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Balanc_3" sheetId="8" state="visible" r:id="rId8"/>
    <sheet xmlns:r="http://schemas.openxmlformats.org/officeDocument/2006/relationships" name="Condensed Consolidated Balanc_4" sheetId="9" state="visible" r:id="rId9"/>
    <sheet xmlns:r="http://schemas.openxmlformats.org/officeDocument/2006/relationships" name="Condensed Consolidated Statem_5" sheetId="10" state="visible" r:id="rId10"/>
    <sheet xmlns:r="http://schemas.openxmlformats.org/officeDocument/2006/relationships" name="Condensed Consolidated Statem_6" sheetId="11" state="visible" r:id="rId11"/>
    <sheet xmlns:r="http://schemas.openxmlformats.org/officeDocument/2006/relationships" name="Condensed Consolidated Statem_7" sheetId="12" state="visible" r:id="rId12"/>
    <sheet xmlns:r="http://schemas.openxmlformats.org/officeDocument/2006/relationships" name="Significant Accounting Policies" sheetId="13" state="visible" r:id="rId13"/>
    <sheet xmlns:r="http://schemas.openxmlformats.org/officeDocument/2006/relationships" name="Revenues"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Depreciation and Amortization" sheetId="17" state="visible" r:id="rId17"/>
    <sheet xmlns:r="http://schemas.openxmlformats.org/officeDocument/2006/relationships" name="Goodwill and Other Intangible A" sheetId="18" state="visible" r:id="rId18"/>
    <sheet xmlns:r="http://schemas.openxmlformats.org/officeDocument/2006/relationships" name="Asset Retirement Obligations" sheetId="19" state="visible" r:id="rId19"/>
    <sheet xmlns:r="http://schemas.openxmlformats.org/officeDocument/2006/relationships" name="Distribution Restrictions" sheetId="20" state="visible" r:id="rId20"/>
    <sheet xmlns:r="http://schemas.openxmlformats.org/officeDocument/2006/relationships" name="Earnings Per Share" sheetId="21" state="visible" r:id="rId21"/>
    <sheet xmlns:r="http://schemas.openxmlformats.org/officeDocument/2006/relationships" name="Long-term Debt" sheetId="22" state="visible" r:id="rId22"/>
    <sheet xmlns:r="http://schemas.openxmlformats.org/officeDocument/2006/relationships" name="Fair Value of Financial Instrum" sheetId="23" state="visible" r:id="rId23"/>
    <sheet xmlns:r="http://schemas.openxmlformats.org/officeDocument/2006/relationships" name="Investments" sheetId="24" state="visible" r:id="rId24"/>
    <sheet xmlns:r="http://schemas.openxmlformats.org/officeDocument/2006/relationships" name="New Accounting Pronouncements" sheetId="25" state="visible" r:id="rId25"/>
    <sheet xmlns:r="http://schemas.openxmlformats.org/officeDocument/2006/relationships" name="Dividends_Distributions" sheetId="26" state="visible" r:id="rId26"/>
    <sheet xmlns:r="http://schemas.openxmlformats.org/officeDocument/2006/relationships" name="Information about Geographic Ar" sheetId="27" state="visible" r:id="rId27"/>
    <sheet xmlns:r="http://schemas.openxmlformats.org/officeDocument/2006/relationships" name="Stockholders' Equity"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ummarized Financial Informatio" sheetId="32" state="visible" r:id="rId32"/>
    <sheet xmlns:r="http://schemas.openxmlformats.org/officeDocument/2006/relationships" name="Segment Reporting (Subsidiary)"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ignificant Accounting Polici_3" sheetId="36" state="visible" r:id="rId36"/>
    <sheet xmlns:r="http://schemas.openxmlformats.org/officeDocument/2006/relationships" name="Revenues (Tables)" sheetId="37" state="visible" r:id="rId37"/>
    <sheet xmlns:r="http://schemas.openxmlformats.org/officeDocument/2006/relationships" name="Leases (Tables)" sheetId="38" state="visible" r:id="rId38"/>
    <sheet xmlns:r="http://schemas.openxmlformats.org/officeDocument/2006/relationships" name="Stock-Based Compensation (Table" sheetId="39" state="visible" r:id="rId39"/>
    <sheet xmlns:r="http://schemas.openxmlformats.org/officeDocument/2006/relationships" name="Depreciation and Amortization (" sheetId="40" state="visible" r:id="rId40"/>
    <sheet xmlns:r="http://schemas.openxmlformats.org/officeDocument/2006/relationships" name="Goodwill and Other Intangible_2" sheetId="41" state="visible" r:id="rId41"/>
    <sheet xmlns:r="http://schemas.openxmlformats.org/officeDocument/2006/relationships" name="Asset Retirement Obligations (T" sheetId="42" state="visible" r:id="rId42"/>
    <sheet xmlns:r="http://schemas.openxmlformats.org/officeDocument/2006/relationships" name="Long-term Debt (Tables)" sheetId="43" state="visible" r:id="rId43"/>
    <sheet xmlns:r="http://schemas.openxmlformats.org/officeDocument/2006/relationships" name="Segment Reporting (Tables)" sheetId="44" state="visible" r:id="rId44"/>
    <sheet xmlns:r="http://schemas.openxmlformats.org/officeDocument/2006/relationships" name="Summarized Financial Informat_2" sheetId="45" state="visible" r:id="rId45"/>
    <sheet xmlns:r="http://schemas.openxmlformats.org/officeDocument/2006/relationships" name="Segment Reporting (Subsidiary) " sheetId="46" state="visible" r:id="rId46"/>
    <sheet xmlns:r="http://schemas.openxmlformats.org/officeDocument/2006/relationships" name="Revenues (Details)" sheetId="47" state="visible" r:id="rId47"/>
    <sheet xmlns:r="http://schemas.openxmlformats.org/officeDocument/2006/relationships" name="Leases - Additional Information" sheetId="48" state="visible" r:id="rId48"/>
    <sheet xmlns:r="http://schemas.openxmlformats.org/officeDocument/2006/relationships" name="Leases - Schedule of Maturities" sheetId="49" state="visible" r:id="rId49"/>
    <sheet xmlns:r="http://schemas.openxmlformats.org/officeDocument/2006/relationships" name="Stock-Based Compensation - Addi" sheetId="50" state="visible" r:id="rId50"/>
    <sheet xmlns:r="http://schemas.openxmlformats.org/officeDocument/2006/relationships" name="Stock-Based Compensation - Sche" sheetId="51" state="visible" r:id="rId51"/>
    <sheet xmlns:r="http://schemas.openxmlformats.org/officeDocument/2006/relationships" name="Depreciation and Amortization_2" sheetId="52" state="visible" r:id="rId52"/>
    <sheet xmlns:r="http://schemas.openxmlformats.org/officeDocument/2006/relationships" name="Goodwill and Other Intangible_3" sheetId="53" state="visible" r:id="rId53"/>
    <sheet xmlns:r="http://schemas.openxmlformats.org/officeDocument/2006/relationships" name="Asset Retirement Obligations - " sheetId="54" state="visible" r:id="rId54"/>
    <sheet xmlns:r="http://schemas.openxmlformats.org/officeDocument/2006/relationships" name="Distribution Restrictions (Deta" sheetId="55" state="visible" r:id="rId55"/>
    <sheet xmlns:r="http://schemas.openxmlformats.org/officeDocument/2006/relationships" name="Earnings Per Share (Details)" sheetId="56" state="visible" r:id="rId56"/>
    <sheet xmlns:r="http://schemas.openxmlformats.org/officeDocument/2006/relationships" name="Long-term Debt - Schedule of Lo" sheetId="57" state="visible" r:id="rId57"/>
    <sheet xmlns:r="http://schemas.openxmlformats.org/officeDocument/2006/relationships" name="Long-term Debt - Additional Inf" sheetId="58" state="visible" r:id="rId58"/>
    <sheet xmlns:r="http://schemas.openxmlformats.org/officeDocument/2006/relationships" name="Fair Value of Financial Instr_2" sheetId="59" state="visible" r:id="rId59"/>
    <sheet xmlns:r="http://schemas.openxmlformats.org/officeDocument/2006/relationships" name="Investments (Details)" sheetId="60" state="visible" r:id="rId60"/>
    <sheet xmlns:r="http://schemas.openxmlformats.org/officeDocument/2006/relationships" name="Dividends_Distributions (Detail" sheetId="61" state="visible" r:id="rId61"/>
    <sheet xmlns:r="http://schemas.openxmlformats.org/officeDocument/2006/relationships" name="Information about Geographic _2" sheetId="62" state="visible" r:id="rId62"/>
    <sheet xmlns:r="http://schemas.openxmlformats.org/officeDocument/2006/relationships" name="Stockholders' Equity (Details)" sheetId="63" state="visible" r:id="rId63"/>
    <sheet xmlns:r="http://schemas.openxmlformats.org/officeDocument/2006/relationships" name="Segment Reporting - Additional " sheetId="64" state="visible" r:id="rId64"/>
    <sheet xmlns:r="http://schemas.openxmlformats.org/officeDocument/2006/relationships" name="Segment Reporting - Financial P" sheetId="65" state="visible" r:id="rId65"/>
    <sheet xmlns:r="http://schemas.openxmlformats.org/officeDocument/2006/relationships" name="Segment Reporting - Reconciliat" sheetId="66" state="visible" r:id="rId66"/>
    <sheet xmlns:r="http://schemas.openxmlformats.org/officeDocument/2006/relationships" name="Subsequent Events (Details)" sheetId="67" state="visible" r:id="rId67"/>
    <sheet xmlns:r="http://schemas.openxmlformats.org/officeDocument/2006/relationships" name="Summarized Financial Informat_3" sheetId="68" state="visible" r:id="rId68"/>
    <sheet xmlns:r="http://schemas.openxmlformats.org/officeDocument/2006/relationships" name="Summarized Financial Informat_4" sheetId="69" state="visible" r:id="rId69"/>
    <sheet xmlns:r="http://schemas.openxmlformats.org/officeDocument/2006/relationships" name="Segment Reporting (Subsidiary_2" sheetId="70" state="visible" r:id="rId70"/>
    <sheet xmlns:r="http://schemas.openxmlformats.org/officeDocument/2006/relationships" name="Segment Reporting (Subsidiary_3"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6756</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47-0961620</t>
        </is>
      </c>
      <c r="C10" s="4" t="inlineStr">
        <is>
          <t xml:space="preserve"> </t>
        </is>
      </c>
    </row>
    <row r="11">
      <c r="A11" s="4" t="inlineStr">
        <is>
          <t>Entity Address, Address Line One</t>
        </is>
      </c>
      <c r="B11" s="4" t="inlineStr">
        <is>
          <t>5321 Corporate Blvd.</t>
        </is>
      </c>
      <c r="C11" s="4" t="inlineStr">
        <is>
          <t xml:space="preserve"> </t>
        </is>
      </c>
    </row>
    <row r="12">
      <c r="A12" s="4" t="inlineStr">
        <is>
          <t>Entity Address, City or Town</t>
        </is>
      </c>
      <c r="B12" s="4" t="inlineStr">
        <is>
          <t>Baton Rouge</t>
        </is>
      </c>
      <c r="C12" s="4" t="inlineStr">
        <is>
          <t xml:space="preserve"> </t>
        </is>
      </c>
    </row>
    <row r="13">
      <c r="A13" s="4" t="inlineStr">
        <is>
          <t>Entity Address, State or Province</t>
        </is>
      </c>
      <c r="B13" s="4" t="inlineStr">
        <is>
          <t>LA</t>
        </is>
      </c>
      <c r="C13" s="4" t="inlineStr">
        <is>
          <t xml:space="preserve"> </t>
        </is>
      </c>
    </row>
    <row r="14">
      <c r="A14" s="4" t="inlineStr">
        <is>
          <t>Entity Address, Postal Zip Code</t>
        </is>
      </c>
      <c r="B14" s="4" t="inlineStr">
        <is>
          <t>70808</t>
        </is>
      </c>
      <c r="C14" s="4" t="inlineStr">
        <is>
          <t xml:space="preserve"> </t>
        </is>
      </c>
    </row>
    <row r="15">
      <c r="A15" s="4" t="inlineStr">
        <is>
          <t>City Area Code</t>
        </is>
      </c>
      <c r="B15" s="4" t="inlineStr">
        <is>
          <t>225</t>
        </is>
      </c>
      <c r="C15" s="4" t="inlineStr">
        <is>
          <t xml:space="preserve"> </t>
        </is>
      </c>
    </row>
    <row r="16">
      <c r="A16" s="4" t="inlineStr">
        <is>
          <t>Local Phone Number</t>
        </is>
      </c>
      <c r="B16" s="4" t="inlineStr">
        <is>
          <t>926-1000</t>
        </is>
      </c>
      <c r="C16" s="4" t="inlineStr">
        <is>
          <t xml:space="preserve"> </t>
        </is>
      </c>
    </row>
    <row r="17">
      <c r="A17" s="4" t="inlineStr">
        <is>
          <t>Title of 12(b) Security</t>
        </is>
      </c>
      <c r="B17" s="4" t="inlineStr">
        <is>
          <t>Class A common stock, $0.001 par value</t>
        </is>
      </c>
      <c r="C17" s="4" t="inlineStr">
        <is>
          <t xml:space="preserve"> </t>
        </is>
      </c>
    </row>
    <row r="18">
      <c r="A18" s="4" t="inlineStr">
        <is>
          <t>Trading Symbol</t>
        </is>
      </c>
      <c r="B18" s="4" t="inlineStr">
        <is>
          <t>LAMR</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090425</t>
        </is>
      </c>
      <c r="C29" s="4" t="inlineStr">
        <is>
          <t xml:space="preserve"> </t>
        </is>
      </c>
    </row>
    <row r="30">
      <c r="A30" s="4" t="inlineStr">
        <is>
          <t>Entity Registrant Name</t>
        </is>
      </c>
      <c r="B30" s="4" t="inlineStr">
        <is>
          <t>LAMAR ADVERTISING CO/NEW</t>
        </is>
      </c>
      <c r="C30" s="4" t="inlineStr">
        <is>
          <t xml:space="preserve"> </t>
        </is>
      </c>
    </row>
    <row r="31">
      <c r="A31" s="4" t="inlineStr">
        <is>
          <t>Current Fiscal Year End Date</t>
        </is>
      </c>
      <c r="B31" s="4" t="inlineStr">
        <is>
          <t>--12-31</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7969955</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4420085</v>
      </c>
    </row>
    <row r="38">
      <c r="A38" s="4" t="inlineStr">
        <is>
          <t>LAMAR MEDIA CORP. AND SUBSIDIARIE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File Number</t>
        </is>
      </c>
      <c r="B40" s="4" t="inlineStr">
        <is>
          <t>1-12407</t>
        </is>
      </c>
      <c r="C40" s="4" t="inlineStr">
        <is>
          <t xml:space="preserve"> </t>
        </is>
      </c>
    </row>
    <row r="41">
      <c r="A41" s="4" t="inlineStr">
        <is>
          <t>Entity Incorporation, State or Country Code</t>
        </is>
      </c>
      <c r="B41" s="4" t="inlineStr">
        <is>
          <t>DE</t>
        </is>
      </c>
      <c r="C41" s="4" t="inlineStr">
        <is>
          <t xml:space="preserve"> </t>
        </is>
      </c>
    </row>
    <row r="42">
      <c r="A42" s="4" t="inlineStr">
        <is>
          <t>Entity Tax Identification Number</t>
        </is>
      </c>
      <c r="B42" s="4" t="inlineStr">
        <is>
          <t>72-1205791</t>
        </is>
      </c>
      <c r="C42" s="4" t="inlineStr">
        <is>
          <t xml:space="preserve"> </t>
        </is>
      </c>
    </row>
    <row r="43">
      <c r="A43" s="4" t="inlineStr">
        <is>
          <t>Entity Filer Category</t>
        </is>
      </c>
      <c r="B43" s="4" t="inlineStr">
        <is>
          <t>Non-accelerated Filer</t>
        </is>
      </c>
      <c r="C43" s="4" t="inlineStr">
        <is>
          <t xml:space="preserve"> </t>
        </is>
      </c>
    </row>
    <row r="44">
      <c r="A44" s="4" t="inlineStr">
        <is>
          <t>Entity Small Business</t>
        </is>
      </c>
      <c r="B44" s="4" t="inlineStr">
        <is>
          <t>false</t>
        </is>
      </c>
      <c r="C44" s="4" t="inlineStr">
        <is>
          <t xml:space="preserve"> </t>
        </is>
      </c>
    </row>
    <row r="45">
      <c r="A45" s="4" t="inlineStr">
        <is>
          <t>Entity Emerging Growth Company</t>
        </is>
      </c>
      <c r="B45" s="4" t="inlineStr">
        <is>
          <t>false</t>
        </is>
      </c>
      <c r="C45" s="4" t="inlineStr">
        <is>
          <t xml:space="preserve"> </t>
        </is>
      </c>
    </row>
    <row r="46">
      <c r="A46" s="4" t="inlineStr">
        <is>
          <t>Entity Shell Company</t>
        </is>
      </c>
      <c r="B46" s="4" t="inlineStr">
        <is>
          <t>false</t>
        </is>
      </c>
      <c r="C46" s="4" t="inlineStr">
        <is>
          <t xml:space="preserve"> </t>
        </is>
      </c>
    </row>
    <row r="47">
      <c r="A47" s="4" t="inlineStr">
        <is>
          <t>Entity Central Index Key</t>
        </is>
      </c>
      <c r="B47" s="4" t="inlineStr">
        <is>
          <t>0000899045</t>
        </is>
      </c>
      <c r="C47" s="4" t="inlineStr">
        <is>
          <t xml:space="preserve"> </t>
        </is>
      </c>
    </row>
    <row r="48">
      <c r="A48" s="4" t="inlineStr">
        <is>
          <t>Entity Registrant Name</t>
        </is>
      </c>
      <c r="B48" s="4" t="inlineStr">
        <is>
          <t>LAMAR MEDIA CORP/DE</t>
        </is>
      </c>
      <c r="C48" s="4" t="inlineStr">
        <is>
          <t xml:space="preserve"> </t>
        </is>
      </c>
    </row>
    <row r="49">
      <c r="A49" s="4" t="inlineStr">
        <is>
          <t>Current Fiscal Year End Date</t>
        </is>
      </c>
      <c r="B49" s="4" t="inlineStr">
        <is>
          <t>--12-31</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Subsidiary) - USD ($) $ in Thousands</t>
        </is>
      </c>
      <c r="B1" s="2" t="inlineStr">
        <is>
          <t>3 Months Ended</t>
        </is>
      </c>
    </row>
    <row r="2">
      <c r="B2" s="2" t="inlineStr">
        <is>
          <t>Mar. 31, 2025</t>
        </is>
      </c>
      <c r="C2" s="2" t="inlineStr">
        <is>
          <t>Mar. 31, 2024</t>
        </is>
      </c>
    </row>
    <row r="3">
      <c r="A3" s="3" t="inlineStr">
        <is>
          <t>Statements of Income</t>
        </is>
      </c>
      <c r="B3" s="4" t="inlineStr">
        <is>
          <t xml:space="preserve"> </t>
        </is>
      </c>
      <c r="C3" s="4" t="inlineStr">
        <is>
          <t xml:space="preserve"> </t>
        </is>
      </c>
    </row>
    <row r="4">
      <c r="A4" s="4" t="inlineStr">
        <is>
          <t>Net revenues</t>
        </is>
      </c>
      <c r="B4" s="6" t="n">
        <v>505430</v>
      </c>
      <c r="C4" s="6" t="n">
        <v>498150</v>
      </c>
    </row>
    <row r="5">
      <c r="A5" s="3" t="inlineStr">
        <is>
          <t>Operating expenses (income)</t>
        </is>
      </c>
      <c r="B5" s="4" t="inlineStr">
        <is>
          <t xml:space="preserve"> </t>
        </is>
      </c>
      <c r="C5" s="4" t="inlineStr">
        <is>
          <t xml:space="preserve"> </t>
        </is>
      </c>
    </row>
    <row r="6">
      <c r="A6" s="4" t="inlineStr">
        <is>
          <t>Direct advertising expenses (exclusive of depreciation and amortization)</t>
        </is>
      </c>
      <c r="B6" s="5" t="n">
        <v>179997</v>
      </c>
      <c r="C6" s="5" t="n">
        <v>175645</v>
      </c>
    </row>
    <row r="7">
      <c r="A7" s="4" t="inlineStr">
        <is>
          <t>General and administrative expenses (exclusive of depreciation and amortization)</t>
        </is>
      </c>
      <c r="B7" s="5" t="n">
        <v>94992</v>
      </c>
      <c r="C7" s="5" t="n">
        <v>89161</v>
      </c>
    </row>
    <row r="8">
      <c r="A8" s="4" t="inlineStr">
        <is>
          <t>Corporate expenses (exclusive of depreciation and amortization)</t>
        </is>
      </c>
      <c r="B8" s="5" t="n">
        <v>31172</v>
      </c>
      <c r="C8" s="5" t="n">
        <v>35704</v>
      </c>
    </row>
    <row r="9">
      <c r="A9" s="4" t="inlineStr">
        <is>
          <t>Depreciation and amortization</t>
        </is>
      </c>
      <c r="B9" s="5" t="n">
        <v>77821</v>
      </c>
      <c r="C9" s="5" t="n">
        <v>75228</v>
      </c>
    </row>
    <row r="10">
      <c r="A10" s="4" t="inlineStr">
        <is>
          <t>Gain on disposition of assets and investments</t>
        </is>
      </c>
      <c r="B10" s="5" t="n">
        <v>-69785</v>
      </c>
      <c r="C10" s="5" t="n">
        <v>-2188</v>
      </c>
    </row>
    <row r="11">
      <c r="A11" s="4" t="inlineStr">
        <is>
          <t>Costs and expenses, total</t>
        </is>
      </c>
      <c r="B11" s="5" t="n">
        <v>314197</v>
      </c>
      <c r="C11" s="5" t="n">
        <v>373550</v>
      </c>
    </row>
    <row r="12">
      <c r="A12" s="4" t="inlineStr">
        <is>
          <t>Operating income</t>
        </is>
      </c>
      <c r="B12" s="5" t="n">
        <v>191233</v>
      </c>
      <c r="C12" s="5" t="n">
        <v>124600</v>
      </c>
    </row>
    <row r="13">
      <c r="A13" s="3" t="inlineStr">
        <is>
          <t>Other (income) expense</t>
        </is>
      </c>
      <c r="B13" s="4" t="inlineStr">
        <is>
          <t xml:space="preserve"> </t>
        </is>
      </c>
      <c r="C13" s="4" t="inlineStr">
        <is>
          <t xml:space="preserve"> </t>
        </is>
      </c>
    </row>
    <row r="14">
      <c r="A14" s="4" t="inlineStr">
        <is>
          <t>Interest income</t>
        </is>
      </c>
      <c r="B14" s="5" t="n">
        <v>-492</v>
      </c>
      <c r="C14" s="5" t="n">
        <v>-467</v>
      </c>
    </row>
    <row r="15">
      <c r="A15" s="4" t="inlineStr">
        <is>
          <t>Interest expense</t>
        </is>
      </c>
      <c r="B15" s="5" t="n">
        <v>38332</v>
      </c>
      <c r="C15" s="5" t="n">
        <v>44487</v>
      </c>
    </row>
    <row r="16">
      <c r="A16" s="4" t="inlineStr">
        <is>
          <t>Equity in (earnings) loss of investee</t>
        </is>
      </c>
      <c r="B16" s="5" t="n">
        <v>-380</v>
      </c>
      <c r="C16" s="5" t="n">
        <v>559</v>
      </c>
    </row>
    <row r="17">
      <c r="A17" s="4" t="inlineStr">
        <is>
          <t>Total other (income) expense</t>
        </is>
      </c>
      <c r="B17" s="5" t="n">
        <v>37460</v>
      </c>
      <c r="C17" s="5" t="n">
        <v>44579</v>
      </c>
    </row>
    <row r="18">
      <c r="A18" s="4" t="inlineStr">
        <is>
          <t>Income before income tax expense</t>
        </is>
      </c>
      <c r="B18" s="5" t="n">
        <v>153773</v>
      </c>
      <c r="C18" s="5" t="n">
        <v>80021</v>
      </c>
    </row>
    <row r="19">
      <c r="A19" s="4" t="inlineStr">
        <is>
          <t>Income tax expense</t>
        </is>
      </c>
      <c r="B19" s="5" t="n">
        <v>14544</v>
      </c>
      <c r="C19" s="5" t="n">
        <v>1522</v>
      </c>
    </row>
    <row r="20">
      <c r="A20" s="4" t="inlineStr">
        <is>
          <t>Net income</t>
        </is>
      </c>
      <c r="B20" s="5" t="n">
        <v>139229</v>
      </c>
      <c r="C20" s="5" t="n">
        <v>78499</v>
      </c>
    </row>
    <row r="21">
      <c r="A21" s="4" t="inlineStr">
        <is>
          <t>Net income attributable to non-controlling interest</t>
        </is>
      </c>
      <c r="B21" s="5" t="n">
        <v>474</v>
      </c>
      <c r="C21" s="5" t="n">
        <v>275</v>
      </c>
    </row>
    <row r="22">
      <c r="A22" s="4" t="inlineStr">
        <is>
          <t>Net income attributable to controlling interest</t>
        </is>
      </c>
      <c r="B22" s="5" t="n">
        <v>138755</v>
      </c>
      <c r="C22" s="5" t="n">
        <v>78224</v>
      </c>
    </row>
    <row r="23">
      <c r="A23" s="3" t="inlineStr">
        <is>
          <t>Statements of Comprehensive Income</t>
        </is>
      </c>
      <c r="B23" s="4" t="inlineStr">
        <is>
          <t xml:space="preserve"> </t>
        </is>
      </c>
      <c r="C23" s="4" t="inlineStr">
        <is>
          <t xml:space="preserve"> </t>
        </is>
      </c>
    </row>
    <row r="24">
      <c r="A24" s="4" t="inlineStr">
        <is>
          <t>Net income</t>
        </is>
      </c>
      <c r="B24" s="5" t="n">
        <v>139229</v>
      </c>
      <c r="C24" s="5" t="n">
        <v>78499</v>
      </c>
    </row>
    <row r="25">
      <c r="A25" s="3" t="inlineStr">
        <is>
          <t>Other comprehensive loss</t>
        </is>
      </c>
      <c r="B25" s="4" t="inlineStr">
        <is>
          <t xml:space="preserve"> </t>
        </is>
      </c>
      <c r="C25" s="4" t="inlineStr">
        <is>
          <t xml:space="preserve"> </t>
        </is>
      </c>
    </row>
    <row r="26">
      <c r="A26" s="4" t="inlineStr">
        <is>
          <t>Foreign currency translation adjustments</t>
        </is>
      </c>
      <c r="B26" s="5" t="n">
        <v>-321</v>
      </c>
      <c r="C26" s="5" t="n">
        <v>-392</v>
      </c>
    </row>
    <row r="27">
      <c r="A27" s="4" t="inlineStr">
        <is>
          <t>Comprehensive income</t>
        </is>
      </c>
      <c r="B27" s="5" t="n">
        <v>138908</v>
      </c>
      <c r="C27" s="5" t="n">
        <v>78107</v>
      </c>
    </row>
    <row r="28">
      <c r="A28" s="4" t="inlineStr">
        <is>
          <t>Net income attributable to non-controlling interest</t>
        </is>
      </c>
      <c r="B28" s="5" t="n">
        <v>474</v>
      </c>
      <c r="C28" s="5" t="n">
        <v>275</v>
      </c>
    </row>
    <row r="29">
      <c r="A29" s="4" t="inlineStr">
        <is>
          <t>Comprehensive income attributable to controlling interest</t>
        </is>
      </c>
      <c r="B29" s="5" t="n">
        <v>138434</v>
      </c>
      <c r="C29" s="5" t="n">
        <v>77832</v>
      </c>
    </row>
    <row r="30">
      <c r="A30" s="4" t="inlineStr">
        <is>
          <t>LAMAR MEDIA CORP. AND SUBSIDIARIES</t>
        </is>
      </c>
      <c r="B30" s="4" t="inlineStr">
        <is>
          <t xml:space="preserve"> </t>
        </is>
      </c>
      <c r="C30" s="4" t="inlineStr">
        <is>
          <t xml:space="preserve"> </t>
        </is>
      </c>
    </row>
    <row r="31">
      <c r="A31" s="3" t="inlineStr">
        <is>
          <t>Statements of Income</t>
        </is>
      </c>
      <c r="B31" s="4" t="inlineStr">
        <is>
          <t xml:space="preserve"> </t>
        </is>
      </c>
      <c r="C31" s="4" t="inlineStr">
        <is>
          <t xml:space="preserve"> </t>
        </is>
      </c>
    </row>
    <row r="32">
      <c r="A32" s="4" t="inlineStr">
        <is>
          <t>Net revenues</t>
        </is>
      </c>
      <c r="B32" s="5" t="n">
        <v>505430</v>
      </c>
      <c r="C32" s="5" t="n">
        <v>498150</v>
      </c>
    </row>
    <row r="33">
      <c r="A33" s="3" t="inlineStr">
        <is>
          <t>Operating expenses (income)</t>
        </is>
      </c>
      <c r="B33" s="4" t="inlineStr">
        <is>
          <t xml:space="preserve"> </t>
        </is>
      </c>
      <c r="C33" s="4" t="inlineStr">
        <is>
          <t xml:space="preserve"> </t>
        </is>
      </c>
    </row>
    <row r="34">
      <c r="A34" s="4" t="inlineStr">
        <is>
          <t>Direct advertising expenses (exclusive of depreciation and amortization)</t>
        </is>
      </c>
      <c r="B34" s="5" t="n">
        <v>179997</v>
      </c>
      <c r="C34" s="5" t="n">
        <v>175645</v>
      </c>
    </row>
    <row r="35">
      <c r="A35" s="4" t="inlineStr">
        <is>
          <t>General and administrative expenses (exclusive of depreciation and amortization)</t>
        </is>
      </c>
      <c r="B35" s="5" t="n">
        <v>94992</v>
      </c>
      <c r="C35" s="5" t="n">
        <v>89161</v>
      </c>
    </row>
    <row r="36">
      <c r="A36" s="4" t="inlineStr">
        <is>
          <t>Corporate expenses (exclusive of depreciation and amortization)</t>
        </is>
      </c>
      <c r="B36" s="5" t="n">
        <v>31063</v>
      </c>
      <c r="C36" s="5" t="n">
        <v>35566</v>
      </c>
    </row>
    <row r="37">
      <c r="A37" s="4" t="inlineStr">
        <is>
          <t>Depreciation and amortization</t>
        </is>
      </c>
      <c r="B37" s="5" t="n">
        <v>77821</v>
      </c>
      <c r="C37" s="5" t="n">
        <v>75228</v>
      </c>
    </row>
    <row r="38">
      <c r="A38" s="4" t="inlineStr">
        <is>
          <t>Gain on disposition of assets and investments</t>
        </is>
      </c>
      <c r="B38" s="5" t="n">
        <v>-69785</v>
      </c>
      <c r="C38" s="5" t="n">
        <v>-2188</v>
      </c>
    </row>
    <row r="39">
      <c r="A39" s="4" t="inlineStr">
        <is>
          <t>Costs and expenses, total</t>
        </is>
      </c>
      <c r="B39" s="5" t="n">
        <v>314088</v>
      </c>
      <c r="C39" s="5" t="n">
        <v>373412</v>
      </c>
    </row>
    <row r="40">
      <c r="A40" s="4" t="inlineStr">
        <is>
          <t>Operating income</t>
        </is>
      </c>
      <c r="B40" s="5" t="n">
        <v>191342</v>
      </c>
      <c r="C40" s="5" t="n">
        <v>124738</v>
      </c>
    </row>
    <row r="41">
      <c r="A41" s="3" t="inlineStr">
        <is>
          <t>Other (income) expense</t>
        </is>
      </c>
      <c r="B41" s="4" t="inlineStr">
        <is>
          <t xml:space="preserve"> </t>
        </is>
      </c>
      <c r="C41" s="4" t="inlineStr">
        <is>
          <t xml:space="preserve"> </t>
        </is>
      </c>
    </row>
    <row r="42">
      <c r="A42" s="4" t="inlineStr">
        <is>
          <t>Interest income</t>
        </is>
      </c>
      <c r="B42" s="5" t="n">
        <v>-492</v>
      </c>
      <c r="C42" s="5" t="n">
        <v>-467</v>
      </c>
    </row>
    <row r="43">
      <c r="A43" s="4" t="inlineStr">
        <is>
          <t>Interest expense</t>
        </is>
      </c>
      <c r="B43" s="5" t="n">
        <v>38332</v>
      </c>
      <c r="C43" s="5" t="n">
        <v>44487</v>
      </c>
    </row>
    <row r="44">
      <c r="A44" s="4" t="inlineStr">
        <is>
          <t>Equity in (earnings) loss of investee</t>
        </is>
      </c>
      <c r="B44" s="5" t="n">
        <v>-380</v>
      </c>
      <c r="C44" s="5" t="n">
        <v>559</v>
      </c>
    </row>
    <row r="45">
      <c r="A45" s="4" t="inlineStr">
        <is>
          <t>Total other (income) expense</t>
        </is>
      </c>
      <c r="B45" s="5" t="n">
        <v>37460</v>
      </c>
      <c r="C45" s="5" t="n">
        <v>44579</v>
      </c>
    </row>
    <row r="46">
      <c r="A46" s="4" t="inlineStr">
        <is>
          <t>Income before income tax expense</t>
        </is>
      </c>
      <c r="B46" s="5" t="n">
        <v>153882</v>
      </c>
      <c r="C46" s="5" t="n">
        <v>80159</v>
      </c>
    </row>
    <row r="47">
      <c r="A47" s="4" t="inlineStr">
        <is>
          <t>Income tax expense</t>
        </is>
      </c>
      <c r="B47" s="5" t="n">
        <v>14544</v>
      </c>
      <c r="C47" s="5" t="n">
        <v>1522</v>
      </c>
    </row>
    <row r="48">
      <c r="A48" s="4" t="inlineStr">
        <is>
          <t>Net income</t>
        </is>
      </c>
      <c r="B48" s="5" t="n">
        <v>139338</v>
      </c>
      <c r="C48" s="5" t="n">
        <v>78637</v>
      </c>
    </row>
    <row r="49">
      <c r="A49" s="4" t="inlineStr">
        <is>
          <t>Net income attributable to non-controlling interest</t>
        </is>
      </c>
      <c r="B49" s="5" t="n">
        <v>474</v>
      </c>
      <c r="C49" s="5" t="n">
        <v>275</v>
      </c>
    </row>
    <row r="50">
      <c r="A50" s="4" t="inlineStr">
        <is>
          <t>Net income attributable to controlling interest</t>
        </is>
      </c>
      <c r="B50" s="5" t="n">
        <v>138864</v>
      </c>
      <c r="C50" s="5" t="n">
        <v>78362</v>
      </c>
    </row>
    <row r="51">
      <c r="A51" s="3" t="inlineStr">
        <is>
          <t>Statements of Comprehensive Income</t>
        </is>
      </c>
      <c r="B51" s="4" t="inlineStr">
        <is>
          <t xml:space="preserve"> </t>
        </is>
      </c>
      <c r="C51" s="4" t="inlineStr">
        <is>
          <t xml:space="preserve"> </t>
        </is>
      </c>
    </row>
    <row r="52">
      <c r="A52" s="4" t="inlineStr">
        <is>
          <t>Net income</t>
        </is>
      </c>
      <c r="B52" s="5" t="n">
        <v>139338</v>
      </c>
      <c r="C52" s="5" t="n">
        <v>78637</v>
      </c>
    </row>
    <row r="53">
      <c r="A53" s="3" t="inlineStr">
        <is>
          <t>Other comprehensive loss</t>
        </is>
      </c>
      <c r="B53" s="4" t="inlineStr">
        <is>
          <t xml:space="preserve"> </t>
        </is>
      </c>
      <c r="C53" s="4" t="inlineStr">
        <is>
          <t xml:space="preserve"> </t>
        </is>
      </c>
    </row>
    <row r="54">
      <c r="A54" s="4" t="inlineStr">
        <is>
          <t>Foreign currency translation adjustments</t>
        </is>
      </c>
      <c r="B54" s="5" t="n">
        <v>-321</v>
      </c>
      <c r="C54" s="5" t="n">
        <v>-392</v>
      </c>
    </row>
    <row r="55">
      <c r="A55" s="4" t="inlineStr">
        <is>
          <t>Comprehensive income</t>
        </is>
      </c>
      <c r="B55" s="5" t="n">
        <v>139017</v>
      </c>
      <c r="C55" s="5" t="n">
        <v>78245</v>
      </c>
    </row>
    <row r="56">
      <c r="A56" s="4" t="inlineStr">
        <is>
          <t>Net income attributable to non-controlling interest</t>
        </is>
      </c>
      <c r="B56" s="5" t="n">
        <v>474</v>
      </c>
      <c r="C56" s="5" t="n">
        <v>275</v>
      </c>
    </row>
    <row r="57">
      <c r="A57" s="4" t="inlineStr">
        <is>
          <t>Comprehensive income attributable to controlling interest</t>
        </is>
      </c>
      <c r="B57" s="6" t="n">
        <v>138543</v>
      </c>
      <c r="C57" s="6" t="n">
        <v>7797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3" customWidth="1" min="2" max="2"/>
    <col width="27" customWidth="1" min="3" max="3"/>
    <col width="31" customWidth="1" min="4" max="4"/>
    <col width="20" customWidth="1" min="5" max="5"/>
    <col width="25" customWidth="1" min="6" max="6"/>
    <col width="35" customWidth="1" min="7" max="7"/>
    <col width="48" customWidth="1" min="8" max="8"/>
    <col width="62" customWidth="1" min="9" max="9"/>
    <col width="66" customWidth="1" min="10" max="10"/>
    <col width="55" customWidth="1" min="11" max="11"/>
    <col width="60" customWidth="1" min="12" max="12"/>
  </cols>
  <sheetData>
    <row r="1">
      <c r="A1" s="1" t="inlineStr">
        <is>
          <t>Condensed Consolidated Statements of Stockholders’ Equity (Subsidiary) - USD ($) $ in Thousands</t>
        </is>
      </c>
      <c r="B1" s="2" t="inlineStr">
        <is>
          <t>Total</t>
        </is>
      </c>
      <c r="C1" s="2" t="inlineStr">
        <is>
          <t>Additional Paid-In Capital</t>
        </is>
      </c>
      <c r="D1" s="2" t="inlineStr">
        <is>
          <t>Accumulated Comprehensive Loss</t>
        </is>
      </c>
      <c r="E1" s="2" t="inlineStr">
        <is>
          <t>Accumulated Deficit</t>
        </is>
      </c>
      <c r="F1" s="2" t="inlineStr">
        <is>
          <t>Non-controlling interest</t>
        </is>
      </c>
      <c r="G1" s="2" t="inlineStr">
        <is>
          <t>LAMAR MEDIA CORP. AND SUBSIDIARIES</t>
        </is>
      </c>
      <c r="H1" s="2" t="inlineStr">
        <is>
          <t>LAMAR MEDIA CORP. AND SUBSIDIARIES Common Stock</t>
        </is>
      </c>
      <c r="I1" s="2" t="inlineStr">
        <is>
          <t>LAMAR MEDIA CORP. AND SUBSIDIARIES Additional Paid-In Capital</t>
        </is>
      </c>
      <c r="J1" s="2" t="inlineStr">
        <is>
          <t>LAMAR MEDIA CORP. AND SUBSIDIARIES Accumulated Comprehensive Loss</t>
        </is>
      </c>
      <c r="K1" s="2" t="inlineStr">
        <is>
          <t>LAMAR MEDIA CORP. AND SUBSIDIARIES Accumulated Deficit</t>
        </is>
      </c>
      <c r="L1" s="2" t="inlineStr">
        <is>
          <t>LAMAR MEDIA CORP. AND SUBSIDIARIES Non-controlling interest</t>
        </is>
      </c>
    </row>
    <row r="2">
      <c r="A2" s="4" t="inlineStr">
        <is>
          <t>Beginning balance at Dec. 31, 2023</t>
        </is>
      </c>
      <c r="B2" s="6" t="n">
        <v>1216788</v>
      </c>
      <c r="C2" s="6" t="n">
        <v>2103282</v>
      </c>
      <c r="D2" s="6" t="n">
        <v>-428</v>
      </c>
      <c r="E2" s="6" t="n">
        <v>-819235</v>
      </c>
      <c r="F2" s="6" t="n">
        <v>414</v>
      </c>
      <c r="G2" s="6" t="n">
        <v>1209777</v>
      </c>
      <c r="H2" s="6" t="n">
        <v>0</v>
      </c>
      <c r="I2" s="6" t="n">
        <v>3173789</v>
      </c>
      <c r="J2" s="6" t="n">
        <v>-428</v>
      </c>
      <c r="K2" s="6" t="n">
        <v>-1963998</v>
      </c>
      <c r="L2" s="6" t="n">
        <v>41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ibution from parent</t>
        </is>
      </c>
      <c r="B4" s="4" t="inlineStr">
        <is>
          <t xml:space="preserve"> </t>
        </is>
      </c>
      <c r="C4" s="4" t="inlineStr">
        <is>
          <t xml:space="preserve"> </t>
        </is>
      </c>
      <c r="D4" s="4" t="inlineStr">
        <is>
          <t xml:space="preserve"> </t>
        </is>
      </c>
      <c r="E4" s="4" t="inlineStr">
        <is>
          <t xml:space="preserve"> </t>
        </is>
      </c>
      <c r="F4" s="4" t="inlineStr">
        <is>
          <t xml:space="preserve"> </t>
        </is>
      </c>
      <c r="G4" s="5" t="n">
        <v>27680</v>
      </c>
      <c r="H4" s="4" t="inlineStr">
        <is>
          <t xml:space="preserve"> </t>
        </is>
      </c>
      <c r="I4" s="5" t="n">
        <v>27680</v>
      </c>
      <c r="J4" s="4" t="inlineStr">
        <is>
          <t xml:space="preserve"> </t>
        </is>
      </c>
      <c r="K4" s="4" t="inlineStr">
        <is>
          <t xml:space="preserve"> </t>
        </is>
      </c>
      <c r="L4" s="4" t="inlineStr">
        <is>
          <t xml:space="preserve"> </t>
        </is>
      </c>
    </row>
    <row r="5">
      <c r="A5" s="4" t="inlineStr">
        <is>
          <t>Reallocation of capital</t>
        </is>
      </c>
      <c r="B5" s="5" t="n">
        <v>0</v>
      </c>
      <c r="C5" s="5" t="n">
        <v>-1018</v>
      </c>
      <c r="D5" s="4" t="inlineStr">
        <is>
          <t xml:space="preserve"> </t>
        </is>
      </c>
      <c r="E5" s="4" t="inlineStr">
        <is>
          <t xml:space="preserve"> </t>
        </is>
      </c>
      <c r="F5" s="5" t="n">
        <v>1018</v>
      </c>
      <c r="G5" s="5" t="n">
        <v>0</v>
      </c>
      <c r="H5" s="4" t="inlineStr">
        <is>
          <t xml:space="preserve"> </t>
        </is>
      </c>
      <c r="I5" s="5" t="n">
        <v>-1018</v>
      </c>
      <c r="J5" s="4" t="inlineStr">
        <is>
          <t xml:space="preserve"> </t>
        </is>
      </c>
      <c r="K5" s="4" t="inlineStr">
        <is>
          <t xml:space="preserve"> </t>
        </is>
      </c>
      <c r="L5" s="5" t="n">
        <v>1018</v>
      </c>
    </row>
    <row r="6">
      <c r="A6" s="4" t="inlineStr">
        <is>
          <t>Foreign currency translations</t>
        </is>
      </c>
      <c r="B6" s="4" t="inlineStr">
        <is>
          <t xml:space="preserve"> </t>
        </is>
      </c>
      <c r="C6" s="4" t="inlineStr">
        <is>
          <t xml:space="preserve"> </t>
        </is>
      </c>
      <c r="D6" s="4" t="inlineStr">
        <is>
          <t xml:space="preserve"> </t>
        </is>
      </c>
      <c r="E6" s="4" t="inlineStr">
        <is>
          <t xml:space="preserve"> </t>
        </is>
      </c>
      <c r="F6" s="4" t="inlineStr">
        <is>
          <t xml:space="preserve"> </t>
        </is>
      </c>
      <c r="G6" s="5" t="n">
        <v>-392</v>
      </c>
      <c r="H6" s="4" t="inlineStr">
        <is>
          <t xml:space="preserve"> </t>
        </is>
      </c>
      <c r="I6" s="4" t="inlineStr">
        <is>
          <t xml:space="preserve"> </t>
        </is>
      </c>
      <c r="J6" s="5" t="n">
        <v>-392</v>
      </c>
      <c r="K6" s="4" t="inlineStr">
        <is>
          <t xml:space="preserve"> </t>
        </is>
      </c>
      <c r="L6" s="4" t="inlineStr">
        <is>
          <t xml:space="preserve"> </t>
        </is>
      </c>
    </row>
    <row r="7">
      <c r="A7" s="4" t="inlineStr">
        <is>
          <t>Net income</t>
        </is>
      </c>
      <c r="B7" s="5" t="n">
        <v>78499</v>
      </c>
      <c r="C7" s="4" t="inlineStr">
        <is>
          <t xml:space="preserve"> </t>
        </is>
      </c>
      <c r="D7" s="4" t="inlineStr">
        <is>
          <t xml:space="preserve"> </t>
        </is>
      </c>
      <c r="E7" s="5" t="n">
        <v>78224</v>
      </c>
      <c r="F7" s="5" t="n">
        <v>275</v>
      </c>
      <c r="G7" s="5" t="n">
        <v>78637</v>
      </c>
      <c r="H7" s="4" t="inlineStr">
        <is>
          <t xml:space="preserve"> </t>
        </is>
      </c>
      <c r="I7" s="4" t="inlineStr">
        <is>
          <t xml:space="preserve"> </t>
        </is>
      </c>
      <c r="J7" s="4" t="inlineStr">
        <is>
          <t xml:space="preserve"> </t>
        </is>
      </c>
      <c r="K7" s="5" t="n">
        <v>78362</v>
      </c>
      <c r="L7" s="5" t="n">
        <v>275</v>
      </c>
    </row>
    <row r="8">
      <c r="A8" s="4" t="inlineStr">
        <is>
          <t>Dividend to parent</t>
        </is>
      </c>
      <c r="B8" s="4" t="inlineStr">
        <is>
          <t xml:space="preserve"> </t>
        </is>
      </c>
      <c r="C8" s="4" t="inlineStr">
        <is>
          <t xml:space="preserve"> </t>
        </is>
      </c>
      <c r="D8" s="4" t="inlineStr">
        <is>
          <t xml:space="preserve"> </t>
        </is>
      </c>
      <c r="E8" s="4" t="inlineStr">
        <is>
          <t xml:space="preserve"> </t>
        </is>
      </c>
      <c r="F8" s="4" t="inlineStr">
        <is>
          <t xml:space="preserve"> </t>
        </is>
      </c>
      <c r="G8" s="5" t="n">
        <v>-138848</v>
      </c>
      <c r="H8" s="4" t="inlineStr">
        <is>
          <t xml:space="preserve"> </t>
        </is>
      </c>
      <c r="I8" s="4" t="inlineStr">
        <is>
          <t xml:space="preserve"> </t>
        </is>
      </c>
      <c r="J8" s="4" t="inlineStr">
        <is>
          <t xml:space="preserve"> </t>
        </is>
      </c>
      <c r="K8" s="5" t="n">
        <v>-138369</v>
      </c>
      <c r="L8" s="5" t="n">
        <v>-479</v>
      </c>
    </row>
    <row r="9">
      <c r="A9" s="4" t="inlineStr">
        <is>
          <t>Ending balance at Mar. 31, 2024</t>
        </is>
      </c>
      <c r="B9" s="5" t="n">
        <v>1183637</v>
      </c>
      <c r="C9" s="5" t="n">
        <v>2129944</v>
      </c>
      <c r="D9" s="5" t="n">
        <v>-820</v>
      </c>
      <c r="E9" s="5" t="n">
        <v>-874130</v>
      </c>
      <c r="F9" s="5" t="n">
        <v>1228</v>
      </c>
      <c r="G9" s="5" t="n">
        <v>1176854</v>
      </c>
      <c r="H9" s="5" t="n">
        <v>0</v>
      </c>
      <c r="I9" s="5" t="n">
        <v>3200451</v>
      </c>
      <c r="J9" s="5" t="n">
        <v>-820</v>
      </c>
      <c r="K9" s="5" t="n">
        <v>-2024005</v>
      </c>
      <c r="L9" s="5" t="n">
        <v>1228</v>
      </c>
    </row>
    <row r="10">
      <c r="A10" s="4" t="inlineStr">
        <is>
          <t>Beginning balance at Dec. 31, 2024</t>
        </is>
      </c>
      <c r="B10" s="5" t="n">
        <v>1048020</v>
      </c>
      <c r="C10" s="5" t="n">
        <v>2159292</v>
      </c>
      <c r="D10" s="5" t="n">
        <v>-2954</v>
      </c>
      <c r="E10" s="5" t="n">
        <v>-1036582</v>
      </c>
      <c r="F10" s="5" t="n">
        <v>849</v>
      </c>
      <c r="G10" s="5" t="n">
        <v>1041939</v>
      </c>
      <c r="H10" s="5" t="n">
        <v>0</v>
      </c>
      <c r="I10" s="5" t="n">
        <v>3229799</v>
      </c>
      <c r="J10" s="5" t="n">
        <v>-2954</v>
      </c>
      <c r="K10" s="5" t="n">
        <v>-2185755</v>
      </c>
      <c r="L10" s="5" t="n">
        <v>84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tribution from parent</t>
        </is>
      </c>
      <c r="B12" s="4" t="inlineStr">
        <is>
          <t xml:space="preserve"> </t>
        </is>
      </c>
      <c r="C12" s="4" t="inlineStr">
        <is>
          <t xml:space="preserve"> </t>
        </is>
      </c>
      <c r="D12" s="4" t="inlineStr">
        <is>
          <t xml:space="preserve"> </t>
        </is>
      </c>
      <c r="E12" s="4" t="inlineStr">
        <is>
          <t xml:space="preserve"> </t>
        </is>
      </c>
      <c r="F12" s="4" t="inlineStr">
        <is>
          <t xml:space="preserve"> </t>
        </is>
      </c>
      <c r="G12" s="5" t="n">
        <v>30721</v>
      </c>
      <c r="H12" s="4" t="inlineStr">
        <is>
          <t xml:space="preserve"> </t>
        </is>
      </c>
      <c r="I12" s="5" t="n">
        <v>30721</v>
      </c>
      <c r="J12" s="4" t="inlineStr">
        <is>
          <t xml:space="preserve"> </t>
        </is>
      </c>
      <c r="K12" s="4" t="inlineStr">
        <is>
          <t xml:space="preserve"> </t>
        </is>
      </c>
      <c r="L12" s="4" t="inlineStr">
        <is>
          <t xml:space="preserve"> </t>
        </is>
      </c>
    </row>
    <row r="13">
      <c r="A13" s="4" t="inlineStr">
        <is>
          <t>Reallocation of capital</t>
        </is>
      </c>
      <c r="B13" s="5" t="n">
        <v>0</v>
      </c>
      <c r="C13" s="5" t="n">
        <v>-826</v>
      </c>
      <c r="D13" s="4" t="inlineStr">
        <is>
          <t xml:space="preserve"> </t>
        </is>
      </c>
      <c r="E13" s="4" t="inlineStr">
        <is>
          <t xml:space="preserve"> </t>
        </is>
      </c>
      <c r="F13" s="5" t="n">
        <v>826</v>
      </c>
      <c r="G13" s="5" t="n">
        <v>0</v>
      </c>
      <c r="H13" s="4" t="inlineStr">
        <is>
          <t xml:space="preserve"> </t>
        </is>
      </c>
      <c r="I13" s="5" t="n">
        <v>-826</v>
      </c>
      <c r="J13" s="4" t="inlineStr">
        <is>
          <t xml:space="preserve"> </t>
        </is>
      </c>
      <c r="K13" s="4" t="inlineStr">
        <is>
          <t xml:space="preserve"> </t>
        </is>
      </c>
      <c r="L13" s="5" t="n">
        <v>826</v>
      </c>
    </row>
    <row r="14">
      <c r="A14" s="4" t="inlineStr">
        <is>
          <t>Foreign currency translations</t>
        </is>
      </c>
      <c r="B14" s="4" t="inlineStr">
        <is>
          <t xml:space="preserve"> </t>
        </is>
      </c>
      <c r="C14" s="4" t="inlineStr">
        <is>
          <t xml:space="preserve"> </t>
        </is>
      </c>
      <c r="D14" s="4" t="inlineStr">
        <is>
          <t xml:space="preserve"> </t>
        </is>
      </c>
      <c r="E14" s="4" t="inlineStr">
        <is>
          <t xml:space="preserve"> </t>
        </is>
      </c>
      <c r="F14" s="4" t="inlineStr">
        <is>
          <t xml:space="preserve"> </t>
        </is>
      </c>
      <c r="G14" s="5" t="n">
        <v>-321</v>
      </c>
      <c r="H14" s="4" t="inlineStr">
        <is>
          <t xml:space="preserve"> </t>
        </is>
      </c>
      <c r="I14" s="4" t="inlineStr">
        <is>
          <t xml:space="preserve"> </t>
        </is>
      </c>
      <c r="J14" s="5" t="n">
        <v>-321</v>
      </c>
      <c r="K14" s="4" t="inlineStr">
        <is>
          <t xml:space="preserve"> </t>
        </is>
      </c>
      <c r="L14" s="4" t="inlineStr">
        <is>
          <t xml:space="preserve"> </t>
        </is>
      </c>
    </row>
    <row r="15">
      <c r="A15" s="4" t="inlineStr">
        <is>
          <t>Net income</t>
        </is>
      </c>
      <c r="B15" s="5" t="n">
        <v>139229</v>
      </c>
      <c r="C15" s="4" t="inlineStr">
        <is>
          <t xml:space="preserve"> </t>
        </is>
      </c>
      <c r="D15" s="4" t="inlineStr">
        <is>
          <t xml:space="preserve"> </t>
        </is>
      </c>
      <c r="E15" s="5" t="n">
        <v>138755</v>
      </c>
      <c r="F15" s="5" t="n">
        <v>474</v>
      </c>
      <c r="G15" s="5" t="n">
        <v>139338</v>
      </c>
      <c r="H15" s="4" t="inlineStr">
        <is>
          <t xml:space="preserve"> </t>
        </is>
      </c>
      <c r="I15" s="4" t="inlineStr">
        <is>
          <t xml:space="preserve"> </t>
        </is>
      </c>
      <c r="J15" s="4" t="inlineStr">
        <is>
          <t xml:space="preserve"> </t>
        </is>
      </c>
      <c r="K15" s="5" t="n">
        <v>138864</v>
      </c>
      <c r="L15" s="5" t="n">
        <v>474</v>
      </c>
    </row>
    <row r="16">
      <c r="A16" s="4" t="inlineStr">
        <is>
          <t>Dividend to parent</t>
        </is>
      </c>
      <c r="B16" s="4" t="inlineStr">
        <is>
          <t xml:space="preserve"> </t>
        </is>
      </c>
      <c r="C16" s="4" t="inlineStr">
        <is>
          <t xml:space="preserve"> </t>
        </is>
      </c>
      <c r="D16" s="4" t="inlineStr">
        <is>
          <t xml:space="preserve"> </t>
        </is>
      </c>
      <c r="E16" s="4" t="inlineStr">
        <is>
          <t xml:space="preserve"> </t>
        </is>
      </c>
      <c r="F16" s="4" t="inlineStr">
        <is>
          <t xml:space="preserve"> </t>
        </is>
      </c>
      <c r="G16" s="5" t="n">
        <v>-185986</v>
      </c>
      <c r="H16" s="4" t="inlineStr">
        <is>
          <t xml:space="preserve"> </t>
        </is>
      </c>
      <c r="I16" s="4" t="inlineStr">
        <is>
          <t xml:space="preserve"> </t>
        </is>
      </c>
      <c r="J16" s="4" t="inlineStr">
        <is>
          <t xml:space="preserve"> </t>
        </is>
      </c>
      <c r="K16" s="5" t="n">
        <v>-185433</v>
      </c>
      <c r="L16" s="5" t="n">
        <v>-553</v>
      </c>
    </row>
    <row r="17">
      <c r="A17" s="4" t="inlineStr">
        <is>
          <t>Ending balance at Mar. 31, 2025</t>
        </is>
      </c>
      <c r="B17" s="6" t="n">
        <v>1031570</v>
      </c>
      <c r="C17" s="6" t="n">
        <v>2189187</v>
      </c>
      <c r="D17" s="6" t="n">
        <v>-3275</v>
      </c>
      <c r="E17" s="6" t="n">
        <v>-1056985</v>
      </c>
      <c r="F17" s="6" t="n">
        <v>1596</v>
      </c>
      <c r="G17" s="6" t="n">
        <v>1025691</v>
      </c>
      <c r="H17" s="6" t="n">
        <v>0</v>
      </c>
      <c r="I17" s="6" t="n">
        <v>3259694</v>
      </c>
      <c r="J17" s="6" t="n">
        <v>-3275</v>
      </c>
      <c r="K17" s="6" t="n">
        <v>-2232324</v>
      </c>
      <c r="L17" s="6" t="n">
        <v>159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ubsidiary)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39229</v>
      </c>
      <c r="C4" s="6" t="n">
        <v>7849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7821</v>
      </c>
      <c r="C6" s="5" t="n">
        <v>75228</v>
      </c>
    </row>
    <row r="7">
      <c r="A7" s="4" t="inlineStr">
        <is>
          <t>Non-cash compensation</t>
        </is>
      </c>
      <c r="B7" s="5" t="n">
        <v>10577</v>
      </c>
      <c r="C7" s="5" t="n">
        <v>14466</v>
      </c>
    </row>
    <row r="8">
      <c r="A8" s="4" t="inlineStr">
        <is>
          <t>Amortization included in interest expense</t>
        </is>
      </c>
      <c r="B8" s="5" t="n">
        <v>1523</v>
      </c>
      <c r="C8" s="5" t="n">
        <v>1631</v>
      </c>
    </row>
    <row r="9">
      <c r="A9" s="4" t="inlineStr">
        <is>
          <t>Gain on disposition of assets and investments</t>
        </is>
      </c>
      <c r="B9" s="5" t="n">
        <v>-69785</v>
      </c>
      <c r="C9" s="5" t="n">
        <v>-2188</v>
      </c>
    </row>
    <row r="10">
      <c r="A10" s="4" t="inlineStr">
        <is>
          <t>Equity in (earnings) loss of investee</t>
        </is>
      </c>
      <c r="B10" s="5" t="n">
        <v>-380</v>
      </c>
      <c r="C10" s="5" t="n">
        <v>559</v>
      </c>
    </row>
    <row r="11">
      <c r="A11" s="4" t="inlineStr">
        <is>
          <t>Deferred tax (benefit) expense</t>
        </is>
      </c>
      <c r="B11" s="5" t="n">
        <v>-8268</v>
      </c>
      <c r="C11" s="5" t="n">
        <v>246</v>
      </c>
    </row>
    <row r="12">
      <c r="A12" s="4" t="inlineStr">
        <is>
          <t>Provision for doubtful accounts</t>
        </is>
      </c>
      <c r="B12" s="5" t="n">
        <v>1195</v>
      </c>
      <c r="C12" s="5" t="n">
        <v>312</v>
      </c>
    </row>
    <row r="13">
      <c r="A13" s="3" t="inlineStr">
        <is>
          <t>Decrease (increase) in:</t>
        </is>
      </c>
      <c r="B13" s="4" t="inlineStr">
        <is>
          <t xml:space="preserve"> </t>
        </is>
      </c>
      <c r="C13" s="4" t="inlineStr">
        <is>
          <t xml:space="preserve"> </t>
        </is>
      </c>
    </row>
    <row r="14">
      <c r="A14" s="4" t="inlineStr">
        <is>
          <t>Receivables</t>
        </is>
      </c>
      <c r="B14" s="5" t="n">
        <v>25469</v>
      </c>
      <c r="C14" s="5" t="n">
        <v>2229</v>
      </c>
    </row>
    <row r="15">
      <c r="A15" s="4" t="inlineStr">
        <is>
          <t>Prepaid expenses</t>
        </is>
      </c>
      <c r="B15" s="5" t="n">
        <v>-6332</v>
      </c>
      <c r="C15" s="5" t="n">
        <v>-6746</v>
      </c>
    </row>
    <row r="16">
      <c r="A16" s="4" t="inlineStr">
        <is>
          <t>Other assets</t>
        </is>
      </c>
      <c r="B16" s="5" t="n">
        <v>-12984</v>
      </c>
      <c r="C16" s="5" t="n">
        <v>-6306</v>
      </c>
    </row>
    <row r="17">
      <c r="A17" s="3" t="inlineStr">
        <is>
          <t>Increase (decrease) in:</t>
        </is>
      </c>
      <c r="B17" s="4" t="inlineStr">
        <is>
          <t xml:space="preserve"> </t>
        </is>
      </c>
      <c r="C17" s="4" t="inlineStr">
        <is>
          <t xml:space="preserve"> </t>
        </is>
      </c>
    </row>
    <row r="18">
      <c r="A18" s="4" t="inlineStr">
        <is>
          <t>Trade accounts payable</t>
        </is>
      </c>
      <c r="B18" s="5" t="n">
        <v>2250</v>
      </c>
      <c r="C18" s="5" t="n">
        <v>325</v>
      </c>
    </row>
    <row r="19">
      <c r="A19" s="4" t="inlineStr">
        <is>
          <t>Accrued expenses</t>
        </is>
      </c>
      <c r="B19" s="5" t="n">
        <v>-6907</v>
      </c>
      <c r="C19" s="5" t="n">
        <v>-20355</v>
      </c>
    </row>
    <row r="20">
      <c r="A20" s="4" t="inlineStr">
        <is>
          <t>Operating lease liabilities</t>
        </is>
      </c>
      <c r="B20" s="5" t="n">
        <v>-31763</v>
      </c>
      <c r="C20" s="5" t="n">
        <v>-32035</v>
      </c>
    </row>
    <row r="21">
      <c r="A21" s="4" t="inlineStr">
        <is>
          <t>Other liabilities</t>
        </is>
      </c>
      <c r="B21" s="5" t="n">
        <v>6100</v>
      </c>
      <c r="C21" s="5" t="n">
        <v>4697</v>
      </c>
    </row>
    <row r="22">
      <c r="A22" s="4" t="inlineStr">
        <is>
          <t>Net cash provided by operating activities</t>
        </is>
      </c>
      <c r="B22" s="5" t="n">
        <v>127745</v>
      </c>
      <c r="C22" s="5" t="n">
        <v>110562</v>
      </c>
    </row>
    <row r="23">
      <c r="A23" s="3" t="inlineStr">
        <is>
          <t>Cash flows from investing activities:</t>
        </is>
      </c>
      <c r="B23" s="4" t="inlineStr">
        <is>
          <t xml:space="preserve"> </t>
        </is>
      </c>
      <c r="C23" s="4" t="inlineStr">
        <is>
          <t xml:space="preserve"> </t>
        </is>
      </c>
    </row>
    <row r="24">
      <c r="A24" s="4" t="inlineStr">
        <is>
          <t>Acquisitions</t>
        </is>
      </c>
      <c r="B24" s="5" t="n">
        <v>-22143</v>
      </c>
      <c r="C24" s="5" t="n">
        <v>-18265</v>
      </c>
    </row>
    <row r="25">
      <c r="A25" s="4" t="inlineStr">
        <is>
          <t>Capital expenditures</t>
        </is>
      </c>
      <c r="B25" s="5" t="n">
        <v>-29887</v>
      </c>
      <c r="C25" s="5" t="n">
        <v>-29482</v>
      </c>
    </row>
    <row r="26">
      <c r="A26" s="4" t="inlineStr">
        <is>
          <t>Proceeds from disposition of assets and investments</t>
        </is>
      </c>
      <c r="B26" s="5" t="n">
        <v>117456</v>
      </c>
      <c r="C26" s="5" t="n">
        <v>2731</v>
      </c>
    </row>
    <row r="27">
      <c r="A27" s="4" t="inlineStr">
        <is>
          <t>Net cash provided by (used in) investing activities</t>
        </is>
      </c>
      <c r="B27" s="5" t="n">
        <v>65426</v>
      </c>
      <c r="C27" s="5" t="n">
        <v>-45016</v>
      </c>
    </row>
    <row r="28">
      <c r="A28" s="3" t="inlineStr">
        <is>
          <t>Cash flows from financing activities:</t>
        </is>
      </c>
      <c r="B28" s="4" t="inlineStr">
        <is>
          <t xml:space="preserve"> </t>
        </is>
      </c>
      <c r="C28" s="4" t="inlineStr">
        <is>
          <t xml:space="preserve"> </t>
        </is>
      </c>
    </row>
    <row r="29">
      <c r="A29" s="4" t="inlineStr">
        <is>
          <t>Principal payments on long-term debt</t>
        </is>
      </c>
      <c r="B29" s="5" t="n">
        <v>-103</v>
      </c>
      <c r="C29" s="5" t="n">
        <v>-98</v>
      </c>
    </row>
    <row r="30">
      <c r="A30" s="4" t="inlineStr">
        <is>
          <t>Principal payments on financing leases</t>
        </is>
      </c>
      <c r="B30" s="5" t="n">
        <v>-333</v>
      </c>
      <c r="C30" s="5" t="n">
        <v>-333</v>
      </c>
    </row>
    <row r="31">
      <c r="A31" s="4" t="inlineStr">
        <is>
          <t>Payments on revolving credit facility</t>
        </is>
      </c>
      <c r="B31" s="5" t="n">
        <v>-200000</v>
      </c>
      <c r="C31" s="5" t="n">
        <v>-70000</v>
      </c>
    </row>
    <row r="32">
      <c r="A32" s="4" t="inlineStr">
        <is>
          <t>Proceeds received from revolving credit facility</t>
        </is>
      </c>
      <c r="B32" s="5" t="n">
        <v>202000</v>
      </c>
      <c r="C32" s="5" t="n">
        <v>143000</v>
      </c>
    </row>
    <row r="33">
      <c r="A33" s="4" t="inlineStr">
        <is>
          <t>Payments on accounts receivable securitization program</t>
        </is>
      </c>
      <c r="B33" s="5" t="n">
        <v>-26500</v>
      </c>
      <c r="C33" s="5" t="n">
        <v>-21200</v>
      </c>
    </row>
    <row r="34">
      <c r="A34" s="4" t="inlineStr">
        <is>
          <t>Proceeds received from accounts receivable securitization program</t>
        </is>
      </c>
      <c r="B34" s="5" t="n">
        <v>0</v>
      </c>
      <c r="C34" s="5" t="n">
        <v>6900</v>
      </c>
    </row>
    <row r="35">
      <c r="A35" s="4" t="inlineStr">
        <is>
          <t>Debt issuance costs</t>
        </is>
      </c>
      <c r="B35" s="5" t="n">
        <v>0</v>
      </c>
      <c r="C35" s="5" t="n">
        <v>-23</v>
      </c>
    </row>
    <row r="36">
      <c r="A36" s="4" t="inlineStr">
        <is>
          <t>Distributions to non-controlling interest</t>
        </is>
      </c>
      <c r="B36" s="5" t="n">
        <v>-553</v>
      </c>
      <c r="C36" s="5" t="n">
        <v>-479</v>
      </c>
    </row>
    <row r="37">
      <c r="A37" s="4" t="inlineStr">
        <is>
          <t>Net cash used in financing activities</t>
        </is>
      </c>
      <c r="B37" s="5" t="n">
        <v>-206522</v>
      </c>
      <c r="C37" s="5" t="n">
        <v>-73626</v>
      </c>
    </row>
    <row r="38">
      <c r="A38" s="4" t="inlineStr">
        <is>
          <t>Effect of exchange rate changes in cash and cash equivalents</t>
        </is>
      </c>
      <c r="B38" s="5" t="n">
        <v>7</v>
      </c>
      <c r="C38" s="5" t="n">
        <v>-120</v>
      </c>
    </row>
    <row r="39">
      <c r="A39" s="4" t="inlineStr">
        <is>
          <t>Net decrease in cash and cash equivalents</t>
        </is>
      </c>
      <c r="B39" s="5" t="n">
        <v>-13344</v>
      </c>
      <c r="C39" s="5" t="n">
        <v>-8200</v>
      </c>
    </row>
    <row r="40">
      <c r="A40" s="4" t="inlineStr">
        <is>
          <t>Cash and cash equivalents at beginning of period</t>
        </is>
      </c>
      <c r="B40" s="5" t="n">
        <v>49461</v>
      </c>
      <c r="C40" s="5" t="n">
        <v>44605</v>
      </c>
    </row>
    <row r="41">
      <c r="A41" s="4" t="inlineStr">
        <is>
          <t>Cash and cash equivalents at end of period</t>
        </is>
      </c>
      <c r="B41" s="5" t="n">
        <v>36117</v>
      </c>
      <c r="C41" s="5" t="n">
        <v>36405</v>
      </c>
    </row>
    <row r="42">
      <c r="A42" s="3" t="inlineStr">
        <is>
          <t>Supplemental disclosures of cash flow information:</t>
        </is>
      </c>
      <c r="B42" s="4" t="inlineStr">
        <is>
          <t xml:space="preserve"> </t>
        </is>
      </c>
      <c r="C42" s="4" t="inlineStr">
        <is>
          <t xml:space="preserve"> </t>
        </is>
      </c>
    </row>
    <row r="43">
      <c r="A43" s="4" t="inlineStr">
        <is>
          <t>Cash paid for interest</t>
        </is>
      </c>
      <c r="B43" s="5" t="n">
        <v>36937</v>
      </c>
      <c r="C43" s="5" t="n">
        <v>42520</v>
      </c>
    </row>
    <row r="44">
      <c r="A44" s="4" t="inlineStr">
        <is>
          <t>Cash paid for foreign, state and federal income taxes</t>
        </is>
      </c>
      <c r="B44" s="5" t="n">
        <v>7032</v>
      </c>
      <c r="C44" s="5" t="n">
        <v>2953</v>
      </c>
    </row>
    <row r="45">
      <c r="A45" s="4" t="inlineStr">
        <is>
          <t>LAMAR MEDIA CORP. AND SUBSIDIARIES</t>
        </is>
      </c>
      <c r="B45" s="4" t="inlineStr">
        <is>
          <t xml:space="preserve"> </t>
        </is>
      </c>
      <c r="C45" s="4" t="inlineStr">
        <is>
          <t xml:space="preserve"> </t>
        </is>
      </c>
    </row>
    <row r="46">
      <c r="A46" s="3" t="inlineStr">
        <is>
          <t>Cash flows from operating activities:</t>
        </is>
      </c>
      <c r="B46" s="4" t="inlineStr">
        <is>
          <t xml:space="preserve"> </t>
        </is>
      </c>
      <c r="C46" s="4" t="inlineStr">
        <is>
          <t xml:space="preserve"> </t>
        </is>
      </c>
    </row>
    <row r="47">
      <c r="A47" s="4" t="inlineStr">
        <is>
          <t>Net income</t>
        </is>
      </c>
      <c r="B47" s="5" t="n">
        <v>139338</v>
      </c>
      <c r="C47" s="5" t="n">
        <v>78637</v>
      </c>
    </row>
    <row r="48">
      <c r="A48" s="3" t="inlineStr">
        <is>
          <t>Adjustments to reconcile net income to net cash provided by operating activities:</t>
        </is>
      </c>
      <c r="B48" s="4" t="inlineStr">
        <is>
          <t xml:space="preserve"> </t>
        </is>
      </c>
      <c r="C48" s="4" t="inlineStr">
        <is>
          <t xml:space="preserve"> </t>
        </is>
      </c>
    </row>
    <row r="49">
      <c r="A49" s="4" t="inlineStr">
        <is>
          <t>Depreciation and amortization</t>
        </is>
      </c>
      <c r="B49" s="5" t="n">
        <v>77821</v>
      </c>
      <c r="C49" s="5" t="n">
        <v>75228</v>
      </c>
    </row>
    <row r="50">
      <c r="A50" s="4" t="inlineStr">
        <is>
          <t>Non-cash compensation</t>
        </is>
      </c>
      <c r="B50" s="5" t="n">
        <v>10577</v>
      </c>
      <c r="C50" s="5" t="n">
        <v>14466</v>
      </c>
    </row>
    <row r="51">
      <c r="A51" s="4" t="inlineStr">
        <is>
          <t>Amortization included in interest expense</t>
        </is>
      </c>
      <c r="B51" s="5" t="n">
        <v>1523</v>
      </c>
      <c r="C51" s="5" t="n">
        <v>1631</v>
      </c>
    </row>
    <row r="52">
      <c r="A52" s="4" t="inlineStr">
        <is>
          <t>Gain on disposition of assets and investments</t>
        </is>
      </c>
      <c r="B52" s="5" t="n">
        <v>-69785</v>
      </c>
      <c r="C52" s="5" t="n">
        <v>-2188</v>
      </c>
    </row>
    <row r="53">
      <c r="A53" s="4" t="inlineStr">
        <is>
          <t>Equity in (earnings) loss of investee</t>
        </is>
      </c>
      <c r="B53" s="5" t="n">
        <v>-380</v>
      </c>
      <c r="C53" s="5" t="n">
        <v>559</v>
      </c>
    </row>
    <row r="54">
      <c r="A54" s="4" t="inlineStr">
        <is>
          <t>Deferred tax (benefit) expense</t>
        </is>
      </c>
      <c r="B54" s="5" t="n">
        <v>-8268</v>
      </c>
      <c r="C54" s="5" t="n">
        <v>246</v>
      </c>
    </row>
    <row r="55">
      <c r="A55" s="4" t="inlineStr">
        <is>
          <t>Provision for doubtful accounts</t>
        </is>
      </c>
      <c r="B55" s="5" t="n">
        <v>1195</v>
      </c>
      <c r="C55" s="5" t="n">
        <v>312</v>
      </c>
    </row>
    <row r="56">
      <c r="A56" s="3" t="inlineStr">
        <is>
          <t>Decrease (increase) in:</t>
        </is>
      </c>
      <c r="B56" s="4" t="inlineStr">
        <is>
          <t xml:space="preserve"> </t>
        </is>
      </c>
      <c r="C56" s="4" t="inlineStr">
        <is>
          <t xml:space="preserve"> </t>
        </is>
      </c>
    </row>
    <row r="57">
      <c r="A57" s="4" t="inlineStr">
        <is>
          <t>Receivables</t>
        </is>
      </c>
      <c r="B57" s="5" t="n">
        <v>25469</v>
      </c>
      <c r="C57" s="5" t="n">
        <v>2229</v>
      </c>
    </row>
    <row r="58">
      <c r="A58" s="4" t="inlineStr">
        <is>
          <t>Prepaid expenses</t>
        </is>
      </c>
      <c r="B58" s="5" t="n">
        <v>-6332</v>
      </c>
      <c r="C58" s="5" t="n">
        <v>-6746</v>
      </c>
    </row>
    <row r="59">
      <c r="A59" s="4" t="inlineStr">
        <is>
          <t>Other assets</t>
        </is>
      </c>
      <c r="B59" s="5" t="n">
        <v>-12984</v>
      </c>
      <c r="C59" s="5" t="n">
        <v>-6306</v>
      </c>
    </row>
    <row r="60">
      <c r="A60" s="3" t="inlineStr">
        <is>
          <t>Increase (decrease) in:</t>
        </is>
      </c>
      <c r="B60" s="4" t="inlineStr">
        <is>
          <t xml:space="preserve"> </t>
        </is>
      </c>
      <c r="C60" s="4" t="inlineStr">
        <is>
          <t xml:space="preserve"> </t>
        </is>
      </c>
    </row>
    <row r="61">
      <c r="A61" s="4" t="inlineStr">
        <is>
          <t>Trade accounts payable</t>
        </is>
      </c>
      <c r="B61" s="5" t="n">
        <v>2250</v>
      </c>
      <c r="C61" s="5" t="n">
        <v>325</v>
      </c>
    </row>
    <row r="62">
      <c r="A62" s="4" t="inlineStr">
        <is>
          <t>Accrued expenses</t>
        </is>
      </c>
      <c r="B62" s="5" t="n">
        <v>-6907</v>
      </c>
      <c r="C62" s="5" t="n">
        <v>-20355</v>
      </c>
    </row>
    <row r="63">
      <c r="A63" s="4" t="inlineStr">
        <is>
          <t>Operating lease liabilities</t>
        </is>
      </c>
      <c r="B63" s="5" t="n">
        <v>-31763</v>
      </c>
      <c r="C63" s="5" t="n">
        <v>-32035</v>
      </c>
    </row>
    <row r="64">
      <c r="A64" s="4" t="inlineStr">
        <is>
          <t>Other liabilities</t>
        </is>
      </c>
      <c r="B64" s="5" t="n">
        <v>-20330</v>
      </c>
      <c r="C64" s="5" t="n">
        <v>-16145</v>
      </c>
    </row>
    <row r="65">
      <c r="A65" s="4" t="inlineStr">
        <is>
          <t>Net cash provided by operating activities</t>
        </is>
      </c>
      <c r="B65" s="5" t="n">
        <v>101424</v>
      </c>
      <c r="C65" s="5" t="n">
        <v>89858</v>
      </c>
    </row>
    <row r="66">
      <c r="A66" s="3" t="inlineStr">
        <is>
          <t>Cash flows from investing activities:</t>
        </is>
      </c>
      <c r="B66" s="4" t="inlineStr">
        <is>
          <t xml:space="preserve"> </t>
        </is>
      </c>
      <c r="C66" s="4" t="inlineStr">
        <is>
          <t xml:space="preserve"> </t>
        </is>
      </c>
    </row>
    <row r="67">
      <c r="A67" s="4" t="inlineStr">
        <is>
          <t>Acquisitions</t>
        </is>
      </c>
      <c r="B67" s="5" t="n">
        <v>-22143</v>
      </c>
      <c r="C67" s="5" t="n">
        <v>-18265</v>
      </c>
    </row>
    <row r="68">
      <c r="A68" s="4" t="inlineStr">
        <is>
          <t>Capital expenditures</t>
        </is>
      </c>
      <c r="B68" s="5" t="n">
        <v>-29887</v>
      </c>
      <c r="C68" s="5" t="n">
        <v>-29482</v>
      </c>
    </row>
    <row r="69">
      <c r="A69" s="4" t="inlineStr">
        <is>
          <t>Proceeds from disposition of assets and investments</t>
        </is>
      </c>
      <c r="B69" s="5" t="n">
        <v>117456</v>
      </c>
      <c r="C69" s="5" t="n">
        <v>2731</v>
      </c>
    </row>
    <row r="70">
      <c r="A70" s="4" t="inlineStr">
        <is>
          <t>Net cash provided by (used in) investing activities</t>
        </is>
      </c>
      <c r="B70" s="5" t="n">
        <v>65426</v>
      </c>
      <c r="C70" s="5" t="n">
        <v>-45016</v>
      </c>
    </row>
    <row r="71">
      <c r="A71" s="3" t="inlineStr">
        <is>
          <t>Cash flows from financing activities:</t>
        </is>
      </c>
      <c r="B71" s="4" t="inlineStr">
        <is>
          <t xml:space="preserve"> </t>
        </is>
      </c>
      <c r="C71" s="4" t="inlineStr">
        <is>
          <t xml:space="preserve"> </t>
        </is>
      </c>
    </row>
    <row r="72">
      <c r="A72" s="4" t="inlineStr">
        <is>
          <t>Principal payments on long-term debt</t>
        </is>
      </c>
      <c r="B72" s="5" t="n">
        <v>-103</v>
      </c>
      <c r="C72" s="5" t="n">
        <v>-98</v>
      </c>
    </row>
    <row r="73">
      <c r="A73" s="4" t="inlineStr">
        <is>
          <t>Principal payments on financing leases</t>
        </is>
      </c>
      <c r="B73" s="5" t="n">
        <v>-333</v>
      </c>
      <c r="C73" s="5" t="n">
        <v>-333</v>
      </c>
    </row>
    <row r="74">
      <c r="A74" s="4" t="inlineStr">
        <is>
          <t>Payments on revolving credit facility</t>
        </is>
      </c>
      <c r="B74" s="5" t="n">
        <v>-200000</v>
      </c>
      <c r="C74" s="5" t="n">
        <v>-70000</v>
      </c>
    </row>
    <row r="75">
      <c r="A75" s="4" t="inlineStr">
        <is>
          <t>Proceeds received from revolving credit facility</t>
        </is>
      </c>
      <c r="B75" s="5" t="n">
        <v>202000</v>
      </c>
      <c r="C75" s="5" t="n">
        <v>143000</v>
      </c>
    </row>
    <row r="76">
      <c r="A76" s="4" t="inlineStr">
        <is>
          <t>Payments on accounts receivable securitization program</t>
        </is>
      </c>
      <c r="B76" s="5" t="n">
        <v>-26500</v>
      </c>
      <c r="C76" s="5" t="n">
        <v>-21200</v>
      </c>
    </row>
    <row r="77">
      <c r="A77" s="4" t="inlineStr">
        <is>
          <t>Proceeds received from accounts receivable securitization program</t>
        </is>
      </c>
      <c r="B77" s="5" t="n">
        <v>0</v>
      </c>
      <c r="C77" s="5" t="n">
        <v>6900</v>
      </c>
    </row>
    <row r="78">
      <c r="A78" s="4" t="inlineStr">
        <is>
          <t>Debt issuance costs</t>
        </is>
      </c>
      <c r="B78" s="5" t="n">
        <v>0</v>
      </c>
      <c r="C78" s="5" t="n">
        <v>-23</v>
      </c>
    </row>
    <row r="79">
      <c r="A79" s="4" t="inlineStr">
        <is>
          <t>Distributions to non-controlling interest</t>
        </is>
      </c>
      <c r="B79" s="5" t="n">
        <v>-553</v>
      </c>
      <c r="C79" s="5" t="n">
        <v>-479</v>
      </c>
    </row>
    <row r="80">
      <c r="A80" s="4" t="inlineStr">
        <is>
          <t>Contributions from parent</t>
        </is>
      </c>
      <c r="B80" s="5" t="n">
        <v>30721</v>
      </c>
      <c r="C80" s="5" t="n">
        <v>27680</v>
      </c>
    </row>
    <row r="81">
      <c r="A81" s="4" t="inlineStr">
        <is>
          <t>Dividend to parent</t>
        </is>
      </c>
      <c r="B81" s="5" t="n">
        <v>-185433</v>
      </c>
      <c r="C81" s="5" t="n">
        <v>-138369</v>
      </c>
    </row>
    <row r="82">
      <c r="A82" s="4" t="inlineStr">
        <is>
          <t>Net cash used in financing activities</t>
        </is>
      </c>
      <c r="B82" s="5" t="n">
        <v>-180201</v>
      </c>
      <c r="C82" s="5" t="n">
        <v>-52922</v>
      </c>
    </row>
    <row r="83">
      <c r="A83" s="4" t="inlineStr">
        <is>
          <t>Effect of exchange rate changes in cash and cash equivalents</t>
        </is>
      </c>
      <c r="B83" s="5" t="n">
        <v>7</v>
      </c>
      <c r="C83" s="5" t="n">
        <v>-120</v>
      </c>
    </row>
    <row r="84">
      <c r="A84" s="4" t="inlineStr">
        <is>
          <t>Net decrease in cash and cash equivalents</t>
        </is>
      </c>
      <c r="B84" s="5" t="n">
        <v>-13344</v>
      </c>
      <c r="C84" s="5" t="n">
        <v>-8200</v>
      </c>
    </row>
    <row r="85">
      <c r="A85" s="4" t="inlineStr">
        <is>
          <t>Cash and cash equivalents at beginning of period</t>
        </is>
      </c>
      <c r="B85" s="5" t="n">
        <v>48961</v>
      </c>
      <c r="C85" s="5" t="n">
        <v>44105</v>
      </c>
    </row>
    <row r="86">
      <c r="A86" s="4" t="inlineStr">
        <is>
          <t>Cash and cash equivalents at end of period</t>
        </is>
      </c>
      <c r="B86" s="5" t="n">
        <v>35617</v>
      </c>
      <c r="C86" s="5" t="n">
        <v>35905</v>
      </c>
    </row>
    <row r="87">
      <c r="A87" s="3" t="inlineStr">
        <is>
          <t>Supplemental disclosures of cash flow information:</t>
        </is>
      </c>
      <c r="B87" s="4" t="inlineStr">
        <is>
          <t xml:space="preserve"> </t>
        </is>
      </c>
      <c r="C87" s="4" t="inlineStr">
        <is>
          <t xml:space="preserve"> </t>
        </is>
      </c>
    </row>
    <row r="88">
      <c r="A88" s="4" t="inlineStr">
        <is>
          <t>Cash paid for interest</t>
        </is>
      </c>
      <c r="B88" s="5" t="n">
        <v>36937</v>
      </c>
      <c r="C88" s="5" t="n">
        <v>42520</v>
      </c>
    </row>
    <row r="89">
      <c r="A89" s="4" t="inlineStr">
        <is>
          <t>Cash paid for foreign, state and federal income taxes</t>
        </is>
      </c>
      <c r="B89" s="6" t="n">
        <v>7032</v>
      </c>
      <c r="C89" s="6" t="n">
        <v>2953</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The information included in the foregoing interim condensed consolidated financial statements is unaudited. In the opinion of management, all adjustments, consisting of normal recurring adjustments, necessary for a fair presentation of the Company’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the Company’s consolidated financial statements and the notes thereto included in the 2024 Combined Form 10-K. Subsequent events, if any, are evaluated through the date on which the financial statements are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Revenues Advertising revenues: The majority of our revenues are derived from contracts for advertising space on billboard, logo and transit displays. Contracts which do not meet the criteria of a lease under ASC 842, Leases are accounted for under ASC 606, Revenue from Contracts with Customers. The majority of our advertising space contracts do not meet the definition of a lease under ASC 842 and are therefore accounted for under ASC 606. The contract revenues are recognized ratably over their contract life. Costs to fulfill a contract, which include our costs to install advertising copy onto billboards, are capitalized and amortized to direct advertising expenses (exclusive of depreciation and amortization) in the Condensed Consolidated Statements of Income and Comprehensive Income. Other revenues: Our other component of revenue primarily consists of production services which includes creating and printing the advertising copy. Revenue for production contracts is recognized under ASC 606. Contract revenues for production services are recognized upon satisfaction of the contract which is typically less than one week. Arrangements with multiple performance obligations: Our contracts with customers may include multiple performance obligations. For such arrangements, we allocate revenue to each performance obligation based on the relative standalone selling price. We determine standalone selling prices based on the prices charged to customers using expected cost plus margin. Deferred revenues: We record deferred revenues when cash payments are received or due in advance of our performance obligation. The term between invoicing and when a payment is due is not significant. For certain services we require payment before the product or services are delivered to the customer. The balance of deferred income is considered short-term and will be recognized in revenue within twelve months. Practical expedients and exemptions: The Company is utilizing the following practical expedients and exemptions from ASC 606. We generally expense sales commissions when incurred because the amortization period is one year or less. These costs are recorded within direct advertising expenses (exclusive of depreciation and amortization). We do not disclose the value of unsatisfied performance obligations as the majority of our contracts with customers have an original expected length of less than one year. For contracts with customers which exceed one year, the future amount to be invoiced to the customer corresponds directly with the value to be received by the customer. The following table presents our disaggregated revenue by source for the three months ended March 31, 2025 and 2024. Three Months Ended March 31, 2025 2024 Billboard advertising $ 444,897 $ 439,385 Logo advertising 21,638 20,742 Transit advertising 38,895 38,023 Net revenues $ 505,430 $ 498,1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During the three months ended March 31, 2025 and 2024, we had operating lease costs of $82,131 and $79,252, respectively, and variable lease costs of $13,932 and $13,442, respectively. These operating lease costs are recorded in direct advertising expenses (exclusive of depreciation and amortization). For the three months ended March 31, 2025 and 2024, we recorded a loss of $21 and $8, respectively, in (gain) loss on disposition of assets and investments related to the amendment and termination of lease agreements. Cash payments of $112,596 and $115,690 were made reducing our operating lease liabilities for the three months ended March 31, 2025 and 2024, respectively, and are included in cash flows provided by operating activities in the Condensed Consolidated Statements of Cash Flows. We elected the short-term lease exemption which applies to certain of our vehicle agreements. This election allows the Company to not recognize lease right of use assets ("ROU assets") or lease liabilities for agreements with a term of twelve months or less. We recorded $2,634 and $2,527 in direct advertising expenses (exclusive of depreciation and amortization) for these agreements during the three months ended March 31, 2025 and 2024, respectively. Our operating leases have a weighted-average remaining lease term of 12.6 years. The weighted-average discount rate of our operating leases is 5.1%. Also, during the three months ended March 31, 2025 and 2024, we obtained $4,326 and $2,424, respectively, of leased assets in exchange for new operating lease liabilities, which includes liabilities obtained through acquisitions. The following is a summary of the maturities of our operating lease liabilities as of March 31, 2025: 2025 $ 167,022 2026 218,100 2027 192,354 2028 163,107 2029 142,208 Thereafter 1,002,715 Total undiscounted operating lease payments 1,885,506 Less: Imputed interest (536,975) Total operating lease liabilities $ 1,348,531 During the three months ended March 31, 2025 and 2024, $713 of amortization expense for each period and $110 and $120 of interest expense relating to our financing lease liabilities were recorded in depreciation and amortization and interest expense, respectively, in the Condensed Consolidated Statements of Income and Comprehensive Income. Cash payments of $333 were made reducing our financing lease liabilities for each of the three months ended March 31, 2025 and 2024, and are included in cash flows used in financing activities in the Condensed Consolidated Statements of Cash Flows. Our financing leases have a weighted-average remaining lease term of 2.7 years and a weighted-average discount rate of 3.1%. Due to our election not to reassess conclusions about lease identification as part of the adoption of ASC 842, Leases, our transit agreements were accounted for as leases on January 1, 2019. As we enter into new or renew current transit agreements, those agreements do not meet the criteria of a lease under ASC 842, therefore they are no longer accounted for as a lease. For the three months ended March 31, 2025 and 2024, non-lease transit costs were $23,448 and $23,563, respectively. These transit expenses are recorded in direct advertising expenses (exclusive of depreciation and amortization) on the Condensed Consolidated Statements of Income and Comprehensive Income.</t>
        </is>
      </c>
    </row>
    <row r="5">
      <c r="A5" s="4" t="inlineStr">
        <is>
          <t>Leases</t>
        </is>
      </c>
      <c r="B5" s="4" t="inlineStr">
        <is>
          <t>Leases During the three months ended March 31, 2025 and 2024, we had operating lease costs of $82,131 and $79,252, respectively, and variable lease costs of $13,932 and $13,442, respectively. These operating lease costs are recorded in direct advertising expenses (exclusive of depreciation and amortization). For the three months ended March 31, 2025 and 2024, we recorded a loss of $21 and $8, respectively, in (gain) loss on disposition of assets and investments related to the amendment and termination of lease agreements. Cash payments of $112,596 and $115,690 were made reducing our operating lease liabilities for the three months ended March 31, 2025 and 2024, respectively, and are included in cash flows provided by operating activities in the Condensed Consolidated Statements of Cash Flows. We elected the short-term lease exemption which applies to certain of our vehicle agreements. This election allows the Company to not recognize lease right of use assets ("ROU assets") or lease liabilities for agreements with a term of twelve months or less. We recorded $2,634 and $2,527 in direct advertising expenses (exclusive of depreciation and amortization) for these agreements during the three months ended March 31, 2025 and 2024, respectively. Our operating leases have a weighted-average remaining lease term of 12.6 years. The weighted-average discount rate of our operating leases is 5.1%. Also, during the three months ended March 31, 2025 and 2024, we obtained $4,326 and $2,424, respectively, of leased assets in exchange for new operating lease liabilities, which includes liabilities obtained through acquisitions. The following is a summary of the maturities of our operating lease liabilities as of March 31, 2025: 2025 $ 167,022 2026 218,100 2027 192,354 2028 163,107 2029 142,208 Thereafter 1,002,715 Total undiscounted operating lease payments 1,885,506 Less: Imputed interest (536,975) Total operating lease liabilities $ 1,348,531 During the three months ended March 31, 2025 and 2024, $713 of amortization expense for each period and $110 and $120 of interest expense relating to our financing lease liabilities were recorded in depreciation and amortization and interest expense, respectively, in the Condensed Consolidated Statements of Income and Comprehensive Income. Cash payments of $333 were made reducing our financing lease liabilities for each of the three months ended March 31, 2025 and 2024, and are included in cash flows used in financing activities in the Condensed Consolidated Statements of Cash Flows. Our financing leases have a weighted-average remaining lease term of 2.7 years and a weighted-average discount rate of 3.1%. Due to our election not to reassess conclusions about lease identification as part of the adoption of ASC 842, Leases, our transit agreements were accounted for as leases on January 1, 2019. As we enter into new or renew current transit agreements, those agreements do not meet the criteria of a lease under ASC 842, therefore they are no longer accounted for as a lease. For the three months ended March 31, 2025 and 2024, non-lease transit costs were $23,448 and $23,563, respectively. These transit expenses are recorded in direct advertising expenses (exclusive of depreciation and amortization) on the Condensed Consolidated Statements of Income and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Equity Incentive Plan. Lamar 1996 Equity Incentive Plan, as amended, (the “1996 Plan”) has reserved 17.5 million shares of Class A common stock for issuance to directors and employees, including shares underlying granted options and common stock reserved for issuance under its performance-based incentive and LTIP unit program. Options granted under the 1996 plan expire ten years from the grant date with vesting terms ranging from three We use a Black-Scholes-Merton option pricing model to estimate the fair value of share-based awards. The Black-Scholes-Merton option pricing model incorporates various and highly subjective assumptions, including expected term and expected volatility. The Company had 9,000 granted options of its Class A common stock during the three months ended March 31, 2025. At March 31, 2025 a total of 1,225,967 shares were available for future grant. Stock Purchase Plan. On May 30, 2019, our shareholders approved Lamar Advertising’s 2019 Employee Stock Purchase Plan (the “2019 ESPP”). The number of shares of Class A common stock available for issuance under the 2019 ESPP was automatically increased by 87,976 shares on January 1, 2025 pursuant to the automatic increase provisions of the 2019 ESPP. The following is a summary of 2019 ESPP share activity for the three months ended March 31, 2025: Shares Available for future purchases, January 1, 2025 204,528 Additional shares reserved under 2019 ESPP 87,976 Purchases (42,204) Available for future purchases, March 31, 2025 250,300 Stock compensation. Unrestricted shares of our Class A common stock may be awarded to key officers, employees and directors under the Incentive Plan. The number of shares to be issued, if any, are generally dependent on the level of achievement of performance measures for key officers and employees, as determined by the Company’s Compensation Committee based on our 2025 results. Any shares issued based on the achievement of performance goals will be issued in the first quarter of 2026. The shares subject to these awards can range from a minimum of 0% to a maximum of 120% of the target number of shares depending on the level at which the goals are attained. Under the Incentive Plan, the Company's Compensation Committee may also award additional shares in its discretion based on other factors, which awards, if any, will also be issued in the first quarter of 2026. For the three months ended March 31, 2025 and 2024, the Company recorded $6,518 and $9,925, respectively, as stock-based compensation expense. LTIP Units . In addition to stock compensation, the Company may issue LTIP Units of Lamar Advertising Limited Partnership (the "OP"), a subsidiary of the Company, to certain officers, employees and directors under the Incentive Plan of the Company. Such LTIP Units are subject to vesting and forfeiture conditions based on performance criteria approved by the Compensation Committee. The Compensation Committee may also make discretionary grants of LTIP Units based on other factors. LTIP Units are a class of units intended to qualify as “profits interests” of the OP. The LTIP Units convert into Common Units of the OP upon the occurrence of certain events. Common Units are redeemable by the holder for shares of the Company's Class A common stock after a holding period of twelve months, or may be paid out in cash at the option of the general partner of the OP. As of March 31, 2025, the OP has a total of 380,800 LTIP Units issued and outstanding to the Company’s executive officers, of which 260,800 LTIP units have vested. For the three months ended March 31, 2025 and 2024, the Company recorded $2,421 and $3,062, respectively, as stock-based compensation expense related to these LTIP Units. Restricted stock compensation. Annually, each non-employee director automatically receives a restricted stock award of our Class A common stock upon election or re-election. The awards vest 50% on grant date and 50% on the last day of the directors' one year term. For the three months ended March 31, 2025 and 2024, the Company recorded $65 and $137, respectively, in stock-based compensation expense related to these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reciation and Amortization</t>
        </is>
      </c>
      <c r="B1" s="2" t="inlineStr">
        <is>
          <t>3 Months Ended</t>
        </is>
      </c>
    </row>
    <row r="2">
      <c r="B2" s="2" t="inlineStr">
        <is>
          <t>Mar. 31, 2025</t>
        </is>
      </c>
    </row>
    <row r="3">
      <c r="A3" s="3" t="inlineStr">
        <is>
          <t>Depreciation, Depletion and Amortization [Abstract]</t>
        </is>
      </c>
      <c r="B3" s="4" t="inlineStr">
        <is>
          <t xml:space="preserve"> </t>
        </is>
      </c>
    </row>
    <row r="4">
      <c r="A4" s="4" t="inlineStr">
        <is>
          <t>Depreciation and Amortization</t>
        </is>
      </c>
      <c r="B4" s="4" t="inlineStr">
        <is>
          <t xml:space="preserve">Depreciation and Amortization The Company includes all categories of depreciation and amortization on a separate line in its Condensed Consolidated Statements of Income and Comprehensive Income. The amounts of depreciation and amortization expense excluded from the following operating expenses in its Condensed Consolidated Statements of Income and Comprehensive Income are as follows: Three Months Ended March 31, 2025 2024 Direct advertising expenses $ 71,783 $ 69,676 General and administrative expenses 1,313 1,315 Corporate expenses 4,725 4,237 $ 77,821 $ 75,2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is a summary of intangible assets at March 31, 2025 and December 31, 2024: Estimated March 31, 2025 December 31, 2024 Gross Carrying Accumulated Gross Carrying Accumulated Amortizable intangible assets: Customer lists and contracts 7—10 $ 733,438 $ 670,663 $ 732,098 $ 665,095 Non-competition agreements 3—15 72,110 67,099 71,960 66,894 Site locations 15 2,999,386 2,030,645 2,982,504 2,002,272 Other 2—15 52,825 42,724 52,761 42,461 $ 3,857,759 $ 2,811,131 $ 3,839,323 $ 2,776,722 Unamortizable intangible assets: Goodwill $ 2,288,621 $ 253,536 $ 2,288,618 $ 253,5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The Company’s asset retirement obligations include the costs associated with the removal of its structures, resurfacing of the land and retirement cost, if applicable, related to the Company’s outdoor advertising portfolio. The following table reflects information related to our asset retirement obligations: Balance at December 31, 2024 $ 614,713 Additions to asset retirement obligations 136 Accretion expense 2,706 Liabilities settled (1,859) Balance at March 31, 2025 $ 615,6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6117</v>
      </c>
      <c r="C3" s="6" t="n">
        <v>49461</v>
      </c>
    </row>
    <row r="4">
      <c r="A4" s="4" t="inlineStr">
        <is>
          <t>Receivables, net of allowance for doubtful accounts of $11,879 and $12,404 in 2025 and 2024, respectively</t>
        </is>
      </c>
      <c r="B4" s="5" t="n">
        <v>308135</v>
      </c>
      <c r="C4" s="5" t="n">
        <v>334798</v>
      </c>
    </row>
    <row r="5">
      <c r="A5" s="4" t="inlineStr">
        <is>
          <t>Other current assets</t>
        </is>
      </c>
      <c r="B5" s="5" t="n">
        <v>61063</v>
      </c>
      <c r="C5" s="5" t="n">
        <v>41009</v>
      </c>
    </row>
    <row r="6">
      <c r="A6" s="4" t="inlineStr">
        <is>
          <t>Total current assets</t>
        </is>
      </c>
      <c r="B6" s="5" t="n">
        <v>405315</v>
      </c>
      <c r="C6" s="5" t="n">
        <v>425268</v>
      </c>
    </row>
    <row r="7">
      <c r="A7" s="4" t="inlineStr">
        <is>
          <t>Property, plant and equipment</t>
        </is>
      </c>
      <c r="B7" s="5" t="n">
        <v>4599455</v>
      </c>
      <c r="C7" s="5" t="n">
        <v>4574894</v>
      </c>
    </row>
    <row r="8">
      <c r="A8" s="4" t="inlineStr">
        <is>
          <t>Less accumulated depreciation and amortization</t>
        </is>
      </c>
      <c r="B8" s="5" t="n">
        <v>-3004117</v>
      </c>
      <c r="C8" s="5" t="n">
        <v>-2974085</v>
      </c>
    </row>
    <row r="9">
      <c r="A9" s="4" t="inlineStr">
        <is>
          <t>Net property, plant and equipment</t>
        </is>
      </c>
      <c r="B9" s="5" t="n">
        <v>1595338</v>
      </c>
      <c r="C9" s="5" t="n">
        <v>1600809</v>
      </c>
    </row>
    <row r="10">
      <c r="A10" s="4" t="inlineStr">
        <is>
          <t>Operating lease right of use assets</t>
        </is>
      </c>
      <c r="B10" s="5" t="n">
        <v>1403224</v>
      </c>
      <c r="C10" s="5" t="n">
        <v>1355231</v>
      </c>
    </row>
    <row r="11">
      <c r="A11" s="4" t="inlineStr">
        <is>
          <t>Financing lease right of use assets</t>
        </is>
      </c>
      <c r="B11" s="5" t="n">
        <v>7618</v>
      </c>
      <c r="C11" s="5" t="n">
        <v>8331</v>
      </c>
    </row>
    <row r="12">
      <c r="A12" s="4" t="inlineStr">
        <is>
          <t>Goodwill</t>
        </is>
      </c>
      <c r="B12" s="5" t="n">
        <v>2035085</v>
      </c>
      <c r="C12" s="5" t="n">
        <v>2035082</v>
      </c>
    </row>
    <row r="13">
      <c r="A13" s="4" t="inlineStr">
        <is>
          <t>Intangible assets, net</t>
        </is>
      </c>
      <c r="B13" s="5" t="n">
        <v>1046628</v>
      </c>
      <c r="C13" s="5" t="n">
        <v>1062601</v>
      </c>
    </row>
    <row r="14">
      <c r="A14" s="4" t="inlineStr">
        <is>
          <t>Other assets</t>
        </is>
      </c>
      <c r="B14" s="5" t="n">
        <v>53967</v>
      </c>
      <c r="C14" s="5" t="n">
        <v>99227</v>
      </c>
    </row>
    <row r="15">
      <c r="A15" s="4" t="inlineStr">
        <is>
          <t>Total assets</t>
        </is>
      </c>
      <c r="B15" s="5" t="n">
        <v>6547175</v>
      </c>
      <c r="C15" s="5" t="n">
        <v>6586549</v>
      </c>
    </row>
    <row r="16">
      <c r="A16" s="3" t="inlineStr">
        <is>
          <t>Current liabilities:</t>
        </is>
      </c>
      <c r="B16" s="4" t="inlineStr">
        <is>
          <t xml:space="preserve"> </t>
        </is>
      </c>
      <c r="C16" s="4" t="inlineStr">
        <is>
          <t xml:space="preserve"> </t>
        </is>
      </c>
    </row>
    <row r="17">
      <c r="A17" s="4" t="inlineStr">
        <is>
          <t>Trade accounts payable</t>
        </is>
      </c>
      <c r="B17" s="5" t="n">
        <v>25756</v>
      </c>
      <c r="C17" s="5" t="n">
        <v>21586</v>
      </c>
    </row>
    <row r="18">
      <c r="A18" s="4" t="inlineStr">
        <is>
          <t>Current maturities of long-term debt, net of deferred financing costs of $557 and $611 in 2025 and 2024, respectively</t>
        </is>
      </c>
      <c r="B18" s="5" t="n">
        <v>223366</v>
      </c>
      <c r="C18" s="5" t="n">
        <v>249806</v>
      </c>
    </row>
    <row r="19">
      <c r="A19" s="4" t="inlineStr">
        <is>
          <t>Current operating lease liabilities</t>
        </is>
      </c>
      <c r="B19" s="5" t="n">
        <v>193033</v>
      </c>
      <c r="C19" s="5" t="n">
        <v>218108</v>
      </c>
    </row>
    <row r="20">
      <c r="A20" s="4" t="inlineStr">
        <is>
          <t>Current financing lease liabilities</t>
        </is>
      </c>
      <c r="B20" s="5" t="n">
        <v>1331</v>
      </c>
      <c r="C20" s="5" t="n">
        <v>1331</v>
      </c>
    </row>
    <row r="21">
      <c r="A21" s="4" t="inlineStr">
        <is>
          <t>Accrued expenses</t>
        </is>
      </c>
      <c r="B21" s="5" t="n">
        <v>111552</v>
      </c>
      <c r="C21" s="5" t="n">
        <v>133943</v>
      </c>
    </row>
    <row r="22">
      <c r="A22" s="4" t="inlineStr">
        <is>
          <t>Deferred income</t>
        </is>
      </c>
      <c r="B22" s="5" t="n">
        <v>162253</v>
      </c>
      <c r="C22" s="5" t="n">
        <v>153700</v>
      </c>
    </row>
    <row r="23">
      <c r="A23" s="4" t="inlineStr">
        <is>
          <t>Total current liabilities</t>
        </is>
      </c>
      <c r="B23" s="5" t="n">
        <v>717291</v>
      </c>
      <c r="C23" s="5" t="n">
        <v>778474</v>
      </c>
    </row>
    <row r="24">
      <c r="A24" s="4" t="inlineStr">
        <is>
          <t>Long-term debt, net of deferred financing costs of $21,440 and $22,826 in 2025 and 2024, respectively</t>
        </is>
      </c>
      <c r="B24" s="5" t="n">
        <v>2964419</v>
      </c>
      <c r="C24" s="5" t="n">
        <v>2961058</v>
      </c>
    </row>
    <row r="25">
      <c r="A25" s="4" t="inlineStr">
        <is>
          <t>Operating lease liabilities</t>
        </is>
      </c>
      <c r="B25" s="5" t="n">
        <v>1155498</v>
      </c>
      <c r="C25" s="5" t="n">
        <v>1114407</v>
      </c>
    </row>
    <row r="26">
      <c r="A26" s="4" t="inlineStr">
        <is>
          <t>Financing lease liabilities</t>
        </is>
      </c>
      <c r="B26" s="5" t="n">
        <v>12950</v>
      </c>
      <c r="C26" s="5" t="n">
        <v>13283</v>
      </c>
    </row>
    <row r="27">
      <c r="A27" s="4" t="inlineStr">
        <is>
          <t>Deferred income tax liabilities</t>
        </is>
      </c>
      <c r="B27" s="5" t="n">
        <v>743</v>
      </c>
      <c r="C27" s="5" t="n">
        <v>8006</v>
      </c>
    </row>
    <row r="28">
      <c r="A28" s="4" t="inlineStr">
        <is>
          <t>Asset retirement obligation</t>
        </is>
      </c>
      <c r="B28" s="5" t="n">
        <v>615696</v>
      </c>
      <c r="C28" s="5" t="n">
        <v>614713</v>
      </c>
    </row>
    <row r="29">
      <c r="A29" s="4" t="inlineStr">
        <is>
          <t>Other liabilities</t>
        </is>
      </c>
      <c r="B29" s="5" t="n">
        <v>49008</v>
      </c>
      <c r="C29" s="5" t="n">
        <v>48588</v>
      </c>
    </row>
    <row r="30">
      <c r="A30" s="4" t="inlineStr">
        <is>
          <t>Total liabilities</t>
        </is>
      </c>
      <c r="B30" s="5" t="n">
        <v>5515605</v>
      </c>
      <c r="C30" s="5" t="n">
        <v>5538529</v>
      </c>
    </row>
    <row r="31">
      <c r="A31" s="3" t="inlineStr">
        <is>
          <t>Stockholders’ equity:</t>
        </is>
      </c>
      <c r="B31" s="4" t="inlineStr">
        <is>
          <t xml:space="preserve"> </t>
        </is>
      </c>
      <c r="C31" s="4" t="inlineStr">
        <is>
          <t xml:space="preserve"> </t>
        </is>
      </c>
    </row>
    <row r="32">
      <c r="A32" s="4" t="inlineStr">
        <is>
          <t>Series AA preferred stock, par value $0.001, $63.80 cumulative dividends, 5,720 shares authorized; 5,720 shares issued and outstanding at 2025 and 2024</t>
        </is>
      </c>
      <c r="B32" s="5" t="n">
        <v>0</v>
      </c>
      <c r="C32" s="5" t="n">
        <v>0</v>
      </c>
    </row>
    <row r="33">
      <c r="A33" s="4" t="inlineStr">
        <is>
          <t>Additional paid-in capital</t>
        </is>
      </c>
      <c r="B33" s="5" t="n">
        <v>2189187</v>
      </c>
      <c r="C33" s="5" t="n">
        <v>2159292</v>
      </c>
    </row>
    <row r="34">
      <c r="A34" s="4" t="inlineStr">
        <is>
          <t>Accumulated comprehensive loss</t>
        </is>
      </c>
      <c r="B34" s="5" t="n">
        <v>-3275</v>
      </c>
      <c r="C34" s="5" t="n">
        <v>-2954</v>
      </c>
    </row>
    <row r="35">
      <c r="A35" s="4" t="inlineStr">
        <is>
          <t>Accumulated deficit</t>
        </is>
      </c>
      <c r="B35" s="5" t="n">
        <v>-1056985</v>
      </c>
      <c r="C35" s="5" t="n">
        <v>-1036582</v>
      </c>
    </row>
    <row r="36">
      <c r="A36" s="4" t="inlineStr">
        <is>
          <t>Cost of shares held in treasury, 1,115,130 and 890,558 shares at 2025 and 2024, respectively</t>
        </is>
      </c>
      <c r="B36" s="5" t="n">
        <v>-99056</v>
      </c>
      <c r="C36" s="5" t="n">
        <v>-72688</v>
      </c>
    </row>
    <row r="37">
      <c r="A37" s="4" t="inlineStr">
        <is>
          <t>Non-controlling interest</t>
        </is>
      </c>
      <c r="B37" s="5" t="n">
        <v>1596</v>
      </c>
      <c r="C37" s="5" t="n">
        <v>849</v>
      </c>
    </row>
    <row r="38">
      <c r="A38" s="4" t="inlineStr">
        <is>
          <t>Stockholders’ equity</t>
        </is>
      </c>
      <c r="B38" s="5" t="n">
        <v>1031570</v>
      </c>
      <c r="C38" s="5" t="n">
        <v>1048020</v>
      </c>
    </row>
    <row r="39">
      <c r="A39" s="4" t="inlineStr">
        <is>
          <t>Total liabilities and stockholders’ equity</t>
        </is>
      </c>
      <c r="B39" s="5" t="n">
        <v>6547175</v>
      </c>
      <c r="C39" s="5" t="n">
        <v>6586549</v>
      </c>
    </row>
    <row r="40">
      <c r="A40" s="4" t="inlineStr">
        <is>
          <t>Common Class A</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5" t="n">
        <v>89</v>
      </c>
      <c r="C42" s="5" t="n">
        <v>89</v>
      </c>
    </row>
    <row r="43">
      <c r="A43" s="4" t="inlineStr">
        <is>
          <t>Common Class B</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value</t>
        </is>
      </c>
      <c r="B45" s="6" t="n">
        <v>14</v>
      </c>
      <c r="C45"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tribution Restrictions</t>
        </is>
      </c>
      <c r="B1" s="2" t="inlineStr">
        <is>
          <t>3 Months Ended</t>
        </is>
      </c>
    </row>
    <row r="2">
      <c r="B2" s="2" t="inlineStr">
        <is>
          <t>Mar. 31, 2025</t>
        </is>
      </c>
    </row>
    <row r="3">
      <c r="A3" s="3" t="inlineStr">
        <is>
          <t>Distribution Restrictions [Abstract]</t>
        </is>
      </c>
      <c r="B3" s="4" t="inlineStr">
        <is>
          <t xml:space="preserve"> </t>
        </is>
      </c>
    </row>
    <row r="4">
      <c r="A4" s="4" t="inlineStr">
        <is>
          <t>Distribution Restrictions</t>
        </is>
      </c>
      <c r="B4" s="4" t="inlineStr">
        <is>
          <t>Distribution Restrictions Lamar Media’s ability to make distributions to Lamar Advertising is restricted under both the terms of the indentures relating to Lamar Media’s outstanding notes and by the terms of its senior credit facility. As of March 31, 2025 and December 31, 2024, Lamar Media was permitted under the terms of its outstanding notes to make transfers to Lamar Advertising in the form of cash dividends, loans or advances in amounts up to $4,655,282 and $4,677,837, respectively. As of March 31, 2025, Lamar Media’s senior credit facility allows it to make transfers to Lamar Advertising in any taxable year up to the amount of Lamar Advertising’s taxable income (without any deduction for dividends paid). In addition, as of March 31, 2025, transfers to Lamar Advertising are permitted under Lamar Media’s senior credit facility and as defined therein up to the available cumulative credit, as long as no default has occurred and is continuing and, after giving effect to such distributions, (i) the total debt ratio is less than 7.0 to 1 and (ii) the secured debt ratio does not exceed 4.5 to 1. As of March 31, 2025 and December 31, 2024, the total debt ratio was less than 7.0 to 1 and Lamar Media’s secured debt ratio was less than 4.5 to 1, and the available cumulative credit was $3,405,761 and $3,428,317,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calculation of basic earnings per share excludes any dilutive effect of stock options and LTIP units, while diluted earnings per share includes the dilutive effect of stock options and LTIP units. There were no dilutive shares excluded from this calculation resulting from their anti-dilutive effect for the three months ended March 31, 2025 or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Long-term debt consists of the following at March 31, 2025 and December 31, 2024: March 31, 2025 Debt Deferred Debt, net of Senior Credit Facility $ 885,538 $ 5,109 $ 880,429 Accounts Receivable Securitization Program 223,500 557 222,943 3 3/4% Senior Notes 600,000 3,515 596,485 3 5/8% Senior Notes 550,000 5,239 544,761 4% Senior Notes 549,615 4,642 544,973 4 7/8% Senior Notes 400,000 2,935 397,065 Other notes with various rates and terms 1,129 — 1,129 3,209,782 21,997 3,187,785 Less current maturities (223,923) (557) (223,366) Long-term debt, excluding current maturities $ 2,985,859 $ 21,440 $ 2,964,419 December 31, 2024 Debt Deferred Debt, net of Senior Credit Facility $ 883,474 $ 5,623 $ 877,851 Accounts Receivable Securitization Program 250,000 611 249,389 3 3/4% Senior Notes 600,000 3,802 596,198 3 5/8% Senior Notes 550,000 5,440 544,560 4% Senior Notes 549,595 4,854 544,741 4 7/8% Senior Notes 400,000 3,107 396,893 Other notes with various rates and terms 1,232 — 1,232 3,234,301 23,437 3,210,864 Less current maturities (250,417) (611) (249,806) Long-term debt, excluding current maturities $ 2,983,884 $ 22,826 $ 2,961,058 Senior Credit Facility On February 6, 2020, Lamar Media entered into a Fourth Amended and Restated Credit Agreement (the “Fourth Amended and Restated Credit Agreement”) with certain of Lamar Media’s subsidiaries as guarantors, JPMorgan Chase Bank, N.A. as administrative agent and the lenders party thereto, under which the parties agreed to amend and restate Lamar Media’s existing senior credit facility. The Fourth Amended and Restated Credit Agreement amended and restated the Third Amended and Restated Credit Agreement dated as of May 15, 2017, as amended (the “Third Amended and Restated Credit Agreement”). The senior credit facility, as established by the Fourth Amended and Restated Credit Agreement (the “senior credit facility”), consists of (i) a $750,000 senior secured revolving credit facility which will mature on July 31, 2028, subject to certain conditions (see description of Amendment No. 4 below) (the “revolving credit facility”), (ii) a $600,000 senior secured Term B loan facility (the “Term B loans”) which will mature on February 6, 2027, (iii) an incremental facility (the “Incremental Facility”) pursuant to which Lamar Media may incur additional term loan tranches or increase its revolving credit facility subject to a pro forma secured debt ratio of 4.50 to 1.00, as well as certain other conditions including lender approval. Lamar Media borrowed all $600,000 in Term B loans on February 6, 2020. The entire amount of the Term B loans will be payable at maturity. The net proceeds from the Term B loans, together with borrowings under the revolving portion of the senior credit facility and a portion of the proceeds of the issuance of the 3 3/4% Senior Notes due 2028 and 4% Senior Notes due 2030 (both as described below), were used to repay all outstanding amounts under the Third Amended and Restated Credit Agreement, and all revolving commitments under that facility were terminated. The Term B loans mature on February 6, 2027 with no required amortization payments. The Term B loans bear interest at rates based on the Term Secured Overnight Financing Rate ("Term SOFR") plus a credit spread adjustment of 0.10% (Term SOFR plus such credit spread adjustment, the "Adjusted Term SOFR Rate”) or the Adjusted Base Rate, at Lamar Media’s option. Term B loans bearing interest at a rate based on Term SOFR bear interest at a rate per annum equal to the Adjusted Term SOFR Rate plus 1.50%. Term B loans bearing interest at a rate based on the Adjusted Base Rate bear interest at a rate per annum equal to the Adjusted Base Rate plus 0.50%. The revolving credit facility bears interest at rates based on Term SOFR ("Term SOFR revolving loans”) or the Adjusted Base Rate (“Base Rate revolving loans”), at Lamar Media’s option. Term SOFR revolving loans bear interest at a rate per annum equal to the Adjusted Term SOFR Rate plus 1.50% (or the Adjusted Term SOFR Rate plus 1.25% at any time the Total Debt Ratio is less than or equal to 3.25 to 1). Base Rate revolving loans bear interest at a rate per annum equal to the Adjusted Base Rate plus 0.50% (or the Adjusted Base Rate plus 0.25% at any time the total debt ratio is less than or equal to 3.25 to 1). The guarantees, covenants, events of default and other terms of the senior credit facility apply to the Term B loans and revolving credit facility. On July 29, 2022, Lamar Media entered into Amendment No. 2 ("Amendment No. 2") to the Fourth Amended and Restated Credit Agreement with certain of Lamar Media's subsidiaries as guarantors, JPMorgan Chase Bank, N.A. as administrative agent and the lenders party thereto. Amendment No. 2 established the Term A loans as a new class of incremental term loans. The Term A loans were set to mature on February 6, 2025 with no required amortization payments prior to maturity and bore interest at rates based on Term SOFR ("Term SOFR Term A loans") or the Adjusted Base Rate ("Base Rate Term A loans"), at Lamar Media's option. Term SOFR Term A loans bore interest at a rate per annum equal to the Adjusted Term SOFR Rate plus 1.50% (or the Adjusted Term SOFR Rate plus 1.25% at any time the Total Debt Ratio is less than or equal to 3.25 to 1). Base Rate Term A loans bore interest at a rate per annum equal to the Adjusted Base Rate plus 0.50% (or the Adjusted Base Rate plus 0.25% at any time the total debt ratio is less than or equal to 3.25 to 1). The covenants, events of default and other terms of the senior credit facility apply to the Term A loans. Lamar Media borrowed all $350,000 in Term A loans on July 29, 2022. Proceeds from the Term A loans were used to repay outstanding balances on the revolving credit facility and a portion of the outstanding balance on the Accounts Receivable Securitization Program. The Term A loans were subsequently repaid in full on July 31, 2024. On April 26, 2023, Lamar Media entered into Amendment No. 3 ("Amendment No. 3") to the Fourth Amended and Restated Credit Agreement with certain of Lamar Media's subsidiaries as guarantors, JPMorgan Chase Bank N.A. as administrative agent and the lenders party thereto. Amendment No. 3 replaced the London Interbank Offered Rates as administered by the ICE Benchmark Administration with Term SOFR as the successor rate, as set in the Fourth Amended and Restated Credit Agreement. All other material terms and conditions of the Fourth Amended and Restated Credit Agreement remain unchanged by Amendment No. 3. On July 31, 2023, Lamar Media entered into Amendment No. 4 (the "Amendment No. 4"), to the Fourth Amended and Restated Credit Agreement with certain of Lamar Media's subsidiaries as guarantors, JPMorgan Chase Bank, N.A., as administrative agent and the lenders party thereto. Amendment No. 4 extends the maturity date of Lamar Media's $750,000 revolving credit facility such that the revolving credit facility matures July 31, 2028; provided, that, if on the date (a "Credit Facility Springing Maturity Test Date") that is 91 days prior to either the then scheduled maturity date of Lamar Media's Term B loans (which is currently February 6, 2027) or the February 15, 2028 maturity date of Lamar Media's 3 3/4% Notes, the Company and its restricted subsidiaries do not have sufficient liquidity (defined as unrestricted cash and cash equivalents of the Company and its restricted subsidiaries plus unused commitments under the revolving credit facility) to repay in full the aggregate outstanding amount (including all accrued and unpaid interest, premiums and make-whole amounts (if any)) of the Term B loans or the 3 3/4% Notes (as applicable), the revolving credit facility will mature on such Credit Facility Springing Maturity Test Date. On the maturity date of the revolving credit facility, the entire principal amount of revolving loans outstanding under the revolving credit facility, together with all accrued and unpaid interest on such revolving loans, will be due and payable. Amendment No. 4 also establishes a $75,000 swingline as a sublimit of the revolving credit facility, which allows Lamar Media to borrow revolving loans on a same-day basis, in an aggregate outstanding principal amount of up to $75,000. In addition, Amendment No. 4 amends the provisions of the Fourth Amended and Restated Credit Agreement related to incremental facilities to allow Lamar Media to establish, from time to time, one or more new incremental revolving facilities on the terms, and subject to the conditions, set forth therein. As of March 31, 2025, there were $286,000 in borrowings outstanding under the revolving credit facility. Availability under the revolving credit facility is reduced by the amount of any letters of credit outstanding. Lamar Media had $8,770 in letters of credit outstanding as of March 31, 2025 resulting in $455,230 of availability under its revolving credit facility. Revolving credit loans may be requested under the revolving credit facility at any time prior to its maturity. The terms of Lamar Media’s senior credit facility and the indentures relating to Lamar Media’s outstanding notes restrict, among other things, the ability of Lamar Advertising and Lamar Media to: • dispose of assets; • incur or repay debt; • create liens; • make investments; and • pay dividends. The senior credit facility contains provisions that allow Lamar Media to conduct its affairs in a manner that allows Lamar Advertising to qualify and remain qualified as a REIT, including by allowing Lamar Media to make distributions to Lamar Advertising required for the Company to qualify and remain qualified for taxation as a REIT, subject to certain restrictions. Lamar Media’s ability to make distributions to Lamar Advertising is also restricted under the terms of these agreements. Under Lamar Media’s senior credit facility, the Company must maintain a specified secured debt ratio as long as a revolving credit commitment, revolving loan or letter of credit remains outstanding, and in addition, must satisfy a total debt ratio in order to incur debt, make distributions or make certain investments. Lamar Advertising and Lamar Media were in compliance with all of the terms of their indentures and the senior credit facility provisions during the periods presented. Accounts Receivable Securitization Program On December 18, 2018, Lamar Media entered into a $175,000 Receivable Financing Agreement (the “Receivable Financing Agreement”) with its wholly-owned special purpose entities, Lamar QRS Receivables, LLC and Lamar TRS Receivables, LLC (the “Special Purpose Subsidiaries”) (the "Accounts Receivable Securitization Program"). The Accounts Receivable Securitization Program is limited to the availability of eligible accounts receivable collateralizing the borrowings under the agreements governing the Accounts Receivable Securitization Program. Pursuant to two separate Purchase and Sale Agreements dated December 18, 2018, each of which is among Lamar Media as initial Servicer, certain of Lamar Media’s subsidiaries and a Special Purpose Subsidiary, the subsidiaries sold substantially all of their existing and future accounts receivable balances to the Special Purpose Subsidiaries. The Special Purpose Subsidiaries use the accounts receivable balances to collateralize loans pursuant to the Accounts Receivable Securitization Program. Lamar Media retains the responsibility of servicing the accounts receivable balances pledged as collateral under the Accounts Receivable Securitization Program and provides a performance guaranty. On June 24, 2022, Lamar Media and the Special Purpose Subsidiaries entered into the Sixth Amendment (the "Sixth Amendment") to the Receivables Financing Agreement. The Sixth Amendment increased the Accounts Receivable Securitization Program from $175,000 to $250,000 and extended the maturity date of the Accounts Receivable Securitization Program to July 21, 2025. Additionally, the Sixth Amendment provides for the replacement of LIBOR-based interest rate mechanics with Term SOFR based interest rate mechanics for the Accounts Receivable Securitization Program. As of March 31, 2025 there was $223,500 outstanding aggregate borrowings under the Accounts Receivable Securitization Program. Lamar Media had no additional availability for borrowing under the Accounts Receivable Securitization Program as of March 31, 2025. The commitment fees based on the amount of unused commitments under the Accounts Receivable Securitization Program were immaterial during the three months ended March 31, 2025. The Accounts Receivable Securitization Program was set to mature on July 21, 2025, but was subsequently extended to October 15, 2027 by the Seventh Amendment to the Receivables Financing Agreement dated October 15, 2024; provided, that, if on the date (a “Securitization Springing Maturity Test Date”) that is 91 days prior to the then scheduled maturity date of Lamar Media’s Term Loan B loans (which is currently February 6, 2027), (a) any of the outstanding Term B loans has a scheduled maturity date prior to the date that is 91 days prior to the then scheduled maturity date of Lamar Media’s revolving credit facility (which is currently July 31, 2028) and (b) the Company and its restricted subsidiaries do not have sufficient liquidity (defined as (i) unused commitments under the revolving credit facility plus (ii) unrestricted cash and cash equivalents of the Company and its restricted subsidiaries plus (iii) borrowing availability under the Accounts Receivable Securitization Program) to repay in full the aggregate outstanding amount (including all accrued and unpaid interest, premiums and make-whole amounts (if any)) of the Term Loan B loans, then the Accounts Receivable Securitization Program will mature on such Securitization Springing Maturity Test Date. Lamar Media may amend the facility to further extend the maturity date, enter into a new securitization facility with a different maturity date, or refinance the indebtedness outstanding under the Accounts Receivable Securitization Program using borrowings under its senior credit facility or from other financing sources. The Accounts Receivable Securitization Program is accounted for as a collateralized financing activity, rather than a sale of assets, and therefore: (i) accounts receivable balances pledged as collateral are presented as assets and the borrowings are presented as liabilities on our Condensed Consolidated Balance Sheets, (ii) our Condensed Consolidated Statements of Income and Comprehensive Income reflect the associated charges for bad debt expense (a component of general and administrative expenses) related to the pledged accounts receivable and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our Condensed Consolidated Statements of Cash Flows. 4% Senior Notes On February 6, 2020, Lamar Media completed an institutional private placement of $400,000 aggregate principal amount of 4% Senior Notes due 2030 (the “Original 4% Notes”). The institutional private placement on February 6, 2020 resulted in net proceeds to Lamar Media of approximately $395,000. On August 19, 2020, Lamar Media completed an institutional private placement of an additional $150,000 aggregate principal amount of its 4% Notes (the “Additional 4% Notes”, and together with the Original 4% Notes, the "4% Notes"). Other than with respect to the date of issuance and issue price, the Additional 4% Notes have the same terms as the Original 4% Notes. The institutional private placement on August 19, 2020 resulted in net proceeds to Lamar Media of approximately $146,900. On or after February 15, 2025, Lamar Media may redeem the 4% Notes, in whole or in part, in cash at redemption prices specified in the 4% Notes. In addition, if the Company or Lamar Media undergoes a change of control, Lamar Media may be required to make an offer to purchase each holder’s 4% Notes at a price equal to 101% of the principal amount of the 4% Notes, plus accrued and unpaid interest, up to but not including the repurchase date. 3 3/4% Senior Notes On February 6, 2020, Lamar Media completed an institutional private placement of $600,000 aggregate principal amount of 3 3/4% Senior Notes due 2028 (the “3 3/4% Notes”). The institutional private placement on February 6, 2020 resulted in net proceeds to Lamar Media of approximately $592,500. On or after February 15, 2023, Lamar Media may redeem the 3 3/4% Notes, in whole or in part, in cash at redemption prices specified in the 3 3/4% Notes. In addition, if the Company or Lamar Media undergoes a change of control, Lamar Media may be required to make an offer to purchase each holder’s 3 3/4% Notes at a price equal to 101% of the principal amount of the 3 3/4% Notes, plus accrued and unpaid interest, up to but not including the repurchase date. 4 7/8% Senior Notes On May 13, 2020, Lamar Media completed an institutional private placement of $400,000 aggregate principal amount of 4 7/8% Senior Notes due 2029 (the “4 7/8% Notes”). The institutional private placement on May 13, 2020 resulted in net proceeds to Lamar Media of approximately $395,000. On or after January 15, 2024, Lamar Media may redeem the 4 7/8% Notes, in whole or in part, in cash at redemption prices specified in the 4 7/8% Notes. In addition, if the Company or Lamar Media undergoes a change of control, Lamar Media may be required to make an offer to purchase each holder’s 4 7/8% Notes at a price equal to 101% of the principal amount of the 4 7/8% Notes, plus accrued and unpaid interest, up to but not including the repurchase date. 3 5/8% Senior Notes On January 22, 2021, Lamar Media completed an institutional private placement of $550,000 aggregate principal amount of 3 5/8% Senior Notes due 2031 (the “3 5/8% Notes”). The institutional private placement on January 22, 2021 resulted in net proceeds to Lamar Media of approximately $542,500. At any time prior to January 15, 2026, Lamar Media may redeem some or all of the 3 5/8% Notes at a price equal to 100% of the aggregate principal amount, plus accrued and unpaid interest thereon and a make-whole premium. On or after January 15, 2026, Lamar Media may redeem the 3 5/8% Notes, in whole or in part, in cash at redemption prices specified in the 3 5/8% Notes. In addition, if the Company or Lamar Media undergoes a change of control, Lamar Media may be required to make an offer to purchase each holder's 3 5/8% Notes at a price equal to 101% of the principal amount of the 3 5/8% Notes, plus accrued and unpaid interest, up to but not including the repurchase date. Exchange Offers In October 2020, the Company completed a subsequent exchange offer with respect to each of the 4% Notes, 3 3/4% Notes, and 4 7/8% Notes, in each case, for substantially identical notes registered under the Securities Act of 1933, as amended. In September 2021, the Company completed a subsequent exchange offer with respect to the 3 5/8% Notes for substantially identical notes registered under the Securities Act of 1933, as amended. Debt Repurchase Program The Company’s Board of Directors has authorized Lamar Media to repurchase up to $250,000 in outstanding senior or senior subordinated notes and other indebtedness outstanding from time to time under its Fourth Amended and Restated Credit Agreement. On September 24, 2024, the Board of Directors authorized the extension of the repurchase program through March 31, 2026. There were no repurchases under the program as of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At March 31, 2025 and December 31, 2024, the Company’s financial instruments included cash and cash equivalents, marketable securities, accounts receivable, investments, accounts payable and borrowings. The fair values of cash and cash equivalents, accounts receivable, accounts payable and short-term borrowings and current portion of long-term debt approximated carrying values because of the short-term nature of these instruments. Investment contracts are reported at fair values. The estimated fair value of the Company’s long-term debt (including current maturities) was $3,058,118 which does not exceed the carrying amount of $3,209,782 as of March 31, 2025. The majority of the fair value is determined using observed prices of publicly traded debt (level 1 in the fair value hierarchy) and the remaining is valued based on quoted prices for similar debt (level 2 in the fair value hierarc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5" customWidth="1" min="2" max="2"/>
  </cols>
  <sheetData>
    <row r="1">
      <c r="A1" s="1" t="inlineStr">
        <is>
          <t>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t>
        </is>
      </c>
      <c r="B4" s="4" t="inlineStr">
        <is>
          <t>Inve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In December 2023, the FASB issued ASU 2023-09, Income Taxes (Topic 740): Improvements to Income Tax Disclosures , which requires companies to disclose disaggregated information related to the effective tax rate reconciliation and income taxes paid. This guidance is effective for public entities as of December 15, 2024. The adoption of this guidance did not have a material impact on the Company's consolidated financial statements. In November 2024, the FASB issued ASU 2024-03, Disaggregation of Income Statement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idends/Distributions</t>
        </is>
      </c>
      <c r="B1" s="2" t="inlineStr">
        <is>
          <t>3 Months Ended</t>
        </is>
      </c>
    </row>
    <row r="2">
      <c r="B2" s="2" t="inlineStr">
        <is>
          <t>Mar. 31, 2025</t>
        </is>
      </c>
    </row>
    <row r="3">
      <c r="A3" s="3" t="inlineStr">
        <is>
          <t>Equity [Abstract]</t>
        </is>
      </c>
      <c r="B3" s="4" t="inlineStr">
        <is>
          <t xml:space="preserve"> </t>
        </is>
      </c>
    </row>
    <row r="4">
      <c r="A4" s="4" t="inlineStr">
        <is>
          <t>Dividends/Distributions</t>
        </is>
      </c>
      <c r="B4" s="4" t="inlineStr">
        <is>
          <t>Dividends/Distributions During the three months ended March 31, 2025 and 2024, the Company declared and paid cash distributions in an aggregate amount of $159,067 or $1.55 per share and $133,028 or $1.30 per share, respectively. The amount, timing and frequency of future distributions will be at the sole discretion of the Board of Directors and will be declared based upon various factors, a number of which may be beyond the Company’s control, including financial condition and operating cash flows, the amount required to maintain REIT status and reduce any income and excise taxes that the Company otherwise would be required to pay, limitations on distributions in our existing and future debt instruments, the Company’s ability to utilize net operating losses to offset, in whole or in part, the Company’s distribution requirements, limitations on its ability to fund distributions using cash generated through its taxable REIT subsidiaries (TRSs), the impact of general economic conditions on the Company’s operations and other factors that the Board of Directors may deem relevant. During the three months ended March 31, 2025 and 2024, the Company paid cash dividend distributions to holders of its Series AA Preferred Stock in an aggregate amount of $91 or $15.95 per share for each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formation about Geographic Areas</t>
        </is>
      </c>
      <c r="B1" s="2" t="inlineStr">
        <is>
          <t>3 Months Ended</t>
        </is>
      </c>
    </row>
    <row r="2">
      <c r="B2" s="2" t="inlineStr">
        <is>
          <t>Mar. 31, 2025</t>
        </is>
      </c>
    </row>
    <row r="3">
      <c r="A3" s="3" t="inlineStr">
        <is>
          <t>Segment Reporting [Abstract]</t>
        </is>
      </c>
      <c r="B3" s="4" t="inlineStr">
        <is>
          <t xml:space="preserve"> </t>
        </is>
      </c>
    </row>
    <row r="4">
      <c r="A4" s="4" t="inlineStr">
        <is>
          <t>Information about Geographic Areas</t>
        </is>
      </c>
      <c r="B4" s="4" t="inlineStr">
        <is>
          <t xml:space="preserve">Information About Geographic Areas Revenues from external customers attributable to foreign countries totaled $8,360 and $7,704 for the three months ended March 31, 2025 and 2024, respectively. Net carrying value of long-lived assets located in foreign countries totaled $13,787 and $13,972 as of March 31, 2025 and December 31, 2024, respectively. All other revenues from external customers and long-lived assets relate to domestic operations. The Company revised its segment information to reflect the adoption of ASU 2023-07 and certain changes resulting from our periodic review of factors relevant to how the chief operating decision maker (CODM) assesses performance and allocates resources in accordance with FASB ASC 280, Segment Reporting. As described in Note 1, we currently manage our operations through three operating segments - billboard, logo, and transit advertising. Logo and transit advertising do not meet the criteria to be reportable segments, and accordingly, are included in Other. We define the term CODM to be our executive management group, which consists of our Executive Chairman, President and Chief Executive Officer, and Chief Financial Officer. Net revenues, advertising expenses and segmented adjusted EBITDA are used to monitor expected versus actual results. Total advertising expenses is the expense category regularly provided to the CODM. There are no other expenses regularly provided to the CODM that are used to manage the segment's operations. Total advertising expenses is defined as direct advertising expenses and general and administrative expenses excluding stock-based compensation expense and capitalized contract fulfillment costs. Segment Adjusted EBITDA is the profitability metric reported to the Company's CODM for purposes of assessing the performance of each operating segment as well as to make decisions related to invested capital, personnel, operational improvement or training, or to allocate other company resources. We define adjusted EBITDA as net income before income tax (expense) benefit, interest (expense) income, equity in earnings (loss) of investee, (loss) gain on extinguishment of debt and investments, stock-based compensation, depreciation and amortization, (loss) gain on disposition of assets and investments, transaction expenses and capitalized contract fulfillment costs, net. Segment information for total assets is not presented as this information is not used by the Company’s CODM in measuring segment performance or allocating resources between segments. The following table presents our financial performance by segment: Three Months Ended March 31, 2025 2024 Net revenues: Billboard $ 444,897 $ 439,385 Other 60,533 58,765 Total net revenues $ 505,430 $ 498,150 Advertising expenses: Billboard $ 216,931 $ 209,903 Other 51,892 49,021 Total advertising expenses $ 268,823 $ 258,924 Segmented adjusted EBITDA: Billboard adjusted EBITDA $ 227,966 $ 229,482 Other adjusted EBITDA 8,641 9,744 Corporate expenses (1) (26,386) (27,304) Adjusted EBITDA $ 210,221 $ 211,922 (1) Corporate operations are not an operating segment. Corporate expenses include expenses related to infrastructure and support, including information technology, human resources, legal, finance and administrative functions of the Company, as well as overall executive, administrative and support functions. Reconciliation of adjusted EBITDA to income before income tax expense: Three Months Ended March 31, 2025 2024 Adjusted EBITDA $ 210,221 $ 211,922 Stock-based compensation expense (10,577) (14,466) Capitalized contract fulfillment costs, net (375) 184 Depreciation and amortization (77,821) (75,228) Gain on disposition of assets and investments 69,785 2,188 Equity in earnings (loss) of investee 380 (559) Interest expense, net (37,840) (44,020) Income before income tax expense $ 153,773 $ 80,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ales Agreement. On July 24, 2024, the Company entered into an equity distribution agreement, or At-the-Market Offering agreement, (the "2024 Sales Agreement") with J.P. Morgan Securities LLC, Wells Fargo Securities LLC, Truist Securities, Inc., SMBC Nikko Securities America, Inc. and Scotia Capital (USA) Inc. as our sales agents (each a "Sales Agent", and collectively, the "Sales Agents"), which replaced the prior Sales Agreement with substantially similar terms which expired by its terms on June 21, 2024. Under the terms of the 2024 Sales Agreement, the Company may, from time to time, issue and sell shares of its Class A common stock, having an aggregate offering price of up to $400,000, through the Sales Agents as either agents or principals. Sales of the Class A common stock, if any, may be made in negotiated transactions or transactions that are deemed to be "at-the-market offerings" as defined in Rule 415 under the Securities Act of 1933, as amended, including sales made directly on or through the Nasdaq Global Select Market and any other existing trading market for the Class A common stock, or sales made to or directly through a market maker other than on an exchange. The Company has no obligation to sell any of the Class A Common stock under the 2021 Sales Agreement and may at any time suspend solicitations and offers under the 2024 Sales Agreement. As of March 31, 2025, no shares of our Class A common stock have been sold under the 2024 Sales Agreement or were sold under the prior Sales Agreement. Shelf Registration. On July 24, 2024, the Company filed an automatically effective shelf registration statement that allows Lamar Advertising to offer and sell an indeterminate amount of additional shares of its Class A common stock. The shelf registration statement replaced a prior shelf registration statement which expired. During the three months ended March 31, 2025 and the year ended December 31, 2024, the Company did not issue any shares under its shelf registration statements. Stock Repurchase Program. The Company’s Board of Directors has authorized the repurchase of up to $250,000 of the Company’s Class A common stock. On September 24, 2024, the Board of Directors authorized the extension of the repurchase program through March 31, 2026. There were no repurchases under the program as of December 31, 2024. During the three months ended March 31, 2025, the Company repurchased 164,529 shares of the Company's Class A common stock outstanding for a total purchase price of $18,4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Information About Geographic Areas Revenues from external customers attributable to foreign countries totaled $8,360 and $7,704 for the three months ended March 31, 2025 and 2024, respectively. Net carrying value of long-lived assets located in foreign countries totaled $13,787 and $13,972 as of March 31, 2025 and December 31, 2024, respectively. All other revenues from external customers and long-lived assets relate to domestic operations. The Company revised its segment information to reflect the adoption of ASU 2023-07 and certain changes resulting from our periodic review of factors relevant to how the chief operating decision maker (CODM) assesses performance and allocates resources in accordance with FASB ASC 280, Segment Reporting. As described in Note 1, we currently manage our operations through three operating segments - billboard, logo, and transit advertising. Logo and transit advertising do not meet the criteria to be reportable segments, and accordingly, are included in Other. We define the term CODM to be our executive management group, which consists of our Executive Chairman, President and Chief Executive Officer, and Chief Financial Officer. Net revenues, advertising expenses and segmented adjusted EBITDA are used to monitor expected versus actual results. Total advertising expenses is the expense category regularly provided to the CODM. There are no other expenses regularly provided to the CODM that are used to manage the segment's operations. Total advertising expenses is defined as direct advertising expenses and general and administrative expenses excluding stock-based compensation expense and capitalized contract fulfillment costs. Segment Adjusted EBITDA is the profitability metric reported to the Company's CODM for purposes of assessing the performance of each operating segment as well as to make decisions related to invested capital, personnel, operational improvement or training, or to allocate other company resources. We define adjusted EBITDA as net income before income tax (expense) benefit, interest (expense) income, equity in earnings (loss) of investee, (loss) gain on extinguishment of debt and investments, stock-based compensation, depreciation and amortization, (loss) gain on disposition of assets and investments, transaction expenses and capitalized contract fulfillment costs, net. Segment information for total assets is not presented as this information is not used by the Company’s CODM in measuring segment performance or allocating resources between segments. The following table presents our financial performance by segment: Three Months Ended March 31, 2025 2024 Net revenues: Billboard $ 444,897 $ 439,385 Other 60,533 58,765 Total net revenues $ 505,430 $ 498,150 Advertising expenses: Billboard $ 216,931 $ 209,903 Other 51,892 49,021 Total advertising expenses $ 268,823 $ 258,924 Segmented adjusted EBITDA: Billboard adjusted EBITDA $ 227,966 $ 229,482 Other adjusted EBITDA 8,641 9,744 Corporate expenses (1) (26,386) (27,304) Adjusted EBITDA $ 210,221 $ 211,922 (1) Corporate operations are not an operating segment. Corporate expenses include expenses related to infrastructure and support, including information technology, human resources, legal, finance and administrative functions of the Company, as well as overall executive, administrative and support functions. Reconciliation of adjusted EBITDA to income before income tax expense: Three Months Ended March 31, 2025 2024 Adjusted EBITDA $ 210,221 $ 211,922 Stock-based compensation expense (10,577) (14,466) Capitalized contract fulfillment costs, net (375) 184 Depreciation and amortization (77,821) (75,228) Gain on disposition of assets and investments 69,785 2,188 Equity in earnings (loss) of investee 380 (559) Interest expense, net (37,840) (44,020) Income before income tax expense $ 153,773 $ 80,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llowance for doubtful accounts</t>
        </is>
      </c>
      <c r="B2" s="6" t="n">
        <v>11879</v>
      </c>
      <c r="C2" s="6" t="n">
        <v>12404</v>
      </c>
    </row>
    <row r="3">
      <c r="A3" s="4" t="inlineStr">
        <is>
          <t>Current deferred financing costs</t>
        </is>
      </c>
      <c r="B3" s="5" t="n">
        <v>557</v>
      </c>
      <c r="C3" s="5" t="n">
        <v>611</v>
      </c>
    </row>
    <row r="4">
      <c r="A4" s="4" t="inlineStr">
        <is>
          <t>Noncurrent deferred financing costs</t>
        </is>
      </c>
      <c r="B4" s="6" t="n">
        <v>21440</v>
      </c>
      <c r="C4" s="6" t="n">
        <v>22826</v>
      </c>
    </row>
    <row r="5">
      <c r="A5" s="4" t="inlineStr">
        <is>
          <t>Preferred stock, par value (in dollars per share)</t>
        </is>
      </c>
      <c r="B5" s="7" t="n">
        <v>0.001</v>
      </c>
      <c r="C5" s="7" t="n">
        <v>0.001</v>
      </c>
    </row>
    <row r="6">
      <c r="A6" s="4" t="inlineStr">
        <is>
          <t>Preferred stock, cumulative dividends (in dollars per share)</t>
        </is>
      </c>
      <c r="B6" s="8" t="n">
        <v>63.8</v>
      </c>
      <c r="C6" s="8" t="n">
        <v>63.8</v>
      </c>
    </row>
    <row r="7">
      <c r="A7" s="4" t="inlineStr">
        <is>
          <t>Preferred stock, shares authorized (in shares)</t>
        </is>
      </c>
      <c r="B7" s="5" t="n">
        <v>5720</v>
      </c>
      <c r="C7" s="5" t="n">
        <v>5720</v>
      </c>
    </row>
    <row r="8">
      <c r="A8" s="4" t="inlineStr">
        <is>
          <t>Preferred stock, shares outstanding (in shares)</t>
        </is>
      </c>
      <c r="B8" s="5" t="n">
        <v>5720</v>
      </c>
      <c r="C8" s="5" t="n">
        <v>5720</v>
      </c>
    </row>
    <row r="9">
      <c r="A9" s="4" t="inlineStr">
        <is>
          <t>Preferred stock, shares issued (in shares)</t>
        </is>
      </c>
      <c r="B9" s="5" t="n">
        <v>5720</v>
      </c>
      <c r="C9" s="5" t="n">
        <v>5720</v>
      </c>
    </row>
    <row r="10">
      <c r="A10" s="4" t="inlineStr">
        <is>
          <t>Shares held in treasury (in shares)</t>
        </is>
      </c>
      <c r="B10" s="5" t="n">
        <v>890558</v>
      </c>
      <c r="C10" s="5" t="n">
        <v>1115130</v>
      </c>
    </row>
    <row r="11">
      <c r="A11" s="4" t="inlineStr">
        <is>
          <t>Common Class A</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 (in shares)</t>
        </is>
      </c>
      <c r="B13" s="5" t="n">
        <v>362500000</v>
      </c>
      <c r="C13" s="5" t="n">
        <v>362500000</v>
      </c>
    </row>
    <row r="14">
      <c r="A14" s="4" t="inlineStr">
        <is>
          <t>Common stock, shares issued (in shares)</t>
        </is>
      </c>
      <c r="B14" s="5" t="n">
        <v>89085085</v>
      </c>
      <c r="C14" s="5" t="n">
        <v>88867481</v>
      </c>
    </row>
    <row r="15">
      <c r="A15" s="4" t="inlineStr">
        <is>
          <t>Common stock, shares outstanding (in shares)</t>
        </is>
      </c>
      <c r="B15" s="5" t="n">
        <v>87969955</v>
      </c>
      <c r="C15" s="5" t="n">
        <v>87976923</v>
      </c>
    </row>
    <row r="16">
      <c r="A16" s="4" t="inlineStr">
        <is>
          <t>Common Class B</t>
        </is>
      </c>
      <c r="B16" s="4" t="inlineStr">
        <is>
          <t xml:space="preserve"> </t>
        </is>
      </c>
      <c r="C16" s="4" t="inlineStr">
        <is>
          <t xml:space="preserve"> </t>
        </is>
      </c>
    </row>
    <row r="17">
      <c r="A17" s="4" t="inlineStr">
        <is>
          <t>Common stock, par value (in dollars per share)</t>
        </is>
      </c>
      <c r="B17" s="7" t="n">
        <v>0.001</v>
      </c>
      <c r="C17" s="7" t="n">
        <v>0.001</v>
      </c>
    </row>
    <row r="18">
      <c r="A18" s="4" t="inlineStr">
        <is>
          <t>Common stock, shares authorized (in shares)</t>
        </is>
      </c>
      <c r="B18" s="5" t="n">
        <v>37500000</v>
      </c>
      <c r="C18" s="5" t="n">
        <v>37500000</v>
      </c>
    </row>
    <row r="19">
      <c r="A19" s="4" t="inlineStr">
        <is>
          <t>Common stock, shares issued (in shares)</t>
        </is>
      </c>
      <c r="B19" s="5" t="n">
        <v>14420085</v>
      </c>
      <c r="C19" s="5" t="n">
        <v>14420085</v>
      </c>
    </row>
    <row r="20">
      <c r="A20" s="4" t="inlineStr">
        <is>
          <t>Common stock, shares outstanding (in shares)</t>
        </is>
      </c>
      <c r="B20" s="5" t="n">
        <v>14420085</v>
      </c>
      <c r="C20" s="5" t="n">
        <v>14420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uring April 2025, the Company repurchased 1,223,562 shares of its Class A common stock outstanding at a total purchase price of $131,554 under the Company's Stock Repurchase Program. These repurchases bring the total value purchased under the Stock Purchase Program to $150,000 in 2025. The Company currently has $100,000 remaining under its current share repurchase authoriz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Subsidiary)</t>
        </is>
      </c>
      <c r="B1" s="2" t="inlineStr">
        <is>
          <t>3 Months Ended</t>
        </is>
      </c>
    </row>
    <row r="2">
      <c r="B2" s="2" t="inlineStr">
        <is>
          <t>Mar. 31, 2025</t>
        </is>
      </c>
    </row>
    <row r="3">
      <c r="A3" s="3" t="inlineStr">
        <is>
          <t>Significant Accounting Policies [Line Items]</t>
        </is>
      </c>
      <c r="B3" s="4" t="inlineStr">
        <is>
          <t xml:space="preserve"> </t>
        </is>
      </c>
    </row>
    <row r="4">
      <c r="A4" s="4" t="inlineStr">
        <is>
          <t>Significant Accounting Policies</t>
        </is>
      </c>
      <c r="B4" s="4" t="inlineStr">
        <is>
          <t>Significant Accounting Policies The information included in the foregoing interim condensed consolidated financial statements is unaudited. In the opinion of management, all adjustments, consisting of normal recurring adjustments, necessary for a fair presentation of the Company’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the Company’s consolidated financial statements and the notes thereto included in the 2024 Combined Form 10-K. Subsequent events, if any, are evaluated through the date on which the financial statements are issued.</t>
        </is>
      </c>
    </row>
    <row r="5">
      <c r="A5" s="4" t="inlineStr">
        <is>
          <t>LAMAR MEDIA CORP. AND SUBSIDIARIES</t>
        </is>
      </c>
      <c r="B5" s="4" t="inlineStr">
        <is>
          <t xml:space="preserve"> </t>
        </is>
      </c>
    </row>
    <row r="6">
      <c r="A6" s="3" t="inlineStr">
        <is>
          <t>Significant Accounting Policies [Line Items]</t>
        </is>
      </c>
      <c r="B6" s="4" t="inlineStr">
        <is>
          <t xml:space="preserve"> </t>
        </is>
      </c>
    </row>
    <row r="7">
      <c r="A7" s="4" t="inlineStr">
        <is>
          <t>Significant Accounting Policies</t>
        </is>
      </c>
      <c r="B7" s="4" t="inlineStr">
        <is>
          <t>Significant Accounting Policies The information included in the foregoing interim condensed consolidated financial statements is unaudited. In the opinion of management all adjustments, consisting of normal recurring adjustments, necessary for a fair presentation of Lamar Media’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Lamar Media’s consolidated financial statements and the notes thereto included in the 2024 Combined Form 10-K. Certain notes are not provided for the accompanying condensed consolidated financial statements as the information in notes 1, 2, 3, 4, 5, 6, 7, 8, 10, 11, 12, 13, 15, 16 and 18 to the condensed consolidated financial statements of Lamar Advertising included elsewhere in this report is substantially equivalent to that required for the condensed consolidated financial statements of Lamar Media. Earnings per share data is not provided for Lamar Media, as it is a wholly owned subsidiary of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ized Financial Information of Subsidiaries (Subsidiary)</t>
        </is>
      </c>
      <c r="B1" s="2" t="inlineStr">
        <is>
          <t>3 Months Ended</t>
        </is>
      </c>
    </row>
    <row r="2">
      <c r="B2" s="2" t="inlineStr">
        <is>
          <t>Mar. 31, 2025</t>
        </is>
      </c>
    </row>
    <row r="3">
      <c r="A3" s="4" t="inlineStr">
        <is>
          <t>LAMAR MEDIA CORP. AND SUBSIDIARIES</t>
        </is>
      </c>
      <c r="B3" s="4" t="inlineStr">
        <is>
          <t xml:space="preserve"> </t>
        </is>
      </c>
    </row>
    <row r="4">
      <c r="A4" s="3" t="inlineStr">
        <is>
          <t>Condensed Income Statements, Captions [Line Items]</t>
        </is>
      </c>
      <c r="B4" s="4" t="inlineStr">
        <is>
          <t xml:space="preserve"> </t>
        </is>
      </c>
    </row>
    <row r="5">
      <c r="A5" s="4" t="inlineStr">
        <is>
          <t>Summarized Financial Information of Subsidiaries</t>
        </is>
      </c>
      <c r="B5" s="4" t="inlineStr">
        <is>
          <t xml:space="preserve">Summarized Financial Information of Subsidiaries Summarized financial information for Lamar Media, subsidiary guarantors and non-guarantor subsidiaries is presented below. Lamar Media and its subsidiary guarantors have fully and unconditionally guaranteed Lamar Media’s obligations with respect to its publicly issued notes. All guarantees are joint and several. As a result of these guarantee arrangements, we are required to present the following summarized financial information. The following summarized financial information should be read in conjunction with the accompanying consolidated financial statements and notes. Separate financial statements of Lamar Media’s subsidiary guarantors are not included because the guarantors are each a consolidated subsidiary of Lamar Media, Lamar Media’s consolidated financial statements have been filed, and the guaranteed securities are debt securities with Lamar Media as the issuer. The accounts for all companies reflected herein are presented using the equity method of accounting for investments in subsidiaries. Summarized Balance Sheet as of March 31, 2025 Lamar Guarantor Non- Eliminations Lamar Media Current assets $ 25,011 $ 68,802 $ 311,002 $ — $ 404,815 Noncurrent assets 4,261,877 6,329,288 269,833 (4,735,381) 6,125,617 Current liabilities 34,757 428,880 242,790 — 706,427 Noncurrent liabilities 3,228,036 1,773,209 368,648 (571,579) 4,798,314 Non-controlling interest — 2,412 (816) — 1,596 Summarized Balance Sheet as of December 31, 2024 Lamar Media Guarantor Non- Eliminations Lamar Media Current assets $ 38,950 $ 52,617 $ 333,201 $ — $ 424,768 Noncurrent assets 4,302,475 6,368,402 297,831 (4,823,669) 6,145,039 Current liabilities 50,707 444,841 272,265 — 767,813 Noncurrent liabilities 3,249,628 1,738,404 384,695 (612,672) 4,760,055 Non-controlling interest — 1,770 (921) — 849 Summarized Statements of Income and Comprehensive Income for the Three Months Ended March 31, 2025 Lamar Media Guarantor Non- Eliminations Lamar Media Net revenues $ — $ 493,982 $ 11,619 $ (171) $ 505,430 Operating expenses (income) — 301,883 12,376 (171) 314,088 Operating income (loss) — 192,099 (757) — 191,342 Net income (loss) 138,864 178,458 (4,205) (173,779) 139,338 Net income (loss) attributable to controlling interest 138,864 178,238 (4,459) (173,779) 138,864 Summarized Statements of Income and Comprehensive Income for the Three Months Ended March 31, 2024 Lamar Media Guarantor Non- Eliminations Lamar Media Net revenues $ — $ 487,788 $ 11,023 $ (661) $ 498,150 Operating expenses (income) — 362,143 11,930 (661) 373,412 Operating income (loss) — 125,645 (907) — 124,738 Net income (loss) 78,362 124,048 (4,907) (118,866) 78,637 Net income (loss) attributable to controlling interest 78,362 123,960 (5,094) (118,866) 78,3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gment Reporting (Subsidiary)</t>
        </is>
      </c>
      <c r="B1" s="2" t="inlineStr">
        <is>
          <t>3 Months Ended</t>
        </is>
      </c>
    </row>
    <row r="2">
      <c r="B2" s="2" t="inlineStr">
        <is>
          <t>Mar. 31, 2025</t>
        </is>
      </c>
    </row>
    <row r="3">
      <c r="A3" s="3" t="inlineStr">
        <is>
          <t>Condensed Income Statements, Captions [Line Items]</t>
        </is>
      </c>
      <c r="B3" s="4" t="inlineStr">
        <is>
          <t xml:space="preserve"> </t>
        </is>
      </c>
    </row>
    <row r="4">
      <c r="A4" s="4" t="inlineStr">
        <is>
          <t>Segment Reporting</t>
        </is>
      </c>
      <c r="B4" s="4" t="inlineStr">
        <is>
          <t xml:space="preserve">Information About Geographic Areas Revenues from external customers attributable to foreign countries totaled $8,360 and $7,704 for the three months ended March 31, 2025 and 2024, respectively. Net carrying value of long-lived assets located in foreign countries totaled $13,787 and $13,972 as of March 31, 2025 and December 31, 2024, respectively. All other revenues from external customers and long-lived assets relate to domestic operations. The Company revised its segment information to reflect the adoption of ASU 2023-07 and certain changes resulting from our periodic review of factors relevant to how the chief operating decision maker (CODM) assesses performance and allocates resources in accordance with FASB ASC 280, Segment Reporting. As described in Note 1, we currently manage our operations through three operating segments - billboard, logo, and transit advertising. Logo and transit advertising do not meet the criteria to be reportable segments, and accordingly, are included in Other. We define the term CODM to be our executive management group, which consists of our Executive Chairman, President and Chief Executive Officer, and Chief Financial Officer. Net revenues, advertising expenses and segmented adjusted EBITDA are used to monitor expected versus actual results. Total advertising expenses is the expense category regularly provided to the CODM. There are no other expenses regularly provided to the CODM that are used to manage the segment's operations. Total advertising expenses is defined as direct advertising expenses and general and administrative expenses excluding stock-based compensation expense and capitalized contract fulfillment costs. Segment Adjusted EBITDA is the profitability metric reported to the Company's CODM for purposes of assessing the performance of each operating segment as well as to make decisions related to invested capital, personnel, operational improvement or training, or to allocate other company resources. We define adjusted EBITDA as net income before income tax (expense) benefit, interest (expense) income, equity in earnings (loss) of investee, (loss) gain on extinguishment of debt and investments, stock-based compensation, depreciation and amortization, (loss) gain on disposition of assets and investments, transaction expenses and capitalized contract fulfillment costs, net. Segment information for total assets is not presented as this information is not used by the Company’s CODM in measuring segment performance or allocating resources between segments. The following table presents our financial performance by segment: Three Months Ended March 31, 2025 2024 Net revenues: Billboard $ 444,897 $ 439,385 Other 60,533 58,765 Total net revenues $ 505,430 $ 498,150 Advertising expenses: Billboard $ 216,931 $ 209,903 Other 51,892 49,021 Total advertising expenses $ 268,823 $ 258,924 Segmented adjusted EBITDA: Billboard adjusted EBITDA $ 227,966 $ 229,482 Other adjusted EBITDA 8,641 9,744 Corporate expenses (1) (26,386) (27,304) Adjusted EBITDA $ 210,221 $ 211,922 (1) Corporate operations are not an operating segment. Corporate expenses include expenses related to infrastructure and support, including information technology, human resources, legal, finance and administrative functions of the Company, as well as overall executive, administrative and support functions. Reconciliation of adjusted EBITDA to income before income tax expense: Three Months Ended March 31, 2025 2024 Adjusted EBITDA $ 210,221 $ 211,922 Stock-based compensation expense (10,577) (14,466) Capitalized contract fulfillment costs, net (375) 184 Depreciation and amortization (77,821) (75,228) Gain on disposition of assets and investments 69,785 2,188 Equity in earnings (loss) of investee 380 (559) Interest expense, net (37,840) (44,020) Income before income tax expense $ 153,773 $ 80,021 </t>
        </is>
      </c>
    </row>
    <row r="5">
      <c r="A5" s="4" t="inlineStr">
        <is>
          <t>LAMAR MEDIA CORP. AND SUBSIDIARIES</t>
        </is>
      </c>
      <c r="B5" s="4" t="inlineStr">
        <is>
          <t xml:space="preserve"> </t>
        </is>
      </c>
    </row>
    <row r="6">
      <c r="A6" s="3" t="inlineStr">
        <is>
          <t>Condensed Income Statements, Captions [Line Items]</t>
        </is>
      </c>
      <c r="B6" s="4" t="inlineStr">
        <is>
          <t xml:space="preserve"> </t>
        </is>
      </c>
    </row>
    <row r="7">
      <c r="A7" s="4" t="inlineStr">
        <is>
          <t>Segment Reporting</t>
        </is>
      </c>
      <c r="B7" s="4" t="inlineStr">
        <is>
          <t xml:space="preserve">Segment Reporting The following table presents our financial performance by segment: Three Months Ended March 31, 2025 2024 Net revenues: Billboard $ 444,897 $ 439,385 Other 60,533 58,765 Total net revenues $ 505,430 $ 498,150 Advertising expenses: Billboard $ 216,931 $ 209,903 Other 51,892 49,022 Total advertising expenses $ 268,823 $ 258,925 Segmented adjusted EBITDA: Billboard adjusted EBITDA $ 227,966 $ 229,483 Other adjusted EBITDA 8,641 9,743 Corporate expenses (1) (26,277) (27,166) Adjusted EBITDA $ 210,330 $ 212,060 (1) Corporate operations are not an operating segment. Corporate expenses include expenses related to infrastructure and support, including information technology, human resources, legal, finance and administrative functions of the Company, as well as overall executive, administrative and support functions. Reconciliation of adjusted EBITDA to income before income tax expense: Three Months Ended March 31, 2025 2024 Adjusted EBITDA $ 210,330 $ 212,060 Stock-based compensation expense (10,577) (14,466) Capitalized contract fulfillment costs, net (375) 184 Depreciation and amortization (77,821) (75,228) Gain on disposition of assets and investments 69,785 2,188 Equity in earnings (loss) of investee 380 (559) Interest expense, net (37,840) (44,020) Income before income tax expense $ 153,882 $ 80,1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8755</v>
      </c>
      <c r="C4" s="6" t="n">
        <v>7822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 [Line Items]</t>
        </is>
      </c>
      <c r="B3" s="4" t="inlineStr">
        <is>
          <t xml:space="preserve"> </t>
        </is>
      </c>
    </row>
    <row r="4">
      <c r="A4" s="4" t="inlineStr">
        <is>
          <t>Subsequent Events</t>
        </is>
      </c>
      <c r="B4" s="4" t="inlineStr">
        <is>
          <t>Subsequent events, if any, are evaluated through the date on which the financial statements are issued.</t>
        </is>
      </c>
    </row>
    <row r="5">
      <c r="A5" s="4" t="inlineStr">
        <is>
          <t>Revenues</t>
        </is>
      </c>
      <c r="B5" s="4" t="inlineStr">
        <is>
          <t>Advertising revenues: The majority of our revenues are derived from contracts for advertising space on billboard, logo and transit displays. Contracts which do not meet the criteria of a lease under ASC 842, Leases are accounted for under ASC 606, Revenue from Contracts with Customers. The majority of our advertising space contracts do not meet the definition of a lease under ASC 842 and are therefore accounted for under ASC 606. The contract revenues are recognized ratably over their contract life. Costs to fulfill a contract, which include our costs to install advertising copy onto billboards, are capitalized and amortized to direct advertising expenses (exclusive of depreciation and amortization) in the Condensed Consolidated Statements of Income and Comprehensive Income. Other revenues: Our other component of revenue primarily consists of production services which includes creating and printing the advertising copy. Revenue for production contracts is recognized under ASC 606. Contract revenues for production services are recognized upon satisfaction of the contract which is typically less than one week. Arrangements with multiple performance obligations: Our contracts with customers may include multiple performance obligations. For such arrangements, we allocate revenue to each performance obligation based on the relative standalone selling price. We determine standalone selling prices based on the prices charged to customers using expected cost plus margin. Deferred revenues: We record deferred revenues when cash payments are received or due in advance of our performance obligation. The term between invoicing and when a payment is due is not significant. For certain services we require payment before the product or services are delivered to the customer. The balance of deferred income is considered short-term and will be recognized in revenue within twelve months. Practical expedients and exemptions: The Company is utilizing the following practical expedients and exemptions from ASC 606. We generally expense sales commissions when incurred because the amortization period is one year or less. These costs are recorded within direct advertising expenses (exclusive of depreciation and amortization). We do not disclose the value of unsatisfied performance obligations as the majority of our contracts with customers have an original expected length of less than one year. For contracts with customers which exceed one year, the future amount to be invoiced to the customer corresponds directly with the value to be received by the customer.</t>
        </is>
      </c>
    </row>
    <row r="6">
      <c r="A6" s="4" t="inlineStr">
        <is>
          <t>Fair Value of Financial Instruments</t>
        </is>
      </c>
      <c r="B6" s="4" t="inlineStr">
        <is>
          <t>At March 31, 2025 and December 31, 2024, the Company’s financial instruments included cash and cash equivalents, marketable securities, accounts receivable, investments, accounts payable and borrowings. The fair values of cash and cash equivalents, accounts receivable, accounts payable and short-term borrowings and current portion of long-term debt approximated carrying values because of the short-term nature of these instruments. Investment contracts are reported at fair values. The majority of the fair value is determined using observed prices of publicly traded debt (level 1 in the fair value hierarchy) and the remaining is valued based on quoted prices for similar debt (level 2 in the fair value hierarchy).</t>
        </is>
      </c>
    </row>
    <row r="7">
      <c r="A7" s="4" t="inlineStr">
        <is>
          <t>New Accounting Pronouncements</t>
        </is>
      </c>
      <c r="B7" s="4" t="inlineStr">
        <is>
          <t>In December 2023, the FASB issued ASU 2023-09, Income Taxes (Topic 740): Improvements to Income Tax Disclosures , which requires companies to disclose disaggregated information related to the effective tax rate reconciliation and income taxes paid. This guidance is effective for public entities as of December 15, 2024. The adoption of this guidance did not have a material impact on the Company's consolidated financial statements. In November 2024, the FASB issued ASU 2024-03, Disaggregation of Income Statement Expenses</t>
        </is>
      </c>
    </row>
    <row r="8">
      <c r="A8" s="4" t="inlineStr">
        <is>
          <t>LAMAR MEDIA CORP. AND SUBSIDIARIES</t>
        </is>
      </c>
      <c r="B8" s="4" t="inlineStr">
        <is>
          <t xml:space="preserve"> </t>
        </is>
      </c>
    </row>
    <row r="9">
      <c r="A9" s="3" t="inlineStr">
        <is>
          <t>Significant Accounting Policies [Line Items]</t>
        </is>
      </c>
      <c r="B9" s="4" t="inlineStr">
        <is>
          <t xml:space="preserve"> </t>
        </is>
      </c>
    </row>
    <row r="10">
      <c r="A10" s="4" t="inlineStr">
        <is>
          <t>Nature of Business</t>
        </is>
      </c>
      <c r="B10" s="4" t="inlineStr">
        <is>
          <t>Certain notes are not provided for the accompanying condensed consolidated financial statements as the information in notes 1, 2, 3, 4, 5, 6, 7, 8, 10, 11, 12, 13, 15, 16 and 18 to the condensed consolidated financial statements of Lamar Advertising included elsewhere in this report is substantially equivalent to that required for the condensed consolidated financial statements of Lamar Media. Earnings per share data is not provided for Lamar Media, as it is a wholly owned subsidiary of the Compan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Revenue</t>
        </is>
      </c>
      <c r="B4" s="4" t="inlineStr">
        <is>
          <t xml:space="preserve">The following table presents our disaggregated revenue by source for the three months ended March 31, 2025 and 2024. Three Months Ended March 31, 2025 2024 Billboard advertising $ 444,897 $ 439,385 Logo advertising 21,638 20,742 Transit advertising 38,895 38,023 Net revenues $ 505,430 $ 498,1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Maturities of Operating Lease Liabilities</t>
        </is>
      </c>
      <c r="B4" s="4" t="inlineStr">
        <is>
          <t xml:space="preserve">The following is a summary of the maturities of our operating lease liabilities as of March 31, 2025: 2025 $ 167,022 2026 218,100 2027 192,354 2028 163,107 2029 142,208 Thereafter 1,002,715 Total undiscounted operating lease payments 1,885,506 Less: Imputed interest (536,975) Total operating lease liabilities $ 1,348,5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ESPP Share Activity</t>
        </is>
      </c>
      <c r="B4" s="4" t="inlineStr">
        <is>
          <t xml:space="preserve">The following is a summary of 2019 ESPP share activity for the three months ended March 31, 2025: Shares Available for future purchases, January 1, 2025 204,528 Additional shares reserved under 2019 ESPP 87,976 Purchases (42,204) Available for future purchases, March 31, 2025 250,3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 in Thousands</t>
        </is>
      </c>
      <c r="B1" s="2" t="inlineStr">
        <is>
          <t>3 Months Ended</t>
        </is>
      </c>
    </row>
    <row r="2">
      <c r="B2" s="2" t="inlineStr">
        <is>
          <t>Mar. 31, 2025</t>
        </is>
      </c>
      <c r="C2" s="2" t="inlineStr">
        <is>
          <t>Mar. 31, 2024</t>
        </is>
      </c>
    </row>
    <row r="3">
      <c r="A3" s="3" t="inlineStr">
        <is>
          <t>Statements of Income</t>
        </is>
      </c>
      <c r="B3" s="4" t="inlineStr">
        <is>
          <t xml:space="preserve"> </t>
        </is>
      </c>
      <c r="C3" s="4" t="inlineStr">
        <is>
          <t xml:space="preserve"> </t>
        </is>
      </c>
    </row>
    <row r="4">
      <c r="A4" s="4" t="inlineStr">
        <is>
          <t>Net revenues</t>
        </is>
      </c>
      <c r="B4" s="6" t="n">
        <v>505430</v>
      </c>
      <c r="C4" s="6" t="n">
        <v>498150</v>
      </c>
    </row>
    <row r="5">
      <c r="A5" s="3" t="inlineStr">
        <is>
          <t>Operating expenses (income)</t>
        </is>
      </c>
      <c r="B5" s="4" t="inlineStr">
        <is>
          <t xml:space="preserve"> </t>
        </is>
      </c>
      <c r="C5" s="4" t="inlineStr">
        <is>
          <t xml:space="preserve"> </t>
        </is>
      </c>
    </row>
    <row r="6">
      <c r="A6" s="4" t="inlineStr">
        <is>
          <t>Direct advertising expenses (exclusive of depreciation and amortization)</t>
        </is>
      </c>
      <c r="B6" s="5" t="n">
        <v>179997</v>
      </c>
      <c r="C6" s="5" t="n">
        <v>175645</v>
      </c>
    </row>
    <row r="7">
      <c r="A7" s="4" t="inlineStr">
        <is>
          <t>General and administrative expenses (exclusive of depreciation and amortization)</t>
        </is>
      </c>
      <c r="B7" s="5" t="n">
        <v>94992</v>
      </c>
      <c r="C7" s="5" t="n">
        <v>89161</v>
      </c>
    </row>
    <row r="8">
      <c r="A8" s="4" t="inlineStr">
        <is>
          <t>Corporate expenses (exclusive of depreciation and amortization)</t>
        </is>
      </c>
      <c r="B8" s="5" t="n">
        <v>31172</v>
      </c>
      <c r="C8" s="5" t="n">
        <v>35704</v>
      </c>
    </row>
    <row r="9">
      <c r="A9" s="4" t="inlineStr">
        <is>
          <t>Depreciation and amortization</t>
        </is>
      </c>
      <c r="B9" s="5" t="n">
        <v>77821</v>
      </c>
      <c r="C9" s="5" t="n">
        <v>75228</v>
      </c>
    </row>
    <row r="10">
      <c r="A10" s="4" t="inlineStr">
        <is>
          <t>Gain on disposition of assets and investments</t>
        </is>
      </c>
      <c r="B10" s="5" t="n">
        <v>-69785</v>
      </c>
      <c r="C10" s="5" t="n">
        <v>-2188</v>
      </c>
    </row>
    <row r="11">
      <c r="A11" s="4" t="inlineStr">
        <is>
          <t>Costs and expenses, total</t>
        </is>
      </c>
      <c r="B11" s="5" t="n">
        <v>314197</v>
      </c>
      <c r="C11" s="5" t="n">
        <v>373550</v>
      </c>
    </row>
    <row r="12">
      <c r="A12" s="4" t="inlineStr">
        <is>
          <t>Operating income</t>
        </is>
      </c>
      <c r="B12" s="5" t="n">
        <v>191233</v>
      </c>
      <c r="C12" s="5" t="n">
        <v>124600</v>
      </c>
    </row>
    <row r="13">
      <c r="A13" s="3" t="inlineStr">
        <is>
          <t>Other (income) expense</t>
        </is>
      </c>
      <c r="B13" s="4" t="inlineStr">
        <is>
          <t xml:space="preserve"> </t>
        </is>
      </c>
      <c r="C13" s="4" t="inlineStr">
        <is>
          <t xml:space="preserve"> </t>
        </is>
      </c>
    </row>
    <row r="14">
      <c r="A14" s="4" t="inlineStr">
        <is>
          <t>Interest income</t>
        </is>
      </c>
      <c r="B14" s="5" t="n">
        <v>-492</v>
      </c>
      <c r="C14" s="5" t="n">
        <v>-467</v>
      </c>
    </row>
    <row r="15">
      <c r="A15" s="4" t="inlineStr">
        <is>
          <t>Interest expense</t>
        </is>
      </c>
      <c r="B15" s="5" t="n">
        <v>38332</v>
      </c>
      <c r="C15" s="5" t="n">
        <v>44487</v>
      </c>
    </row>
    <row r="16">
      <c r="A16" s="4" t="inlineStr">
        <is>
          <t>Equity in (earnings) loss of investee</t>
        </is>
      </c>
      <c r="B16" s="5" t="n">
        <v>-380</v>
      </c>
      <c r="C16" s="5" t="n">
        <v>559</v>
      </c>
    </row>
    <row r="17">
      <c r="A17" s="4" t="inlineStr">
        <is>
          <t>Total other (income) expense</t>
        </is>
      </c>
      <c r="B17" s="5" t="n">
        <v>37460</v>
      </c>
      <c r="C17" s="5" t="n">
        <v>44579</v>
      </c>
    </row>
    <row r="18">
      <c r="A18" s="4" t="inlineStr">
        <is>
          <t>Income before income tax expense</t>
        </is>
      </c>
      <c r="B18" s="5" t="n">
        <v>153773</v>
      </c>
      <c r="C18" s="5" t="n">
        <v>80021</v>
      </c>
    </row>
    <row r="19">
      <c r="A19" s="4" t="inlineStr">
        <is>
          <t>Income tax expense</t>
        </is>
      </c>
      <c r="B19" s="5" t="n">
        <v>14544</v>
      </c>
      <c r="C19" s="5" t="n">
        <v>1522</v>
      </c>
    </row>
    <row r="20">
      <c r="A20" s="4" t="inlineStr">
        <is>
          <t>Net income</t>
        </is>
      </c>
      <c r="B20" s="5" t="n">
        <v>139229</v>
      </c>
      <c r="C20" s="5" t="n">
        <v>78499</v>
      </c>
    </row>
    <row r="21">
      <c r="A21" s="4" t="inlineStr">
        <is>
          <t>Net income attributable to non-controlling interest</t>
        </is>
      </c>
      <c r="B21" s="5" t="n">
        <v>474</v>
      </c>
      <c r="C21" s="5" t="n">
        <v>275</v>
      </c>
    </row>
    <row r="22">
      <c r="A22" s="4" t="inlineStr">
        <is>
          <t>Net income attributable to controlling interest</t>
        </is>
      </c>
      <c r="B22" s="5" t="n">
        <v>138755</v>
      </c>
      <c r="C22" s="5" t="n">
        <v>78224</v>
      </c>
    </row>
    <row r="23">
      <c r="A23" s="4" t="inlineStr">
        <is>
          <t>Cash dividends declared and paid on preferred stock</t>
        </is>
      </c>
      <c r="B23" s="5" t="n">
        <v>91</v>
      </c>
      <c r="C23" s="5" t="n">
        <v>91</v>
      </c>
    </row>
    <row r="24">
      <c r="A24" s="4" t="inlineStr">
        <is>
          <t>Net income applicable to common stock</t>
        </is>
      </c>
      <c r="B24" s="6" t="n">
        <v>138664</v>
      </c>
      <c r="C24" s="6" t="n">
        <v>78133</v>
      </c>
    </row>
    <row r="25">
      <c r="A25" s="3" t="inlineStr">
        <is>
          <t>Earnings per share:</t>
        </is>
      </c>
      <c r="B25" s="4" t="inlineStr">
        <is>
          <t xml:space="preserve"> </t>
        </is>
      </c>
      <c r="C25" s="4" t="inlineStr">
        <is>
          <t xml:space="preserve"> </t>
        </is>
      </c>
    </row>
    <row r="26">
      <c r="A26" s="4" t="inlineStr">
        <is>
          <t>Basic earnings per share (in dollars per share)</t>
        </is>
      </c>
      <c r="B26" s="8" t="n">
        <v>1.35</v>
      </c>
      <c r="C26" s="8" t="n">
        <v>0.77</v>
      </c>
    </row>
    <row r="27">
      <c r="A27" s="4" t="inlineStr">
        <is>
          <t>Diluted earnings per share (in dollars per share)</t>
        </is>
      </c>
      <c r="B27" s="9" t="n">
        <v>1.35</v>
      </c>
      <c r="C27" s="9" t="n">
        <v>0.76</v>
      </c>
    </row>
    <row r="28">
      <c r="A28" s="4" t="inlineStr">
        <is>
          <t>Cash dividends declared per share of common stock (in dollars per share)</t>
        </is>
      </c>
      <c r="B28" s="8" t="n">
        <v>1.55</v>
      </c>
      <c r="C28" s="8" t="n">
        <v>1.3</v>
      </c>
    </row>
    <row r="29">
      <c r="A29" s="3" t="inlineStr">
        <is>
          <t>Weighted average common shares used in computing earnings per share:</t>
        </is>
      </c>
      <c r="B29" s="4" t="inlineStr">
        <is>
          <t xml:space="preserve"> </t>
        </is>
      </c>
      <c r="C29" s="4" t="inlineStr">
        <is>
          <t xml:space="preserve"> </t>
        </is>
      </c>
    </row>
    <row r="30">
      <c r="A30" s="4" t="inlineStr">
        <is>
          <t>Weighted average common shares outstanding basic (in shares)</t>
        </is>
      </c>
      <c r="B30" s="5" t="n">
        <v>102437911</v>
      </c>
      <c r="C30" s="5" t="n">
        <v>102115159</v>
      </c>
    </row>
    <row r="31">
      <c r="A31" s="4" t="inlineStr">
        <is>
          <t>Weighted average common shares outstanding diluted (in shares)</t>
        </is>
      </c>
      <c r="B31" s="5" t="n">
        <v>102797307</v>
      </c>
      <c r="C31" s="5" t="n">
        <v>102447333</v>
      </c>
    </row>
    <row r="32">
      <c r="A32" s="3" t="inlineStr">
        <is>
          <t>Statements of Comprehensive Income</t>
        </is>
      </c>
      <c r="B32" s="4" t="inlineStr">
        <is>
          <t xml:space="preserve"> </t>
        </is>
      </c>
      <c r="C32" s="4" t="inlineStr">
        <is>
          <t xml:space="preserve"> </t>
        </is>
      </c>
    </row>
    <row r="33">
      <c r="A33" s="4" t="inlineStr">
        <is>
          <t>Net income</t>
        </is>
      </c>
      <c r="B33" s="6" t="n">
        <v>139229</v>
      </c>
      <c r="C33" s="6" t="n">
        <v>78499</v>
      </c>
    </row>
    <row r="34">
      <c r="A34" s="3" t="inlineStr">
        <is>
          <t>Other comprehensive loss, net of tax</t>
        </is>
      </c>
      <c r="B34" s="4" t="inlineStr">
        <is>
          <t xml:space="preserve"> </t>
        </is>
      </c>
      <c r="C34" s="4" t="inlineStr">
        <is>
          <t xml:space="preserve"> </t>
        </is>
      </c>
    </row>
    <row r="35">
      <c r="A35" s="4" t="inlineStr">
        <is>
          <t>Foreign currency translation adjustments</t>
        </is>
      </c>
      <c r="B35" s="5" t="n">
        <v>-321</v>
      </c>
      <c r="C35" s="5" t="n">
        <v>-392</v>
      </c>
    </row>
    <row r="36">
      <c r="A36" s="4" t="inlineStr">
        <is>
          <t>Comprehensive income</t>
        </is>
      </c>
      <c r="B36" s="5" t="n">
        <v>138908</v>
      </c>
      <c r="C36" s="5" t="n">
        <v>78107</v>
      </c>
    </row>
    <row r="37">
      <c r="A37" s="4" t="inlineStr">
        <is>
          <t>Net income attributable to non-controlling interest</t>
        </is>
      </c>
      <c r="B37" s="5" t="n">
        <v>474</v>
      </c>
      <c r="C37" s="5" t="n">
        <v>275</v>
      </c>
    </row>
    <row r="38">
      <c r="A38" s="4" t="inlineStr">
        <is>
          <t>Comprehensive income attributable to controlling interest</t>
        </is>
      </c>
      <c r="B38" s="6" t="n">
        <v>138434</v>
      </c>
      <c r="C38" s="6" t="n">
        <v>7783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reciation and Amortization (Tables)</t>
        </is>
      </c>
      <c r="B1" s="2" t="inlineStr">
        <is>
          <t>3 Months Ended</t>
        </is>
      </c>
    </row>
    <row r="2">
      <c r="B2" s="2" t="inlineStr">
        <is>
          <t>Mar. 31, 2025</t>
        </is>
      </c>
    </row>
    <row r="3">
      <c r="A3" s="3" t="inlineStr">
        <is>
          <t>Depreciation, Depletion and Amortization [Abstract]</t>
        </is>
      </c>
      <c r="B3" s="4" t="inlineStr">
        <is>
          <t xml:space="preserve"> </t>
        </is>
      </c>
    </row>
    <row r="4">
      <c r="A4" s="4" t="inlineStr">
        <is>
          <t>Schedule of Depreciation and Amortization Expense Excluded from Operating Expenses in its Condensed Consolidated Statements of Income and Comprehensive Income</t>
        </is>
      </c>
      <c r="B4" s="4" t="inlineStr">
        <is>
          <t xml:space="preserve">The amounts of depreciation and amortization expense excluded from the following operating expenses in its Condensed Consolidated Statements of Income and Comprehensive Income are as follows: Three Months Ended March 31, 2025 2024 Direct advertising expenses $ 71,783 $ 69,676 General and administrative expenses 1,313 1,315 Corporate expenses 4,725 4,237 $ 77,821 $ 75,2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The following is a summary of intangible assets at March 31, 2025 and December 31, 2024: Estimated March 31, 2025 December 31, 2024 Gross Carrying Accumulated Gross Carrying Accumulated Amortizable intangible assets: Customer lists and contracts 7—10 $ 733,438 $ 670,663 $ 732,098 $ 665,095 Non-competition agreements 3—15 72,110 67,099 71,960 66,894 Site locations 15 2,999,386 2,030,645 2,982,504 2,002,272 Other 2—15 52,825 42,724 52,761 42,461 $ 3,857,759 $ 2,811,131 $ 3,839,323 $ 2,776,722 Unamortizable intangible assets: Goodwill $ 2,288,621 $ 253,536 $ 2,288,618 $ 253,5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chedule of Information Related to Asset Retirement Obligations</t>
        </is>
      </c>
      <c r="B4" s="4" t="inlineStr">
        <is>
          <t xml:space="preserve">The following table reflects information related to our asset retirement obligations: Balance at December 31, 2024 $ 614,713 Additions to asset retirement obligations 136 Accretion expense 2,706 Liabilities settled (1,859) Balance at March 31, 2025 $ 615,6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s of the following at March 31, 2025 and December 31, 2024: March 31, 2025 Debt Deferred Debt, net of Senior Credit Facility $ 885,538 $ 5,109 $ 880,429 Accounts Receivable Securitization Program 223,500 557 222,943 3 3/4% Senior Notes 600,000 3,515 596,485 3 5/8% Senior Notes 550,000 5,239 544,761 4% Senior Notes 549,615 4,642 544,973 4 7/8% Senior Notes 400,000 2,935 397,065 Other notes with various rates and terms 1,129 — 1,129 3,209,782 21,997 3,187,785 Less current maturities (223,923) (557) (223,366) Long-term debt, excluding current maturities $ 2,985,859 $ 21,440 $ 2,964,419 December 31, 2024 Debt Deferred Debt, net of Senior Credit Facility $ 883,474 $ 5,623 $ 877,851 Accounts Receivable Securitization Program 250,000 611 249,389 3 3/4% Senior Notes 600,000 3,802 596,198 3 5/8% Senior Notes 550,000 5,440 544,560 4% Senior Notes 549,595 4,854 544,741 4 7/8% Senior Notes 400,000 3,107 396,893 Other notes with various rates and terms 1,232 — 1,232 3,234,301 23,437 3,210,864 Less current maturities (250,417) (611) (249,806) Long-term debt, excluding current maturities $ 2,983,884 $ 22,826 $ 2,961,0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Net Income to Adjusted EBITDA</t>
        </is>
      </c>
      <c r="B4" s="4" t="inlineStr">
        <is>
          <t xml:space="preserve">The following table presents our financial performance by segment: Three Months Ended March 31, 2025 2024 Net revenues: Billboard $ 444,897 $ 439,385 Other 60,533 58,765 Total net revenues $ 505,430 $ 498,150 Advertising expenses: Billboard $ 216,931 $ 209,903 Other 51,892 49,021 Total advertising expenses $ 268,823 $ 258,924 Segmented adjusted EBITDA: Billboard adjusted EBITDA $ 227,966 $ 229,482 Other adjusted EBITDA 8,641 9,744 Corporate expenses (1) (26,386) (27,304) Adjusted EBITDA $ 210,221 $ 211,922 (1) Corporate operations are not an operating segment. Corporate expenses include expenses related to infrastructure and support, including information technology, human resources, legal, finance and administrative functions of the Company, as well as overall executive, administrative and support functions. Reconciliation of adjusted EBITDA to income before income tax expense: Three Months Ended March 31, 2025 2024 Adjusted EBITDA $ 210,221 $ 211,922 Stock-based compensation expense (10,577) (14,466) Capitalized contract fulfillment costs, net (375) 184 Depreciation and amortization (77,821) (75,228) Gain on disposition of assets and investments 69,785 2,188 Equity in earnings (loss) of investee 380 (559) Interest expense, net (37,840) (44,020) Income before income tax expense $ 153,773 $ 80,0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ized Financial Information of Subsidiaries (Subsidiary) (Tables) - LAMAR MEDIA CORP. AND SUBSIDIARIES</t>
        </is>
      </c>
      <c r="B1" s="2" t="inlineStr">
        <is>
          <t>3 Months Ended</t>
        </is>
      </c>
    </row>
    <row r="2">
      <c r="B2" s="2" t="inlineStr">
        <is>
          <t>Mar. 31, 2025</t>
        </is>
      </c>
    </row>
    <row r="3">
      <c r="A3" s="3" t="inlineStr">
        <is>
          <t>Condensed Income Statements, Captions [Line Items]</t>
        </is>
      </c>
      <c r="B3" s="4" t="inlineStr">
        <is>
          <t xml:space="preserve"> </t>
        </is>
      </c>
    </row>
    <row r="4">
      <c r="A4" s="4" t="inlineStr">
        <is>
          <t>Summarized Balance Sheet</t>
        </is>
      </c>
      <c r="B4" s="4" t="inlineStr">
        <is>
          <t xml:space="preserve">Summarized Balance Sheet as of March 31, 2025 Lamar Guarantor Non- Eliminations Lamar Media Current assets $ 25,011 $ 68,802 $ 311,002 $ — $ 404,815 Noncurrent assets 4,261,877 6,329,288 269,833 (4,735,381) 6,125,617 Current liabilities 34,757 428,880 242,790 — 706,427 Noncurrent liabilities 3,228,036 1,773,209 368,648 (571,579) 4,798,314 Non-controlling interest — 2,412 (816) — 1,596 Summarized Balance Sheet as of December 31, 2024 Lamar Media Guarantor Non- Eliminations Lamar Media Current assets $ 38,950 $ 52,617 $ 333,201 $ — $ 424,768 Noncurrent assets 4,302,475 6,368,402 297,831 (4,823,669) 6,145,039 Current liabilities 50,707 444,841 272,265 — 767,813 Noncurrent liabilities 3,249,628 1,738,404 384,695 (612,672) 4,760,055 Non-controlling interest — 1,770 (921) — 849 </t>
        </is>
      </c>
    </row>
    <row r="5">
      <c r="A5" s="4" t="inlineStr">
        <is>
          <t>Summarized Statements of Income and Comprehensive Income</t>
        </is>
      </c>
      <c r="B5" s="4" t="inlineStr">
        <is>
          <t xml:space="preserve">Summarized Statements of Income and Comprehensive Income for the Three Months Ended March 31, 2025 Lamar Media Guarantor Non- Eliminations Lamar Media Net revenues $ — $ 493,982 $ 11,619 $ (171) $ 505,430 Operating expenses (income) — 301,883 12,376 (171) 314,088 Operating income (loss) — 192,099 (757) — 191,342 Net income (loss) 138,864 178,458 (4,205) (173,779) 139,338 Net income (loss) attributable to controlling interest 138,864 178,238 (4,459) (173,779) 138,864 Summarized Statements of Income and Comprehensive Income for the Three Months Ended March 31, 2024 Lamar Media Guarantor Non- Eliminations Lamar Media Net revenues $ — $ 487,788 $ 11,023 $ (661) $ 498,150 Operating expenses (income) — 362,143 11,930 (661) 373,412 Operating income (loss) — 125,645 (907) — 124,738 Net income (loss) 78,362 124,048 (4,907) (118,866) 78,637 Net income (loss) attributable to controlling interest 78,362 123,960 (5,094) (118,866) 78,3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egment Reporting (Subsidiary) (Tables)</t>
        </is>
      </c>
      <c r="B1" s="2" t="inlineStr">
        <is>
          <t>3 Months Ended</t>
        </is>
      </c>
    </row>
    <row r="2">
      <c r="B2" s="2" t="inlineStr">
        <is>
          <t>Mar. 31, 2025</t>
        </is>
      </c>
    </row>
    <row r="3">
      <c r="A3" s="3" t="inlineStr">
        <is>
          <t>Condensed Income Statements, Captions [Line Items]</t>
        </is>
      </c>
      <c r="B3" s="4" t="inlineStr">
        <is>
          <t xml:space="preserve"> </t>
        </is>
      </c>
    </row>
    <row r="4">
      <c r="A4" s="4" t="inlineStr">
        <is>
          <t>Schedule of Reconciliation of Net Income to Adjusted EBITDA</t>
        </is>
      </c>
      <c r="B4" s="4" t="inlineStr">
        <is>
          <t xml:space="preserve">The following table presents our financial performance by segment: Three Months Ended March 31, 2025 2024 Net revenues: Billboard $ 444,897 $ 439,385 Other 60,533 58,765 Total net revenues $ 505,430 $ 498,150 Advertising expenses: Billboard $ 216,931 $ 209,903 Other 51,892 49,021 Total advertising expenses $ 268,823 $ 258,924 Segmented adjusted EBITDA: Billboard adjusted EBITDA $ 227,966 $ 229,482 Other adjusted EBITDA 8,641 9,744 Corporate expenses (1) (26,386) (27,304) Adjusted EBITDA $ 210,221 $ 211,922 (1) Corporate operations are not an operating segment. Corporate expenses include expenses related to infrastructure and support, including information technology, human resources, legal, finance and administrative functions of the Company, as well as overall executive, administrative and support functions. Reconciliation of adjusted EBITDA to income before income tax expense: Three Months Ended March 31, 2025 2024 Adjusted EBITDA $ 210,221 $ 211,922 Stock-based compensation expense (10,577) (14,466) Capitalized contract fulfillment costs, net (375) 184 Depreciation and amortization (77,821) (75,228) Gain on disposition of assets and investments 69,785 2,188 Equity in earnings (loss) of investee 380 (559) Interest expense, net (37,840) (44,020) Income before income tax expense $ 153,773 $ 80,021 </t>
        </is>
      </c>
    </row>
    <row r="5">
      <c r="A5" s="4" t="inlineStr">
        <is>
          <t>LAMAR MEDIA CORP. AND SUBSIDIARIES</t>
        </is>
      </c>
      <c r="B5" s="4" t="inlineStr">
        <is>
          <t xml:space="preserve"> </t>
        </is>
      </c>
    </row>
    <row r="6">
      <c r="A6" s="3" t="inlineStr">
        <is>
          <t>Condensed Income Statements, Captions [Line Items]</t>
        </is>
      </c>
      <c r="B6" s="4" t="inlineStr">
        <is>
          <t xml:space="preserve"> </t>
        </is>
      </c>
    </row>
    <row r="7">
      <c r="A7" s="4" t="inlineStr">
        <is>
          <t>Schedule of Reconciliation of Net Income to Adjusted EBITDA</t>
        </is>
      </c>
      <c r="B7" s="4" t="inlineStr">
        <is>
          <t xml:space="preserve">The following table presents our financial performance by segment: Three Months Ended March 31, 2025 2024 Net revenues: Billboard $ 444,897 $ 439,385 Other 60,533 58,765 Total net revenues $ 505,430 $ 498,150 Advertising expenses: Billboard $ 216,931 $ 209,903 Other 51,892 49,022 Total advertising expenses $ 268,823 $ 258,925 Segmented adjusted EBITDA: Billboard adjusted EBITDA $ 227,966 $ 229,483 Other adjusted EBITDA 8,641 9,743 Corporate expenses (1) (26,277) (27,166) Adjusted EBITDA $ 210,330 $ 212,060 (1) Corporate operations are not an operating segment. Corporate expenses include expenses related to infrastructure and support, including information technology, human resources, legal, finance and administrative functions of the Company, as well as overall executive, administrative and support functions. Reconciliation of adjusted EBITDA to income before income tax expense: Three Months Ended March 31, 2025 2024 Adjusted EBITDA $ 210,330 $ 212,060 Stock-based compensation expense (10,577) (14,466) Capitalized contract fulfillment costs, net (375) 184 Depreciation and amortization (77,821) (75,228) Gain on disposition of assets and investments 69,785 2,188 Equity in earnings (loss) of investee 380 (559) Interest expense, net (37,840) (44,020) Income before income tax expense $ 153,882 $ 80,1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revenues</t>
        </is>
      </c>
      <c r="B4" s="6" t="n">
        <v>505430</v>
      </c>
      <c r="C4" s="6" t="n">
        <v>498150</v>
      </c>
    </row>
    <row r="5">
      <c r="A5" s="4" t="inlineStr">
        <is>
          <t>Billboard advertis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444897</v>
      </c>
      <c r="C7" s="5" t="n">
        <v>439385</v>
      </c>
    </row>
    <row r="8">
      <c r="A8" s="4" t="inlineStr">
        <is>
          <t>Logo advertis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21638</v>
      </c>
      <c r="C10" s="5" t="n">
        <v>20742</v>
      </c>
    </row>
    <row r="11">
      <c r="A11" s="4" t="inlineStr">
        <is>
          <t>Transit advertis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6" t="n">
        <v>38895</v>
      </c>
      <c r="C13" s="6" t="n">
        <v>3802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Leases - Additional Information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cost</t>
        </is>
      </c>
      <c r="B4" s="6" t="n">
        <v>82131</v>
      </c>
      <c r="C4" s="6" t="n">
        <v>79252</v>
      </c>
    </row>
    <row r="5">
      <c r="A5" s="4" t="inlineStr">
        <is>
          <t>Variable lease, cost</t>
        </is>
      </c>
      <c r="B5" s="5" t="n">
        <v>13932</v>
      </c>
      <c r="C5" s="5" t="n">
        <v>13442</v>
      </c>
    </row>
    <row r="6">
      <c r="A6" s="4" t="inlineStr">
        <is>
          <t>Gain on disposition of assets and investments</t>
        </is>
      </c>
      <c r="B6" s="5" t="n">
        <v>69785</v>
      </c>
      <c r="C6" s="5" t="n">
        <v>2188</v>
      </c>
    </row>
    <row r="7">
      <c r="A7" s="4" t="inlineStr">
        <is>
          <t>Operating lease, cash payments</t>
        </is>
      </c>
      <c r="B7" s="5" t="n">
        <v>112596</v>
      </c>
      <c r="C7" s="5" t="n">
        <v>115690</v>
      </c>
    </row>
    <row r="8">
      <c r="A8" s="4" t="inlineStr">
        <is>
          <t>Direct advertising expenses (exclusive of depreciation and amortization)</t>
        </is>
      </c>
      <c r="B8" s="6" t="n">
        <v>179997</v>
      </c>
      <c r="C8" s="5" t="n">
        <v>175645</v>
      </c>
    </row>
    <row r="9">
      <c r="A9" s="4" t="inlineStr">
        <is>
          <t>Operating lease, weighted average remaining lease term</t>
        </is>
      </c>
      <c r="B9" s="4" t="inlineStr">
        <is>
          <t>12 years 7 months 6 days</t>
        </is>
      </c>
      <c r="C9" s="4" t="inlineStr">
        <is>
          <t xml:space="preserve"> </t>
        </is>
      </c>
    </row>
    <row r="10">
      <c r="A10" s="4" t="inlineStr">
        <is>
          <t>Operating lease, weighted average discount rate</t>
        </is>
      </c>
      <c r="B10" s="10" t="n">
        <v>0.051</v>
      </c>
      <c r="C10" s="4" t="inlineStr">
        <is>
          <t xml:space="preserve"> </t>
        </is>
      </c>
    </row>
    <row r="11">
      <c r="A11" s="4" t="inlineStr">
        <is>
          <t>Leased assets obtained in exchange for operating lease liability</t>
        </is>
      </c>
      <c r="B11" s="6" t="n">
        <v>4326</v>
      </c>
      <c r="C11" s="5" t="n">
        <v>2424</v>
      </c>
    </row>
    <row r="12">
      <c r="A12" s="4" t="inlineStr">
        <is>
          <t>Amortization expense</t>
        </is>
      </c>
      <c r="B12" s="5" t="n">
        <v>713</v>
      </c>
      <c r="C12" s="5" t="n">
        <v>713</v>
      </c>
    </row>
    <row r="13">
      <c r="A13" s="4" t="inlineStr">
        <is>
          <t>Interest expense</t>
        </is>
      </c>
      <c r="B13" s="5" t="n">
        <v>110</v>
      </c>
      <c r="C13" s="5" t="n">
        <v>120</v>
      </c>
    </row>
    <row r="14">
      <c r="A14" s="4" t="inlineStr">
        <is>
          <t>Principal payments on financing leases</t>
        </is>
      </c>
      <c r="B14" s="6" t="n">
        <v>333</v>
      </c>
      <c r="C14" s="5" t="n">
        <v>333</v>
      </c>
    </row>
    <row r="15">
      <c r="A15" s="4" t="inlineStr">
        <is>
          <t>Weighted-average remaining lease term</t>
        </is>
      </c>
      <c r="B15" s="4" t="inlineStr">
        <is>
          <t>2 years 8 months 12 days</t>
        </is>
      </c>
      <c r="C15" s="4" t="inlineStr">
        <is>
          <t xml:space="preserve"> </t>
        </is>
      </c>
    </row>
    <row r="16">
      <c r="A16" s="4" t="inlineStr">
        <is>
          <t>Weighted-average discount rate</t>
        </is>
      </c>
      <c r="B16" s="10" t="n">
        <v>0.031</v>
      </c>
      <c r="C16" s="4" t="inlineStr">
        <is>
          <t xml:space="preserve"> </t>
        </is>
      </c>
    </row>
    <row r="17">
      <c r="A17" s="4" t="inlineStr">
        <is>
          <t>Non-lease transit costs</t>
        </is>
      </c>
      <c r="B17" s="6" t="n">
        <v>23448</v>
      </c>
      <c r="C17" s="5" t="n">
        <v>23563</v>
      </c>
    </row>
    <row r="18">
      <c r="A18" s="4" t="inlineStr">
        <is>
          <t>Advertising</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Direct advertising expenses (exclusive of depreciation and amortization)</t>
        </is>
      </c>
      <c r="B20" s="5" t="n">
        <v>2634</v>
      </c>
      <c r="C20" s="5" t="n">
        <v>2527</v>
      </c>
    </row>
    <row r="21">
      <c r="A21" s="4" t="inlineStr">
        <is>
          <t>Termination of Lease Agreements</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Gain on disposition of assets and investments</t>
        </is>
      </c>
      <c r="B23" s="6" t="n">
        <v>-21</v>
      </c>
      <c r="C23" s="6" t="n">
        <v>-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Mar. 31, 2025 USD ($)</t>
        </is>
      </c>
    </row>
    <row r="2">
      <c r="A2" s="3" t="inlineStr">
        <is>
          <t>Leases [Abstract]</t>
        </is>
      </c>
      <c r="B2" s="4" t="inlineStr">
        <is>
          <t xml:space="preserve"> </t>
        </is>
      </c>
    </row>
    <row r="3">
      <c r="A3" s="4" t="inlineStr">
        <is>
          <t>2025</t>
        </is>
      </c>
      <c r="B3" s="6" t="n">
        <v>167022</v>
      </c>
    </row>
    <row r="4">
      <c r="A4" s="4" t="inlineStr">
        <is>
          <t>2026</t>
        </is>
      </c>
      <c r="B4" s="5" t="n">
        <v>218100</v>
      </c>
    </row>
    <row r="5">
      <c r="A5" s="4" t="inlineStr">
        <is>
          <t>2027</t>
        </is>
      </c>
      <c r="B5" s="5" t="n">
        <v>192354</v>
      </c>
    </row>
    <row r="6">
      <c r="A6" s="4" t="inlineStr">
        <is>
          <t>2028</t>
        </is>
      </c>
      <c r="B6" s="5" t="n">
        <v>163107</v>
      </c>
    </row>
    <row r="7">
      <c r="A7" s="4" t="inlineStr">
        <is>
          <t>2029</t>
        </is>
      </c>
      <c r="B7" s="5" t="n">
        <v>142208</v>
      </c>
    </row>
    <row r="8">
      <c r="A8" s="4" t="inlineStr">
        <is>
          <t>Thereafter</t>
        </is>
      </c>
      <c r="B8" s="5" t="n">
        <v>1002715</v>
      </c>
    </row>
    <row r="9">
      <c r="A9" s="4" t="inlineStr">
        <is>
          <t>Total undiscounted operating lease payments</t>
        </is>
      </c>
      <c r="B9" s="5" t="n">
        <v>1885506</v>
      </c>
    </row>
    <row r="10">
      <c r="A10" s="4" t="inlineStr">
        <is>
          <t>Less: Imputed interest</t>
        </is>
      </c>
      <c r="B10" s="5" t="n">
        <v>-536975</v>
      </c>
    </row>
    <row r="11">
      <c r="A11" s="4" t="inlineStr">
        <is>
          <t>Total operating lease liabilities</t>
        </is>
      </c>
      <c r="B11" s="6" t="n">
        <v>13485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5" customWidth="1" min="3" max="3"/>
    <col width="22" customWidth="1" min="4" max="4"/>
    <col width="31" customWidth="1" min="5" max="5"/>
    <col width="20" customWidth="1" min="6" max="6"/>
    <col width="25" customWidth="1" min="7" max="7"/>
    <col width="37" customWidth="1" min="8" max="8"/>
    <col width="31" customWidth="1" min="9" max="9"/>
    <col width="31" customWidth="1" min="10" max="10"/>
  </cols>
  <sheetData>
    <row r="1">
      <c r="A1" s="1" t="inlineStr">
        <is>
          <t>Condensed Consolidated Statements of Stockholders’ Equity - USD ($) $ in Thousands</t>
        </is>
      </c>
      <c r="B1" s="2" t="inlineStr">
        <is>
          <t>Total</t>
        </is>
      </c>
      <c r="C1" s="2" t="inlineStr">
        <is>
          <t>Treasury Stock</t>
        </is>
      </c>
      <c r="D1" s="2" t="inlineStr">
        <is>
          <t>Add’l Paid in Capital</t>
        </is>
      </c>
      <c r="E1" s="2" t="inlineStr">
        <is>
          <t>Accumulated Comprehensive Loss</t>
        </is>
      </c>
      <c r="F1" s="2" t="inlineStr">
        <is>
          <t>Accumulated Deficit</t>
        </is>
      </c>
      <c r="G1" s="2" t="inlineStr">
        <is>
          <t>Non-controlling interest</t>
        </is>
      </c>
      <c r="H1" s="2" t="inlineStr">
        <is>
          <t>Series AA PREF Stock Preferred Stock</t>
        </is>
      </c>
      <c r="I1" s="2" t="inlineStr">
        <is>
          <t>Class A CMN Stock Common Stock</t>
        </is>
      </c>
      <c r="J1" s="2" t="inlineStr">
        <is>
          <t>Class B CMN Stock Common Stock</t>
        </is>
      </c>
    </row>
    <row r="2">
      <c r="A2" s="4" t="inlineStr">
        <is>
          <t>Beginning balance at Dec. 31, 2023</t>
        </is>
      </c>
      <c r="B2" s="6" t="n">
        <v>1216788</v>
      </c>
      <c r="C2" s="6" t="n">
        <v>-67347</v>
      </c>
      <c r="D2" s="6" t="n">
        <v>2103282</v>
      </c>
      <c r="E2" s="6" t="n">
        <v>-428</v>
      </c>
      <c r="F2" s="6" t="n">
        <v>-819235</v>
      </c>
      <c r="G2" s="6" t="n">
        <v>414</v>
      </c>
      <c r="H2" s="6" t="n">
        <v>0</v>
      </c>
      <c r="I2" s="6" t="n">
        <v>88</v>
      </c>
      <c r="J2" s="6" t="n">
        <v>1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cash compensation</t>
        </is>
      </c>
      <c r="B4" s="5" t="n">
        <v>2745</v>
      </c>
      <c r="C4" s="4" t="inlineStr">
        <is>
          <t xml:space="preserve"> </t>
        </is>
      </c>
      <c r="D4" s="5" t="n">
        <v>274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through stock awards</t>
        </is>
      </c>
      <c r="B5" s="5" t="n">
        <v>17869</v>
      </c>
      <c r="C5" s="4" t="inlineStr">
        <is>
          <t xml:space="preserve"> </t>
        </is>
      </c>
      <c r="D5" s="5" t="n">
        <v>17868</v>
      </c>
      <c r="E5" s="4" t="inlineStr">
        <is>
          <t xml:space="preserve"> </t>
        </is>
      </c>
      <c r="F5" s="4" t="inlineStr">
        <is>
          <t xml:space="preserve"> </t>
        </is>
      </c>
      <c r="G5" s="4" t="inlineStr">
        <is>
          <t xml:space="preserve"> </t>
        </is>
      </c>
      <c r="H5" s="4" t="inlineStr">
        <is>
          <t xml:space="preserve"> </t>
        </is>
      </c>
      <c r="I5" s="5" t="n">
        <v>1</v>
      </c>
      <c r="J5" s="4" t="inlineStr">
        <is>
          <t xml:space="preserve"> </t>
        </is>
      </c>
    </row>
    <row r="6">
      <c r="A6" s="4" t="inlineStr">
        <is>
          <t>Exercise of stock options</t>
        </is>
      </c>
      <c r="B6" s="5" t="n">
        <v>3415</v>
      </c>
      <c r="C6" s="4" t="inlineStr">
        <is>
          <t xml:space="preserve"> </t>
        </is>
      </c>
      <c r="D6" s="5" t="n">
        <v>341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through employee purchase plan</t>
        </is>
      </c>
      <c r="B7" s="5" t="n">
        <v>3652</v>
      </c>
      <c r="C7" s="4" t="inlineStr">
        <is>
          <t xml:space="preserve"> </t>
        </is>
      </c>
      <c r="D7" s="5" t="n">
        <v>365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of treasury stock</t>
        </is>
      </c>
      <c r="B8" s="5" t="n">
        <v>-5341</v>
      </c>
      <c r="C8" s="5" t="n">
        <v>-534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oreign currency translation</t>
        </is>
      </c>
      <c r="B9" s="5" t="n">
        <v>-392</v>
      </c>
      <c r="C9" s="4" t="inlineStr">
        <is>
          <t xml:space="preserve"> </t>
        </is>
      </c>
      <c r="D9" s="4" t="inlineStr">
        <is>
          <t xml:space="preserve"> </t>
        </is>
      </c>
      <c r="E9" s="5" t="n">
        <v>-39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t>
        </is>
      </c>
      <c r="B10" s="5" t="n">
        <v>78499</v>
      </c>
      <c r="C10" s="4" t="inlineStr">
        <is>
          <t xml:space="preserve"> </t>
        </is>
      </c>
      <c r="D10" s="4" t="inlineStr">
        <is>
          <t xml:space="preserve"> </t>
        </is>
      </c>
      <c r="E10" s="4" t="inlineStr">
        <is>
          <t xml:space="preserve"> </t>
        </is>
      </c>
      <c r="F10" s="5" t="n">
        <v>78224</v>
      </c>
      <c r="G10" s="5" t="n">
        <v>275</v>
      </c>
      <c r="H10" s="4" t="inlineStr">
        <is>
          <t xml:space="preserve"> </t>
        </is>
      </c>
      <c r="I10" s="4" t="inlineStr">
        <is>
          <t xml:space="preserve"> </t>
        </is>
      </c>
      <c r="J10" s="4" t="inlineStr">
        <is>
          <t xml:space="preserve"> </t>
        </is>
      </c>
    </row>
    <row r="11">
      <c r="A11" s="4" t="inlineStr">
        <is>
          <t>Reallocation of capital</t>
        </is>
      </c>
      <c r="B11" s="5" t="n">
        <v>0</v>
      </c>
      <c r="C11" s="4" t="inlineStr">
        <is>
          <t xml:space="preserve"> </t>
        </is>
      </c>
      <c r="D11" s="5" t="n">
        <v>-1018</v>
      </c>
      <c r="E11" s="4" t="inlineStr">
        <is>
          <t xml:space="preserve"> </t>
        </is>
      </c>
      <c r="F11" s="4" t="inlineStr">
        <is>
          <t xml:space="preserve"> </t>
        </is>
      </c>
      <c r="G11" s="5" t="n">
        <v>1018</v>
      </c>
      <c r="H11" s="4" t="inlineStr">
        <is>
          <t xml:space="preserve"> </t>
        </is>
      </c>
      <c r="I11" s="4" t="inlineStr">
        <is>
          <t xml:space="preserve"> </t>
        </is>
      </c>
      <c r="J11" s="4" t="inlineStr">
        <is>
          <t xml:space="preserve"> </t>
        </is>
      </c>
    </row>
    <row r="12">
      <c r="A12" s="4" t="inlineStr">
        <is>
          <t>Dividends and other distributions</t>
        </is>
      </c>
      <c r="B12" s="5" t="n">
        <v>-133507</v>
      </c>
      <c r="C12" s="4" t="inlineStr">
        <is>
          <t xml:space="preserve"> </t>
        </is>
      </c>
      <c r="D12" s="4" t="inlineStr">
        <is>
          <t xml:space="preserve"> </t>
        </is>
      </c>
      <c r="E12" s="4" t="inlineStr">
        <is>
          <t xml:space="preserve"> </t>
        </is>
      </c>
      <c r="F12" s="5" t="n">
        <v>-133028</v>
      </c>
      <c r="G12" s="5" t="n">
        <v>-479</v>
      </c>
      <c r="H12" s="4" t="inlineStr">
        <is>
          <t xml:space="preserve"> </t>
        </is>
      </c>
      <c r="I12" s="4" t="inlineStr">
        <is>
          <t xml:space="preserve"> </t>
        </is>
      </c>
      <c r="J12" s="4" t="inlineStr">
        <is>
          <t xml:space="preserve"> </t>
        </is>
      </c>
    </row>
    <row r="13">
      <c r="A13" s="4" t="inlineStr">
        <is>
          <t>Dividends, preferred stock</t>
        </is>
      </c>
      <c r="B13" s="5" t="n">
        <v>-91</v>
      </c>
      <c r="C13" s="4" t="inlineStr">
        <is>
          <t xml:space="preserve"> </t>
        </is>
      </c>
      <c r="D13" s="4" t="inlineStr">
        <is>
          <t xml:space="preserve"> </t>
        </is>
      </c>
      <c r="E13" s="4" t="inlineStr">
        <is>
          <t xml:space="preserve"> </t>
        </is>
      </c>
      <c r="F13" s="5" t="n">
        <v>-91</v>
      </c>
      <c r="G13" s="4" t="inlineStr">
        <is>
          <t xml:space="preserve"> </t>
        </is>
      </c>
      <c r="H13" s="4" t="inlineStr">
        <is>
          <t xml:space="preserve"> </t>
        </is>
      </c>
      <c r="I13" s="4" t="inlineStr">
        <is>
          <t xml:space="preserve"> </t>
        </is>
      </c>
      <c r="J13" s="4" t="inlineStr">
        <is>
          <t xml:space="preserve"> </t>
        </is>
      </c>
    </row>
    <row r="14">
      <c r="A14" s="4" t="inlineStr">
        <is>
          <t>Ending balance at Mar. 31, 2024</t>
        </is>
      </c>
      <c r="B14" s="5" t="n">
        <v>1183637</v>
      </c>
      <c r="C14" s="5" t="n">
        <v>-72688</v>
      </c>
      <c r="D14" s="5" t="n">
        <v>2129944</v>
      </c>
      <c r="E14" s="5" t="n">
        <v>-820</v>
      </c>
      <c r="F14" s="5" t="n">
        <v>-874130</v>
      </c>
      <c r="G14" s="5" t="n">
        <v>1228</v>
      </c>
      <c r="H14" s="5" t="n">
        <v>0</v>
      </c>
      <c r="I14" s="5" t="n">
        <v>89</v>
      </c>
      <c r="J14" s="5" t="n">
        <v>14</v>
      </c>
    </row>
    <row r="15">
      <c r="A15" s="4" t="inlineStr">
        <is>
          <t>Beginning balance at Dec. 31, 2024</t>
        </is>
      </c>
      <c r="B15" s="5" t="n">
        <v>1048020</v>
      </c>
      <c r="C15" s="5" t="n">
        <v>-72688</v>
      </c>
      <c r="D15" s="5" t="n">
        <v>2159292</v>
      </c>
      <c r="E15" s="5" t="n">
        <v>-2954</v>
      </c>
      <c r="F15" s="5" t="n">
        <v>-1036582</v>
      </c>
      <c r="G15" s="5" t="n">
        <v>849</v>
      </c>
      <c r="H15" s="5" t="n">
        <v>0</v>
      </c>
      <c r="I15" s="5" t="n">
        <v>89</v>
      </c>
      <c r="J15" s="5" t="n">
        <v>1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n-cash compensation</t>
        </is>
      </c>
      <c r="B17" s="5" t="n">
        <v>3993</v>
      </c>
      <c r="C17" s="4" t="inlineStr">
        <is>
          <t xml:space="preserve"> </t>
        </is>
      </c>
      <c r="D17" s="5" t="n">
        <v>399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tock through stock awards</t>
        </is>
      </c>
      <c r="B18" s="5" t="n">
        <v>22235</v>
      </c>
      <c r="C18" s="4" t="inlineStr">
        <is>
          <t xml:space="preserve"> </t>
        </is>
      </c>
      <c r="D18" s="5" t="n">
        <v>2223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of stock options</t>
        </is>
      </c>
      <c r="B19" s="5" t="n">
        <v>411</v>
      </c>
      <c r="C19" s="4" t="inlineStr">
        <is>
          <t xml:space="preserve"> </t>
        </is>
      </c>
      <c r="D19" s="5" t="n">
        <v>41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through employee purchase plan</t>
        </is>
      </c>
      <c r="B20" s="5" t="n">
        <v>4082</v>
      </c>
      <c r="C20" s="4" t="inlineStr">
        <is>
          <t xml:space="preserve"> </t>
        </is>
      </c>
      <c r="D20" s="5" t="n">
        <v>408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of treasury stock</t>
        </is>
      </c>
      <c r="B21" s="5" t="n">
        <v>-26368</v>
      </c>
      <c r="C21" s="5" t="n">
        <v>-2636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reign currency translation</t>
        </is>
      </c>
      <c r="B22" s="5" t="n">
        <v>-321</v>
      </c>
      <c r="C22" s="4" t="inlineStr">
        <is>
          <t xml:space="preserve"> </t>
        </is>
      </c>
      <c r="D22" s="4" t="inlineStr">
        <is>
          <t xml:space="preserve"> </t>
        </is>
      </c>
      <c r="E22" s="5" t="n">
        <v>-32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t>
        </is>
      </c>
      <c r="B23" s="5" t="n">
        <v>139229</v>
      </c>
      <c r="C23" s="4" t="inlineStr">
        <is>
          <t xml:space="preserve"> </t>
        </is>
      </c>
      <c r="D23" s="4" t="inlineStr">
        <is>
          <t xml:space="preserve"> </t>
        </is>
      </c>
      <c r="E23" s="4" t="inlineStr">
        <is>
          <t xml:space="preserve"> </t>
        </is>
      </c>
      <c r="F23" s="5" t="n">
        <v>138755</v>
      </c>
      <c r="G23" s="5" t="n">
        <v>474</v>
      </c>
      <c r="H23" s="4" t="inlineStr">
        <is>
          <t xml:space="preserve"> </t>
        </is>
      </c>
      <c r="I23" s="4" t="inlineStr">
        <is>
          <t xml:space="preserve"> </t>
        </is>
      </c>
      <c r="J23" s="4" t="inlineStr">
        <is>
          <t xml:space="preserve"> </t>
        </is>
      </c>
    </row>
    <row r="24">
      <c r="A24" s="4" t="inlineStr">
        <is>
          <t>Reallocation of capital</t>
        </is>
      </c>
      <c r="B24" s="5" t="n">
        <v>0</v>
      </c>
      <c r="C24" s="4" t="inlineStr">
        <is>
          <t xml:space="preserve"> </t>
        </is>
      </c>
      <c r="D24" s="5" t="n">
        <v>-826</v>
      </c>
      <c r="E24" s="4" t="inlineStr">
        <is>
          <t xml:space="preserve"> </t>
        </is>
      </c>
      <c r="F24" s="4" t="inlineStr">
        <is>
          <t xml:space="preserve"> </t>
        </is>
      </c>
      <c r="G24" s="5" t="n">
        <v>826</v>
      </c>
      <c r="H24" s="4" t="inlineStr">
        <is>
          <t xml:space="preserve"> </t>
        </is>
      </c>
      <c r="I24" s="4" t="inlineStr">
        <is>
          <t xml:space="preserve"> </t>
        </is>
      </c>
      <c r="J24" s="4" t="inlineStr">
        <is>
          <t xml:space="preserve"> </t>
        </is>
      </c>
    </row>
    <row r="25">
      <c r="A25" s="4" t="inlineStr">
        <is>
          <t>Dividends and other distributions</t>
        </is>
      </c>
      <c r="B25" s="5" t="n">
        <v>-159620</v>
      </c>
      <c r="C25" s="4" t="inlineStr">
        <is>
          <t xml:space="preserve"> </t>
        </is>
      </c>
      <c r="D25" s="4" t="inlineStr">
        <is>
          <t xml:space="preserve"> </t>
        </is>
      </c>
      <c r="E25" s="4" t="inlineStr">
        <is>
          <t xml:space="preserve"> </t>
        </is>
      </c>
      <c r="F25" s="5" t="n">
        <v>-159067</v>
      </c>
      <c r="G25" s="5" t="n">
        <v>-553</v>
      </c>
      <c r="H25" s="4" t="inlineStr">
        <is>
          <t xml:space="preserve"> </t>
        </is>
      </c>
      <c r="I25" s="4" t="inlineStr">
        <is>
          <t xml:space="preserve"> </t>
        </is>
      </c>
      <c r="J25" s="4" t="inlineStr">
        <is>
          <t xml:space="preserve"> </t>
        </is>
      </c>
    </row>
    <row r="26">
      <c r="A26" s="4" t="inlineStr">
        <is>
          <t>Dividends, preferred stock</t>
        </is>
      </c>
      <c r="B26" s="5" t="n">
        <v>-91</v>
      </c>
      <c r="C26" s="4" t="inlineStr">
        <is>
          <t xml:space="preserve"> </t>
        </is>
      </c>
      <c r="D26" s="4" t="inlineStr">
        <is>
          <t xml:space="preserve"> </t>
        </is>
      </c>
      <c r="E26" s="4" t="inlineStr">
        <is>
          <t xml:space="preserve"> </t>
        </is>
      </c>
      <c r="F26" s="5" t="n">
        <v>-91</v>
      </c>
      <c r="G26" s="4" t="inlineStr">
        <is>
          <t xml:space="preserve"> </t>
        </is>
      </c>
      <c r="H26" s="4" t="inlineStr">
        <is>
          <t xml:space="preserve"> </t>
        </is>
      </c>
      <c r="I26" s="4" t="inlineStr">
        <is>
          <t xml:space="preserve"> </t>
        </is>
      </c>
      <c r="J26" s="4" t="inlineStr">
        <is>
          <t xml:space="preserve"> </t>
        </is>
      </c>
    </row>
    <row r="27">
      <c r="A27" s="4" t="inlineStr">
        <is>
          <t>Ending balance at Mar. 31, 2025</t>
        </is>
      </c>
      <c r="B27" s="6" t="n">
        <v>1031570</v>
      </c>
      <c r="C27" s="6" t="n">
        <v>-99056</v>
      </c>
      <c r="D27" s="6" t="n">
        <v>2189187</v>
      </c>
      <c r="E27" s="6" t="n">
        <v>-3275</v>
      </c>
      <c r="F27" s="6" t="n">
        <v>-1056985</v>
      </c>
      <c r="G27" s="6" t="n">
        <v>1596</v>
      </c>
      <c r="H27" s="6" t="n">
        <v>0</v>
      </c>
      <c r="I27" s="6" t="n">
        <v>89</v>
      </c>
      <c r="J27" s="6" t="n">
        <v>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available for grant (in shares)</t>
        </is>
      </c>
      <c r="B4" s="5" t="n">
        <v>1225967</v>
      </c>
      <c r="C4" s="4" t="inlineStr">
        <is>
          <t xml:space="preserve"> </t>
        </is>
      </c>
    </row>
    <row r="5">
      <c r="A5" s="4" t="inlineStr">
        <is>
          <t>Share-based Payment Arrangement, Tranche On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ercentage of awards vesting</t>
        </is>
      </c>
      <c r="B7" s="11" t="n">
        <v>0.2</v>
      </c>
      <c r="C7" s="4" t="inlineStr">
        <is>
          <t xml:space="preserve"> </t>
        </is>
      </c>
    </row>
    <row r="8">
      <c r="A8" s="4" t="inlineStr">
        <is>
          <t>Share-based Payment Arrangement, Tranche Two</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ercentage of awards vesting</t>
        </is>
      </c>
      <c r="B10" s="11" t="n">
        <v>0.2</v>
      </c>
      <c r="C10" s="4" t="inlineStr">
        <is>
          <t xml:space="preserve"> </t>
        </is>
      </c>
    </row>
    <row r="11">
      <c r="A11" s="4" t="inlineStr">
        <is>
          <t>Share-based Payment Arrangement, Tranche Thre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ercentage of awards vesting</t>
        </is>
      </c>
      <c r="B13" s="11" t="n">
        <v>0.2</v>
      </c>
      <c r="C13" s="4" t="inlineStr">
        <is>
          <t xml:space="preserve"> </t>
        </is>
      </c>
    </row>
    <row r="14">
      <c r="A14" s="4" t="inlineStr">
        <is>
          <t>Share-based Payment Arrangement, Tranche Fou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Percentage of awards vesting</t>
        </is>
      </c>
      <c r="B16" s="11" t="n">
        <v>0.2</v>
      </c>
      <c r="C16" s="4" t="inlineStr">
        <is>
          <t xml:space="preserve"> </t>
        </is>
      </c>
    </row>
    <row r="17">
      <c r="A17" s="4" t="inlineStr">
        <is>
          <t>Share-based Payment Arrangement, Tranche Fiv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Percentage of awards vesting</t>
        </is>
      </c>
      <c r="B19" s="11" t="n">
        <v>0.2</v>
      </c>
      <c r="C19" s="4" t="inlineStr">
        <is>
          <t xml:space="preserve"> </t>
        </is>
      </c>
    </row>
    <row r="20">
      <c r="A20" s="4" t="inlineStr">
        <is>
          <t>Executive Offic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Common units issued (in shares)</t>
        </is>
      </c>
      <c r="B22" s="5" t="n">
        <v>380800</v>
      </c>
      <c r="C22" s="4" t="inlineStr">
        <is>
          <t xml:space="preserve"> </t>
        </is>
      </c>
    </row>
    <row r="23">
      <c r="A23" s="4" t="inlineStr">
        <is>
          <t>Common units outstanding (in shares)</t>
        </is>
      </c>
      <c r="B23" s="5" t="n">
        <v>380800</v>
      </c>
      <c r="C23" s="4" t="inlineStr">
        <is>
          <t xml:space="preserve"> </t>
        </is>
      </c>
    </row>
    <row r="24">
      <c r="A24" s="4" t="inlineStr">
        <is>
          <t>Common unit, vested (in shares)</t>
        </is>
      </c>
      <c r="B24" s="5" t="n">
        <v>260800</v>
      </c>
      <c r="C24" s="4" t="inlineStr">
        <is>
          <t xml:space="preserve"> </t>
        </is>
      </c>
    </row>
    <row r="25">
      <c r="A25" s="4" t="inlineStr">
        <is>
          <t>Class A CMN Stock</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Options granted (in shares)</t>
        </is>
      </c>
      <c r="B27" s="5" t="n">
        <v>9000</v>
      </c>
      <c r="C27" s="4" t="inlineStr">
        <is>
          <t xml:space="preserve"> </t>
        </is>
      </c>
    </row>
    <row r="28">
      <c r="A28" s="4" t="inlineStr">
        <is>
          <t>Minimum</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Award vesting period (in years)</t>
        </is>
      </c>
      <c r="B30" s="4" t="inlineStr">
        <is>
          <t>3 years</t>
        </is>
      </c>
      <c r="C30" s="4" t="inlineStr">
        <is>
          <t xml:space="preserve"> </t>
        </is>
      </c>
    </row>
    <row r="31">
      <c r="A31" s="4" t="inlineStr">
        <is>
          <t>Maximum</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Award vesting period (in years)</t>
        </is>
      </c>
      <c r="B33" s="4" t="inlineStr">
        <is>
          <t>5 years</t>
        </is>
      </c>
      <c r="C33" s="4" t="inlineStr">
        <is>
          <t xml:space="preserve"> </t>
        </is>
      </c>
    </row>
    <row r="34">
      <c r="A34" s="4" t="inlineStr">
        <is>
          <t>Restricted Stock</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Expiration date of options granted under equity incentive plan (in years)</t>
        </is>
      </c>
      <c r="B36" s="4" t="inlineStr">
        <is>
          <t>10 years</t>
        </is>
      </c>
      <c r="C36" s="4" t="inlineStr">
        <is>
          <t xml:space="preserve"> </t>
        </is>
      </c>
    </row>
    <row r="37">
      <c r="A37" s="4" t="inlineStr">
        <is>
          <t>Compensation expense related to performance based compensation agreements</t>
        </is>
      </c>
      <c r="B37" s="6" t="n">
        <v>65</v>
      </c>
      <c r="C37" s="6" t="n">
        <v>137</v>
      </c>
    </row>
    <row r="38">
      <c r="A38" s="4" t="inlineStr">
        <is>
          <t>Restricted Stock | Non-employee Director | Share-based Payment Arrangement, Tranche One</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Percentage of awards vesting</t>
        </is>
      </c>
      <c r="B40" s="11" t="n">
        <v>0.5</v>
      </c>
      <c r="C40" s="4" t="inlineStr">
        <is>
          <t xml:space="preserve"> </t>
        </is>
      </c>
    </row>
    <row r="41">
      <c r="A41" s="4" t="inlineStr">
        <is>
          <t>Restricted Stock | Non-employee Director | Share-based Payment Arrangement, Tranche Two</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Award vesting period (in years)</t>
        </is>
      </c>
      <c r="B43" s="4" t="inlineStr">
        <is>
          <t>1 year</t>
        </is>
      </c>
      <c r="C43" s="4" t="inlineStr">
        <is>
          <t xml:space="preserve"> </t>
        </is>
      </c>
    </row>
    <row r="44">
      <c r="A44" s="4" t="inlineStr">
        <is>
          <t>Percentage of awards vesting</t>
        </is>
      </c>
      <c r="B44" s="11" t="n">
        <v>0.5</v>
      </c>
      <c r="C44" s="4" t="inlineStr">
        <is>
          <t xml:space="preserve"> </t>
        </is>
      </c>
    </row>
    <row r="45">
      <c r="A45" s="4" t="inlineStr">
        <is>
          <t>LTIP Units</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Compensation expense related to performance based compensation agreements</t>
        </is>
      </c>
      <c r="B47" s="6" t="n">
        <v>2421</v>
      </c>
      <c r="C47" s="5" t="n">
        <v>3062</v>
      </c>
    </row>
    <row r="48">
      <c r="A48" s="4" t="inlineStr">
        <is>
          <t>1996 Equity Incentive Plan</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Shares reserved for issuance to directors and employees (in shares)</t>
        </is>
      </c>
      <c r="B50" s="5" t="n">
        <v>17500000</v>
      </c>
      <c r="C50" s="4" t="inlineStr">
        <is>
          <t xml:space="preserve"> </t>
        </is>
      </c>
    </row>
    <row r="51">
      <c r="A51" s="4" t="inlineStr">
        <is>
          <t>1996 Equity Incentive Plan | Minimum</t>
        </is>
      </c>
      <c r="B51" s="4" t="inlineStr">
        <is>
          <t xml:space="preserve"> </t>
        </is>
      </c>
      <c r="C51" s="4" t="inlineStr">
        <is>
          <t xml:space="preserve"> </t>
        </is>
      </c>
    </row>
    <row r="52">
      <c r="A52" s="3" t="inlineStr">
        <is>
          <t>Share-based Compensation Arrangement by Share-based Payment Award [Line Items]</t>
        </is>
      </c>
      <c r="B52" s="4" t="inlineStr">
        <is>
          <t xml:space="preserve"> </t>
        </is>
      </c>
      <c r="C52" s="4" t="inlineStr">
        <is>
          <t xml:space="preserve"> </t>
        </is>
      </c>
    </row>
    <row r="53">
      <c r="A53" s="4" t="inlineStr">
        <is>
          <t>Range of awards of target number of share</t>
        </is>
      </c>
      <c r="B53" s="11" t="n">
        <v>0</v>
      </c>
      <c r="C53" s="4" t="inlineStr">
        <is>
          <t xml:space="preserve"> </t>
        </is>
      </c>
    </row>
    <row r="54">
      <c r="A54" s="4" t="inlineStr">
        <is>
          <t>1996 Equity Incentive Plan | Maximum</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Range of awards of target number of share</t>
        </is>
      </c>
      <c r="B56" s="11" t="n">
        <v>1.2</v>
      </c>
      <c r="C56" s="4" t="inlineStr">
        <is>
          <t xml:space="preserve"> </t>
        </is>
      </c>
    </row>
    <row r="57">
      <c r="A57" s="4" t="inlineStr">
        <is>
          <t>2019 Employee Stock Purchase Plan</t>
        </is>
      </c>
      <c r="B57" s="4" t="inlineStr">
        <is>
          <t xml:space="preserve"> </t>
        </is>
      </c>
      <c r="C57" s="4" t="inlineStr">
        <is>
          <t xml:space="preserve"> </t>
        </is>
      </c>
    </row>
    <row r="58">
      <c r="A58" s="3" t="inlineStr">
        <is>
          <t>Share-based Compensation Arrangement by Share-based Payment Award [Line Items]</t>
        </is>
      </c>
      <c r="B58" s="4" t="inlineStr">
        <is>
          <t xml:space="preserve"> </t>
        </is>
      </c>
      <c r="C58" s="4" t="inlineStr">
        <is>
          <t xml:space="preserve"> </t>
        </is>
      </c>
    </row>
    <row r="59">
      <c r="A59" s="4" t="inlineStr">
        <is>
          <t>Additional shares reserved (in shares)</t>
        </is>
      </c>
      <c r="B59" s="5" t="n">
        <v>87976</v>
      </c>
      <c r="C59" s="4" t="inlineStr">
        <is>
          <t xml:space="preserve"> </t>
        </is>
      </c>
    </row>
    <row r="60">
      <c r="A60" s="4" t="inlineStr">
        <is>
          <t>Performance Based Compensation</t>
        </is>
      </c>
      <c r="B60" s="4" t="inlineStr">
        <is>
          <t xml:space="preserve"> </t>
        </is>
      </c>
      <c r="C60" s="4" t="inlineStr">
        <is>
          <t xml:space="preserve"> </t>
        </is>
      </c>
    </row>
    <row r="61">
      <c r="A61" s="3" t="inlineStr">
        <is>
          <t>Share-based Compensation Arrangement by Share-based Payment Award [Line Items]</t>
        </is>
      </c>
      <c r="B61" s="4" t="inlineStr">
        <is>
          <t xml:space="preserve"> </t>
        </is>
      </c>
      <c r="C61" s="4" t="inlineStr">
        <is>
          <t xml:space="preserve"> </t>
        </is>
      </c>
    </row>
    <row r="62">
      <c r="A62" s="4" t="inlineStr">
        <is>
          <t>Compensation expense related to performance based compensation agreements</t>
        </is>
      </c>
      <c r="B62" s="6" t="n">
        <v>6518</v>
      </c>
      <c r="C62" s="6" t="n">
        <v>992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ock-Based Compensation - Schedule of ESPP Share Activity (Details) - shares</t>
        </is>
      </c>
      <c r="B1" s="2" t="inlineStr">
        <is>
          <t>3 Months Ended</t>
        </is>
      </c>
    </row>
    <row r="2">
      <c r="B2" s="2" t="inlineStr">
        <is>
          <t>Mar. 31, 2025</t>
        </is>
      </c>
      <c r="C2" s="2" t="inlineStr">
        <is>
          <t>Mar. 31, 2024</t>
        </is>
      </c>
    </row>
    <row r="3">
      <c r="A3" s="3" t="inlineStr">
        <is>
          <t>ESPP share activity</t>
        </is>
      </c>
      <c r="B3" s="4" t="inlineStr">
        <is>
          <t xml:space="preserve"> </t>
        </is>
      </c>
      <c r="C3" s="4" t="inlineStr">
        <is>
          <t xml:space="preserve"> </t>
        </is>
      </c>
    </row>
    <row r="4">
      <c r="A4" s="4" t="inlineStr">
        <is>
          <t>Purchases (in shares)</t>
        </is>
      </c>
      <c r="B4" s="5" t="n">
        <v>-42204</v>
      </c>
      <c r="C4" s="5" t="n">
        <v>-40322</v>
      </c>
    </row>
    <row r="5">
      <c r="A5" s="4" t="inlineStr">
        <is>
          <t>Available for future purchases, ending balance (in shares)</t>
        </is>
      </c>
      <c r="B5" s="5" t="n">
        <v>1225967</v>
      </c>
      <c r="C5" s="4" t="inlineStr">
        <is>
          <t xml:space="preserve"> </t>
        </is>
      </c>
    </row>
    <row r="6">
      <c r="A6" s="4" t="inlineStr">
        <is>
          <t>2019 Employee Stock Purchase Plan</t>
        </is>
      </c>
      <c r="B6" s="4" t="inlineStr">
        <is>
          <t xml:space="preserve"> </t>
        </is>
      </c>
      <c r="C6" s="4" t="inlineStr">
        <is>
          <t xml:space="preserve"> </t>
        </is>
      </c>
    </row>
    <row r="7">
      <c r="A7" s="3" t="inlineStr">
        <is>
          <t>ESPP share activity</t>
        </is>
      </c>
      <c r="B7" s="4" t="inlineStr">
        <is>
          <t xml:space="preserve"> </t>
        </is>
      </c>
      <c r="C7" s="4" t="inlineStr">
        <is>
          <t xml:space="preserve"> </t>
        </is>
      </c>
    </row>
    <row r="8">
      <c r="A8" s="4" t="inlineStr">
        <is>
          <t>Additional shares reserved under 2019 ESPP (in shares)</t>
        </is>
      </c>
      <c r="B8" s="5" t="n">
        <v>87976</v>
      </c>
      <c r="C8" s="4" t="inlineStr">
        <is>
          <t xml:space="preserve"> </t>
        </is>
      </c>
    </row>
    <row r="9">
      <c r="A9" s="4" t="inlineStr">
        <is>
          <t>Employee Stock Purchase Plan</t>
        </is>
      </c>
      <c r="B9" s="4" t="inlineStr">
        <is>
          <t xml:space="preserve"> </t>
        </is>
      </c>
      <c r="C9" s="4" t="inlineStr">
        <is>
          <t xml:space="preserve"> </t>
        </is>
      </c>
    </row>
    <row r="10">
      <c r="A10" s="3" t="inlineStr">
        <is>
          <t>ESPP share activity</t>
        </is>
      </c>
      <c r="B10" s="4" t="inlineStr">
        <is>
          <t xml:space="preserve"> </t>
        </is>
      </c>
      <c r="C10" s="4" t="inlineStr">
        <is>
          <t xml:space="preserve"> </t>
        </is>
      </c>
    </row>
    <row r="11">
      <c r="A11" s="4" t="inlineStr">
        <is>
          <t>Available for future purchases, beginning balance (in shares)</t>
        </is>
      </c>
      <c r="B11" s="5" t="n">
        <v>204528</v>
      </c>
      <c r="C11" s="4" t="inlineStr">
        <is>
          <t xml:space="preserve"> </t>
        </is>
      </c>
    </row>
    <row r="12">
      <c r="A12" s="4" t="inlineStr">
        <is>
          <t>Purchases (in shares)</t>
        </is>
      </c>
      <c r="B12" s="5" t="n">
        <v>-42204</v>
      </c>
      <c r="C12" s="4" t="inlineStr">
        <is>
          <t xml:space="preserve"> </t>
        </is>
      </c>
    </row>
    <row r="13">
      <c r="A13" s="4" t="inlineStr">
        <is>
          <t>Available for future purchases, ending balance (in shares)</t>
        </is>
      </c>
      <c r="B13" s="5" t="n">
        <v>250300</v>
      </c>
      <c r="C13"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preciation and Amortization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and amortization</t>
        </is>
      </c>
      <c r="B4" s="6" t="n">
        <v>77821</v>
      </c>
      <c r="C4" s="6" t="n">
        <v>75228</v>
      </c>
    </row>
    <row r="5">
      <c r="A5" s="4" t="inlineStr">
        <is>
          <t>Direct advertising expens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t>
        </is>
      </c>
      <c r="B7" s="5" t="n">
        <v>71783</v>
      </c>
      <c r="C7" s="5" t="n">
        <v>69676</v>
      </c>
    </row>
    <row r="8">
      <c r="A8" s="4" t="inlineStr">
        <is>
          <t>General and administrative expens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and amortization</t>
        </is>
      </c>
      <c r="B10" s="5" t="n">
        <v>1313</v>
      </c>
      <c r="C10" s="5" t="n">
        <v>1315</v>
      </c>
    </row>
    <row r="11">
      <c r="A11" s="4" t="inlineStr">
        <is>
          <t>Corporate expens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and amortization</t>
        </is>
      </c>
      <c r="B13" s="6" t="n">
        <v>4725</v>
      </c>
      <c r="C13" s="6" t="n">
        <v>423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and Other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3857759</v>
      </c>
      <c r="C3" s="6" t="n">
        <v>3839323</v>
      </c>
    </row>
    <row r="4">
      <c r="A4" s="4" t="inlineStr">
        <is>
          <t>Accumulated Amortization</t>
        </is>
      </c>
      <c r="B4" s="5" t="n">
        <v>2811131</v>
      </c>
      <c r="C4" s="5" t="n">
        <v>2776722</v>
      </c>
    </row>
    <row r="5">
      <c r="A5" s="4" t="inlineStr">
        <is>
          <t>Goodwill, gross carrying amount</t>
        </is>
      </c>
      <c r="B5" s="5" t="n">
        <v>2288621</v>
      </c>
      <c r="C5" s="5" t="n">
        <v>2288618</v>
      </c>
    </row>
    <row r="6">
      <c r="A6" s="4" t="inlineStr">
        <is>
          <t>Goodwill, accumulated amortization</t>
        </is>
      </c>
      <c r="B6" s="5" t="n">
        <v>253536</v>
      </c>
      <c r="C6" s="5" t="n">
        <v>253536</v>
      </c>
    </row>
    <row r="7">
      <c r="A7" s="4" t="inlineStr">
        <is>
          <t>Customer lists and contrac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733438</v>
      </c>
      <c r="C9" s="5" t="n">
        <v>732098</v>
      </c>
    </row>
    <row r="10">
      <c r="A10" s="4" t="inlineStr">
        <is>
          <t>Accumulated Amortization</t>
        </is>
      </c>
      <c r="B10" s="6" t="n">
        <v>670663</v>
      </c>
      <c r="C10" s="5" t="n">
        <v>665095</v>
      </c>
    </row>
    <row r="11">
      <c r="A11" s="4" t="inlineStr">
        <is>
          <t>Customer lists and contract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Life (Years)</t>
        </is>
      </c>
      <c r="B13" s="4" t="inlineStr">
        <is>
          <t>7 years</t>
        </is>
      </c>
      <c r="C13" s="4" t="inlineStr">
        <is>
          <t xml:space="preserve"> </t>
        </is>
      </c>
    </row>
    <row r="14">
      <c r="A14" s="4" t="inlineStr">
        <is>
          <t>Customer lists and contract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Life (Years)</t>
        </is>
      </c>
      <c r="B16" s="4" t="inlineStr">
        <is>
          <t>10 years</t>
        </is>
      </c>
      <c r="C16" s="4" t="inlineStr">
        <is>
          <t xml:space="preserve"> </t>
        </is>
      </c>
    </row>
    <row r="17">
      <c r="A17" s="4" t="inlineStr">
        <is>
          <t>Non-competition agreem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72110</v>
      </c>
      <c r="C19" s="5" t="n">
        <v>71960</v>
      </c>
    </row>
    <row r="20">
      <c r="A20" s="4" t="inlineStr">
        <is>
          <t>Accumulated Amortization</t>
        </is>
      </c>
      <c r="B20" s="6" t="n">
        <v>67099</v>
      </c>
      <c r="C20" s="5" t="n">
        <v>66894</v>
      </c>
    </row>
    <row r="21">
      <c r="A21" s="4" t="inlineStr">
        <is>
          <t>Non-competition agreements | Min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Life (Years)</t>
        </is>
      </c>
      <c r="B23" s="4" t="inlineStr">
        <is>
          <t>3 years</t>
        </is>
      </c>
      <c r="C23" s="4" t="inlineStr">
        <is>
          <t xml:space="preserve"> </t>
        </is>
      </c>
    </row>
    <row r="24">
      <c r="A24" s="4" t="inlineStr">
        <is>
          <t>Non-competition agreements | Max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Estimated Life (Years)</t>
        </is>
      </c>
      <c r="B26" s="4" t="inlineStr">
        <is>
          <t>15 years</t>
        </is>
      </c>
      <c r="C26" s="4" t="inlineStr">
        <is>
          <t xml:space="preserve"> </t>
        </is>
      </c>
    </row>
    <row r="27">
      <c r="A27" s="4" t="inlineStr">
        <is>
          <t>Site location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Life (Years)</t>
        </is>
      </c>
      <c r="B29" s="4" t="inlineStr">
        <is>
          <t>15 years</t>
        </is>
      </c>
      <c r="C29" s="4" t="inlineStr">
        <is>
          <t xml:space="preserve"> </t>
        </is>
      </c>
    </row>
    <row r="30">
      <c r="A30" s="4" t="inlineStr">
        <is>
          <t>Gross Carrying Amount</t>
        </is>
      </c>
      <c r="B30" s="6" t="n">
        <v>2999386</v>
      </c>
      <c r="C30" s="5" t="n">
        <v>2982504</v>
      </c>
    </row>
    <row r="31">
      <c r="A31" s="4" t="inlineStr">
        <is>
          <t>Accumulated Amortization</t>
        </is>
      </c>
      <c r="B31" s="5" t="n">
        <v>2030645</v>
      </c>
      <c r="C31" s="5" t="n">
        <v>2002272</v>
      </c>
    </row>
    <row r="32">
      <c r="A32" s="4" t="inlineStr">
        <is>
          <t>Oth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5" t="n">
        <v>52825</v>
      </c>
      <c r="C34" s="5" t="n">
        <v>52761</v>
      </c>
    </row>
    <row r="35">
      <c r="A35" s="4" t="inlineStr">
        <is>
          <t>Accumulated Amortization</t>
        </is>
      </c>
      <c r="B35" s="6" t="n">
        <v>42724</v>
      </c>
      <c r="C35" s="6" t="n">
        <v>42461</v>
      </c>
    </row>
    <row r="36">
      <c r="A36" s="4" t="inlineStr">
        <is>
          <t>Other | Min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Life (Years)</t>
        </is>
      </c>
      <c r="B38" s="4" t="inlineStr">
        <is>
          <t>2 years</t>
        </is>
      </c>
      <c r="C38" s="4" t="inlineStr">
        <is>
          <t xml:space="preserve"> </t>
        </is>
      </c>
    </row>
    <row r="39">
      <c r="A39" s="4" t="inlineStr">
        <is>
          <t>Other | Max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Life (Years)</t>
        </is>
      </c>
      <c r="B41" s="4" t="inlineStr">
        <is>
          <t>15 years</t>
        </is>
      </c>
      <c r="C4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 Schedule of Information Related to Asset Retirement Obligations (Details) $ in Thousands</t>
        </is>
      </c>
      <c r="B1" s="2" t="inlineStr">
        <is>
          <t>3 Months Ended</t>
        </is>
      </c>
    </row>
    <row r="2">
      <c r="B2" s="2" t="inlineStr">
        <is>
          <t>Mar. 31, 2025 USD ($)</t>
        </is>
      </c>
    </row>
    <row r="3">
      <c r="A3" s="3" t="inlineStr">
        <is>
          <t>Asset Retirement Obligation, Roll Forward Analysis [Roll Forward]</t>
        </is>
      </c>
      <c r="B3" s="4" t="inlineStr">
        <is>
          <t xml:space="preserve"> </t>
        </is>
      </c>
    </row>
    <row r="4">
      <c r="A4" s="4" t="inlineStr">
        <is>
          <t>Beginning balance</t>
        </is>
      </c>
      <c r="B4" s="6" t="n">
        <v>614713</v>
      </c>
    </row>
    <row r="5">
      <c r="A5" s="4" t="inlineStr">
        <is>
          <t>Additions to asset retirement obligations</t>
        </is>
      </c>
      <c r="B5" s="5" t="n">
        <v>136</v>
      </c>
    </row>
    <row r="6">
      <c r="A6" s="4" t="inlineStr">
        <is>
          <t>Accretion expense</t>
        </is>
      </c>
      <c r="B6" s="5" t="n">
        <v>2706</v>
      </c>
    </row>
    <row r="7">
      <c r="A7" s="4" t="inlineStr">
        <is>
          <t>Liabilities settled</t>
        </is>
      </c>
      <c r="B7" s="5" t="n">
        <v>-1859</v>
      </c>
    </row>
    <row r="8">
      <c r="A8" s="4" t="inlineStr">
        <is>
          <t>Ending balance</t>
        </is>
      </c>
      <c r="B8" s="6" t="n">
        <v>61569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Distribution Restrictions (Details) $ in Thousands</t>
        </is>
      </c>
      <c r="B1" s="2" t="inlineStr">
        <is>
          <t>Mar. 31, 2025 USD ($)</t>
        </is>
      </c>
      <c r="C1" s="2" t="inlineStr">
        <is>
          <t>Dec. 31, 2024 USD ($)</t>
        </is>
      </c>
    </row>
    <row r="2">
      <c r="A2" s="3" t="inlineStr">
        <is>
          <t>Debt Instrument [Line Items]</t>
        </is>
      </c>
      <c r="B2" s="4" t="inlineStr">
        <is>
          <t xml:space="preserve"> </t>
        </is>
      </c>
      <c r="C2" s="4" t="inlineStr">
        <is>
          <t xml:space="preserve"> </t>
        </is>
      </c>
    </row>
    <row r="3">
      <c r="A3" s="4" t="inlineStr">
        <is>
          <t>Balance of permitted transfers to parent company</t>
        </is>
      </c>
      <c r="B3" s="6" t="n">
        <v>4655282</v>
      </c>
      <c r="C3" s="6" t="n">
        <v>4677837</v>
      </c>
    </row>
    <row r="4">
      <c r="A4" s="4" t="inlineStr">
        <is>
          <t>Debt ratio</t>
        </is>
      </c>
      <c r="B4" s="5" t="n">
        <v>7</v>
      </c>
      <c r="C4" s="4" t="inlineStr">
        <is>
          <t xml:space="preserve"> </t>
        </is>
      </c>
    </row>
    <row r="5">
      <c r="A5" s="4" t="inlineStr">
        <is>
          <t>Debt ratio related to actual position on senior credit facility</t>
        </is>
      </c>
      <c r="B5" s="5" t="n">
        <v>7</v>
      </c>
      <c r="C5" s="5" t="n">
        <v>7</v>
      </c>
    </row>
    <row r="6">
      <c r="A6" s="4" t="inlineStr">
        <is>
          <t>Available cumulative credit</t>
        </is>
      </c>
      <c r="B6" s="6" t="n">
        <v>3405761</v>
      </c>
      <c r="C6" s="6" t="n">
        <v>3428317</v>
      </c>
    </row>
    <row r="7">
      <c r="A7" s="4" t="inlineStr">
        <is>
          <t>Secured Debt | LAMAR MEDIA CORP</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cured debt ratio</t>
        </is>
      </c>
      <c r="B9" s="12" t="n">
        <v>4.5</v>
      </c>
      <c r="C9" s="12" t="n">
        <v>4.5</v>
      </c>
    </row>
    <row r="10">
      <c r="A10" s="4" t="inlineStr">
        <is>
          <t>Maximum | 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cured debt ratio</t>
        </is>
      </c>
      <c r="B12" s="12" t="n">
        <v>4.5</v>
      </c>
      <c r="C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umber of dilutive shares excluded from calculation of basic earnings per share resulting from the anti-dilutive effect for stock options (in shares)</t>
        </is>
      </c>
      <c r="B4" s="5" t="n">
        <v>0</v>
      </c>
      <c r="C4" s="5"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Long-term Debt - Schedule of Long-Term Debt (Details) - USD ($) $ in Thousands</t>
        </is>
      </c>
      <c r="B1" s="2" t="inlineStr">
        <is>
          <t>Mar. 31, 2025</t>
        </is>
      </c>
      <c r="C1" s="2" t="inlineStr">
        <is>
          <t>Dec. 31, 2024</t>
        </is>
      </c>
      <c r="D1" s="2" t="inlineStr">
        <is>
          <t>Aug. 19, 2020</t>
        </is>
      </c>
      <c r="E1" s="2" t="inlineStr">
        <is>
          <t>Feb. 06,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t>
        </is>
      </c>
      <c r="B3" s="6" t="n">
        <v>3209782</v>
      </c>
      <c r="C3" s="6" t="n">
        <v>3234301</v>
      </c>
      <c r="D3" s="4" t="inlineStr">
        <is>
          <t xml:space="preserve"> </t>
        </is>
      </c>
      <c r="E3" s="4" t="inlineStr">
        <is>
          <t xml:space="preserve"> </t>
        </is>
      </c>
    </row>
    <row r="4">
      <c r="A4" s="4" t="inlineStr">
        <is>
          <t>Debt, less current maturities</t>
        </is>
      </c>
      <c r="B4" s="5" t="n">
        <v>-223923</v>
      </c>
      <c r="C4" s="5" t="n">
        <v>-250417</v>
      </c>
      <c r="D4" s="4" t="inlineStr">
        <is>
          <t xml:space="preserve"> </t>
        </is>
      </c>
      <c r="E4" s="4" t="inlineStr">
        <is>
          <t xml:space="preserve"> </t>
        </is>
      </c>
    </row>
    <row r="5">
      <c r="A5" s="4" t="inlineStr">
        <is>
          <t>Debt, excluding current maturities</t>
        </is>
      </c>
      <c r="B5" s="5" t="n">
        <v>2985859</v>
      </c>
      <c r="C5" s="5" t="n">
        <v>2983884</v>
      </c>
      <c r="D5" s="4" t="inlineStr">
        <is>
          <t xml:space="preserve"> </t>
        </is>
      </c>
      <c r="E5" s="4" t="inlineStr">
        <is>
          <t xml:space="preserve"> </t>
        </is>
      </c>
    </row>
    <row r="6">
      <c r="A6" s="4" t="inlineStr">
        <is>
          <t>Deferred financing costs</t>
        </is>
      </c>
      <c r="B6" s="5" t="n">
        <v>21997</v>
      </c>
      <c r="C6" s="5" t="n">
        <v>23437</v>
      </c>
      <c r="D6" s="4" t="inlineStr">
        <is>
          <t xml:space="preserve"> </t>
        </is>
      </c>
      <c r="E6" s="4" t="inlineStr">
        <is>
          <t xml:space="preserve"> </t>
        </is>
      </c>
    </row>
    <row r="7">
      <c r="A7" s="4" t="inlineStr">
        <is>
          <t>Deferred financing costs, less current maturities</t>
        </is>
      </c>
      <c r="B7" s="5" t="n">
        <v>-557</v>
      </c>
      <c r="C7" s="5" t="n">
        <v>-611</v>
      </c>
      <c r="D7" s="4" t="inlineStr">
        <is>
          <t xml:space="preserve"> </t>
        </is>
      </c>
      <c r="E7" s="4" t="inlineStr">
        <is>
          <t xml:space="preserve"> </t>
        </is>
      </c>
    </row>
    <row r="8">
      <c r="A8" s="4" t="inlineStr">
        <is>
          <t>Deferred financing costs, excluding current maturities</t>
        </is>
      </c>
      <c r="B8" s="5" t="n">
        <v>21440</v>
      </c>
      <c r="C8" s="5" t="n">
        <v>22826</v>
      </c>
      <c r="D8" s="4" t="inlineStr">
        <is>
          <t xml:space="preserve"> </t>
        </is>
      </c>
      <c r="E8" s="4" t="inlineStr">
        <is>
          <t xml:space="preserve"> </t>
        </is>
      </c>
    </row>
    <row r="9">
      <c r="A9" s="4" t="inlineStr">
        <is>
          <t>Debt, net of deferred financing costs</t>
        </is>
      </c>
      <c r="B9" s="5" t="n">
        <v>3187785</v>
      </c>
      <c r="C9" s="5" t="n">
        <v>3210864</v>
      </c>
      <c r="D9" s="4" t="inlineStr">
        <is>
          <t xml:space="preserve"> </t>
        </is>
      </c>
      <c r="E9" s="4" t="inlineStr">
        <is>
          <t xml:space="preserve"> </t>
        </is>
      </c>
    </row>
    <row r="10">
      <c r="A10" s="4" t="inlineStr">
        <is>
          <t>Debt, net of deferred financing costs, less current maturities</t>
        </is>
      </c>
      <c r="B10" s="5" t="n">
        <v>-223366</v>
      </c>
      <c r="C10" s="5" t="n">
        <v>-249806</v>
      </c>
      <c r="D10" s="4" t="inlineStr">
        <is>
          <t xml:space="preserve"> </t>
        </is>
      </c>
      <c r="E10" s="4" t="inlineStr">
        <is>
          <t xml:space="preserve"> </t>
        </is>
      </c>
    </row>
    <row r="11">
      <c r="A11" s="4" t="inlineStr">
        <is>
          <t>Debt, net of deferred financing costs, excluding current maturities</t>
        </is>
      </c>
      <c r="B11" s="5" t="n">
        <v>2964419</v>
      </c>
      <c r="C11" s="5" t="n">
        <v>2961058</v>
      </c>
      <c r="D11" s="4" t="inlineStr">
        <is>
          <t xml:space="preserve"> </t>
        </is>
      </c>
      <c r="E11" s="4" t="inlineStr">
        <is>
          <t xml:space="preserve"> </t>
        </is>
      </c>
    </row>
    <row r="12">
      <c r="A12" s="4" t="inlineStr">
        <is>
          <t>Senior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t>
        </is>
      </c>
      <c r="B14" s="5" t="n">
        <v>885538</v>
      </c>
      <c r="C14" s="5" t="n">
        <v>883474</v>
      </c>
      <c r="D14" s="4" t="inlineStr">
        <is>
          <t xml:space="preserve"> </t>
        </is>
      </c>
      <c r="E14" s="4" t="inlineStr">
        <is>
          <t xml:space="preserve"> </t>
        </is>
      </c>
    </row>
    <row r="15">
      <c r="A15" s="4" t="inlineStr">
        <is>
          <t>Deferred financing costs</t>
        </is>
      </c>
      <c r="B15" s="5" t="n">
        <v>5109</v>
      </c>
      <c r="C15" s="5" t="n">
        <v>5623</v>
      </c>
      <c r="D15" s="4" t="inlineStr">
        <is>
          <t xml:space="preserve"> </t>
        </is>
      </c>
      <c r="E15" s="4" t="inlineStr">
        <is>
          <t xml:space="preserve"> </t>
        </is>
      </c>
    </row>
    <row r="16">
      <c r="A16" s="4" t="inlineStr">
        <is>
          <t>Debt, net of deferred financing costs</t>
        </is>
      </c>
      <c r="B16" s="5" t="n">
        <v>880429</v>
      </c>
      <c r="C16" s="5" t="n">
        <v>877851</v>
      </c>
      <c r="D16" s="4" t="inlineStr">
        <is>
          <t xml:space="preserve"> </t>
        </is>
      </c>
      <c r="E16" s="4" t="inlineStr">
        <is>
          <t xml:space="preserve"> </t>
        </is>
      </c>
    </row>
    <row r="17">
      <c r="A17" s="4" t="inlineStr">
        <is>
          <t>Accounts Receivable Securitization Progra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t>
        </is>
      </c>
      <c r="B19" s="5" t="n">
        <v>223500</v>
      </c>
      <c r="C19" s="5" t="n">
        <v>250000</v>
      </c>
      <c r="D19" s="4" t="inlineStr">
        <is>
          <t xml:space="preserve"> </t>
        </is>
      </c>
      <c r="E19" s="4" t="inlineStr">
        <is>
          <t xml:space="preserve"> </t>
        </is>
      </c>
    </row>
    <row r="20">
      <c r="A20" s="4" t="inlineStr">
        <is>
          <t>Deferred financing costs</t>
        </is>
      </c>
      <c r="B20" s="5" t="n">
        <v>557</v>
      </c>
      <c r="C20" s="5" t="n">
        <v>611</v>
      </c>
      <c r="D20" s="4" t="inlineStr">
        <is>
          <t xml:space="preserve"> </t>
        </is>
      </c>
      <c r="E20" s="4" t="inlineStr">
        <is>
          <t xml:space="preserve"> </t>
        </is>
      </c>
    </row>
    <row r="21">
      <c r="A21" s="4" t="inlineStr">
        <is>
          <t>Debt, net of deferred financing costs</t>
        </is>
      </c>
      <c r="B21" s="5" t="n">
        <v>222943</v>
      </c>
      <c r="C21" s="5" t="n">
        <v>249389</v>
      </c>
      <c r="D21" s="4" t="inlineStr">
        <is>
          <t xml:space="preserve"> </t>
        </is>
      </c>
      <c r="E21" s="4" t="inlineStr">
        <is>
          <t xml:space="preserve"> </t>
        </is>
      </c>
    </row>
    <row r="22">
      <c r="A22" s="4" t="inlineStr">
        <is>
          <t>3 3/4% Senior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t>
        </is>
      </c>
      <c r="B24" s="5" t="n">
        <v>600000</v>
      </c>
      <c r="C24" s="5" t="n">
        <v>600000</v>
      </c>
      <c r="D24" s="4" t="inlineStr">
        <is>
          <t xml:space="preserve"> </t>
        </is>
      </c>
      <c r="E24" s="4" t="inlineStr">
        <is>
          <t xml:space="preserve"> </t>
        </is>
      </c>
    </row>
    <row r="25">
      <c r="A25" s="4" t="inlineStr">
        <is>
          <t>Deferred financing costs</t>
        </is>
      </c>
      <c r="B25" s="5" t="n">
        <v>3515</v>
      </c>
      <c r="C25" s="5" t="n">
        <v>3802</v>
      </c>
      <c r="D25" s="4" t="inlineStr">
        <is>
          <t xml:space="preserve"> </t>
        </is>
      </c>
      <c r="E25" s="4" t="inlineStr">
        <is>
          <t xml:space="preserve"> </t>
        </is>
      </c>
    </row>
    <row r="26">
      <c r="A26" s="4" t="inlineStr">
        <is>
          <t>Debt, net of deferred financing costs</t>
        </is>
      </c>
      <c r="B26" s="6" t="n">
        <v>596485</v>
      </c>
      <c r="C26" s="6" t="n">
        <v>596198</v>
      </c>
      <c r="D26" s="4" t="inlineStr">
        <is>
          <t xml:space="preserve"> </t>
        </is>
      </c>
      <c r="E26" s="4" t="inlineStr">
        <is>
          <t xml:space="preserve"> </t>
        </is>
      </c>
    </row>
    <row r="27">
      <c r="A27" s="4" t="inlineStr">
        <is>
          <t>Stated percentage</t>
        </is>
      </c>
      <c r="B27" s="10" t="n">
        <v>0.0375</v>
      </c>
      <c r="C27" s="10" t="n">
        <v>0.0375</v>
      </c>
      <c r="D27" s="4" t="inlineStr">
        <is>
          <t xml:space="preserve"> </t>
        </is>
      </c>
      <c r="E27" s="10" t="n">
        <v>0.0375</v>
      </c>
    </row>
    <row r="28">
      <c r="A28" s="4" t="inlineStr">
        <is>
          <t>3 5/8% Senior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t>
        </is>
      </c>
      <c r="B30" s="6" t="n">
        <v>550000</v>
      </c>
      <c r="C30" s="6" t="n">
        <v>550000</v>
      </c>
      <c r="D30" s="4" t="inlineStr">
        <is>
          <t xml:space="preserve"> </t>
        </is>
      </c>
      <c r="E30" s="4" t="inlineStr">
        <is>
          <t xml:space="preserve"> </t>
        </is>
      </c>
    </row>
    <row r="31">
      <c r="A31" s="4" t="inlineStr">
        <is>
          <t>Deferred financing costs</t>
        </is>
      </c>
      <c r="B31" s="5" t="n">
        <v>5239</v>
      </c>
      <c r="C31" s="5" t="n">
        <v>5440</v>
      </c>
      <c r="D31" s="4" t="inlineStr">
        <is>
          <t xml:space="preserve"> </t>
        </is>
      </c>
      <c r="E31" s="4" t="inlineStr">
        <is>
          <t xml:space="preserve"> </t>
        </is>
      </c>
    </row>
    <row r="32">
      <c r="A32" s="4" t="inlineStr">
        <is>
          <t>Debt, net of deferred financing costs</t>
        </is>
      </c>
      <c r="B32" s="6" t="n">
        <v>544761</v>
      </c>
      <c r="C32" s="6" t="n">
        <v>544560</v>
      </c>
      <c r="D32" s="4" t="inlineStr">
        <is>
          <t xml:space="preserve"> </t>
        </is>
      </c>
      <c r="E32" s="4" t="inlineStr">
        <is>
          <t xml:space="preserve"> </t>
        </is>
      </c>
    </row>
    <row r="33">
      <c r="A33" s="4" t="inlineStr">
        <is>
          <t>Stated percentage</t>
        </is>
      </c>
      <c r="B33" s="13" t="n">
        <v>0.03625</v>
      </c>
      <c r="C33" s="13" t="n">
        <v>0.03625</v>
      </c>
      <c r="D33" s="4" t="inlineStr">
        <is>
          <t xml:space="preserve"> </t>
        </is>
      </c>
      <c r="E33" s="4" t="inlineStr">
        <is>
          <t xml:space="preserve"> </t>
        </is>
      </c>
    </row>
    <row r="34">
      <c r="A34" s="4" t="inlineStr">
        <is>
          <t>4% Senior No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t>
        </is>
      </c>
      <c r="B36" s="6" t="n">
        <v>549615</v>
      </c>
      <c r="C36" s="6" t="n">
        <v>549595</v>
      </c>
      <c r="D36" s="4" t="inlineStr">
        <is>
          <t xml:space="preserve"> </t>
        </is>
      </c>
      <c r="E36" s="4" t="inlineStr">
        <is>
          <t xml:space="preserve"> </t>
        </is>
      </c>
    </row>
    <row r="37">
      <c r="A37" s="4" t="inlineStr">
        <is>
          <t>Deferred financing costs</t>
        </is>
      </c>
      <c r="B37" s="5" t="n">
        <v>4642</v>
      </c>
      <c r="C37" s="5" t="n">
        <v>4854</v>
      </c>
      <c r="D37" s="4" t="inlineStr">
        <is>
          <t xml:space="preserve"> </t>
        </is>
      </c>
      <c r="E37" s="4" t="inlineStr">
        <is>
          <t xml:space="preserve"> </t>
        </is>
      </c>
    </row>
    <row r="38">
      <c r="A38" s="4" t="inlineStr">
        <is>
          <t>Debt, net of deferred financing costs</t>
        </is>
      </c>
      <c r="B38" s="6" t="n">
        <v>544973</v>
      </c>
      <c r="C38" s="6" t="n">
        <v>544741</v>
      </c>
      <c r="D38" s="4" t="inlineStr">
        <is>
          <t xml:space="preserve"> </t>
        </is>
      </c>
      <c r="E38" s="4" t="inlineStr">
        <is>
          <t xml:space="preserve"> </t>
        </is>
      </c>
    </row>
    <row r="39">
      <c r="A39" s="4" t="inlineStr">
        <is>
          <t>Stated percentage</t>
        </is>
      </c>
      <c r="B39" s="11" t="n">
        <v>0.04</v>
      </c>
      <c r="C39" s="11" t="n">
        <v>0.04</v>
      </c>
      <c r="D39" s="11" t="n">
        <v>0.04</v>
      </c>
      <c r="E39" s="11" t="n">
        <v>0.04</v>
      </c>
    </row>
    <row r="40">
      <c r="A40" s="4" t="inlineStr">
        <is>
          <t>4 7/8% Senior Not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t>
        </is>
      </c>
      <c r="B42" s="6" t="n">
        <v>400000</v>
      </c>
      <c r="C42" s="6" t="n">
        <v>400000</v>
      </c>
      <c r="D42" s="4" t="inlineStr">
        <is>
          <t xml:space="preserve"> </t>
        </is>
      </c>
      <c r="E42" s="4" t="inlineStr">
        <is>
          <t xml:space="preserve"> </t>
        </is>
      </c>
    </row>
    <row r="43">
      <c r="A43" s="4" t="inlineStr">
        <is>
          <t>Deferred financing costs</t>
        </is>
      </c>
      <c r="B43" s="5" t="n">
        <v>2935</v>
      </c>
      <c r="C43" s="5" t="n">
        <v>3107</v>
      </c>
      <c r="D43" s="4" t="inlineStr">
        <is>
          <t xml:space="preserve"> </t>
        </is>
      </c>
      <c r="E43" s="4" t="inlineStr">
        <is>
          <t xml:space="preserve"> </t>
        </is>
      </c>
    </row>
    <row r="44">
      <c r="A44" s="4" t="inlineStr">
        <is>
          <t>Debt, net of deferred financing costs</t>
        </is>
      </c>
      <c r="B44" s="6" t="n">
        <v>397065</v>
      </c>
      <c r="C44" s="6" t="n">
        <v>396893</v>
      </c>
      <c r="D44" s="4" t="inlineStr">
        <is>
          <t xml:space="preserve"> </t>
        </is>
      </c>
      <c r="E44" s="4" t="inlineStr">
        <is>
          <t xml:space="preserve"> </t>
        </is>
      </c>
    </row>
    <row r="45">
      <c r="A45" s="4" t="inlineStr">
        <is>
          <t>Stated percentage</t>
        </is>
      </c>
      <c r="B45" s="13" t="n">
        <v>0.04875</v>
      </c>
      <c r="C45" s="13" t="n">
        <v>0.04875</v>
      </c>
      <c r="D45" s="4" t="inlineStr">
        <is>
          <t xml:space="preserve"> </t>
        </is>
      </c>
      <c r="E45" s="4" t="inlineStr">
        <is>
          <t xml:space="preserve"> </t>
        </is>
      </c>
    </row>
    <row r="46">
      <c r="A46" s="4" t="inlineStr">
        <is>
          <t>Other notes with various rates and terms</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t>
        </is>
      </c>
      <c r="B48" s="6" t="n">
        <v>1129</v>
      </c>
      <c r="C48" s="6" t="n">
        <v>1232</v>
      </c>
      <c r="D48" s="4" t="inlineStr">
        <is>
          <t xml:space="preserve"> </t>
        </is>
      </c>
      <c r="E48" s="4" t="inlineStr">
        <is>
          <t xml:space="preserve"> </t>
        </is>
      </c>
    </row>
    <row r="49">
      <c r="A49" s="4" t="inlineStr">
        <is>
          <t>Deferred financing costs</t>
        </is>
      </c>
      <c r="B49" s="5" t="n">
        <v>0</v>
      </c>
      <c r="C49" s="5" t="n">
        <v>0</v>
      </c>
      <c r="D49" s="4" t="inlineStr">
        <is>
          <t xml:space="preserve"> </t>
        </is>
      </c>
      <c r="E49" s="4" t="inlineStr">
        <is>
          <t xml:space="preserve"> </t>
        </is>
      </c>
    </row>
    <row r="50">
      <c r="A50" s="4" t="inlineStr">
        <is>
          <t>Debt, net of deferred financing costs</t>
        </is>
      </c>
      <c r="B50" s="6" t="n">
        <v>1129</v>
      </c>
      <c r="C50" s="6" t="n">
        <v>1232</v>
      </c>
      <c r="D50" s="4" t="inlineStr">
        <is>
          <t xml:space="preserve"> </t>
        </is>
      </c>
      <c r="E5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ng-term Debt - Additional Information (Details)</t>
        </is>
      </c>
      <c r="G1" s="2" t="inlineStr">
        <is>
          <t>3 Months Ended</t>
        </is>
      </c>
    </row>
    <row r="2">
      <c r="B2" s="2" t="inlineStr">
        <is>
          <t>Jul. 29, 2022 USD ($)</t>
        </is>
      </c>
      <c r="C2" s="2" t="inlineStr">
        <is>
          <t>Jan. 22, 2021 USD ($)</t>
        </is>
      </c>
      <c r="D2" s="2" t="inlineStr">
        <is>
          <t>Aug. 19, 2020 USD ($)</t>
        </is>
      </c>
      <c r="E2" s="2" t="inlineStr">
        <is>
          <t>May 13, 2020 USD ($)</t>
        </is>
      </c>
      <c r="F2" s="2" t="inlineStr">
        <is>
          <t>Feb. 06, 2020 USD ($)</t>
        </is>
      </c>
      <c r="G2" s="2" t="inlineStr">
        <is>
          <t>Mar. 31, 2025 USD ($)</t>
        </is>
      </c>
      <c r="H2" s="2" t="inlineStr">
        <is>
          <t>Dec. 31, 2024 USD ($)</t>
        </is>
      </c>
      <c r="I2" s="2" t="inlineStr">
        <is>
          <t>Jul. 31, 2023 USD ($)</t>
        </is>
      </c>
      <c r="J2" s="2" t="inlineStr">
        <is>
          <t>Jun. 24, 2022 USD ($)</t>
        </is>
      </c>
      <c r="K2" s="2" t="inlineStr">
        <is>
          <t>Mar. 16, 2020 USD ($)</t>
        </is>
      </c>
      <c r="L2" s="2" t="inlineStr">
        <is>
          <t>Dec. 18,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6" t="n">
        <v>286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maining borrowing capacity under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5" t="n">
        <v>45523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outstanding amount</t>
        </is>
      </c>
      <c r="B6" s="4" t="inlineStr">
        <is>
          <t xml:space="preserve"> </t>
        </is>
      </c>
      <c r="C6" s="4" t="inlineStr">
        <is>
          <t xml:space="preserve"> </t>
        </is>
      </c>
      <c r="D6" s="4" t="inlineStr">
        <is>
          <t xml:space="preserve"> </t>
        </is>
      </c>
      <c r="E6" s="4" t="inlineStr">
        <is>
          <t xml:space="preserve"> </t>
        </is>
      </c>
      <c r="F6" s="4" t="inlineStr">
        <is>
          <t xml:space="preserve"> </t>
        </is>
      </c>
      <c r="G6" s="5" t="n">
        <v>3209782000</v>
      </c>
      <c r="H6" s="6" t="n">
        <v>3234301000</v>
      </c>
      <c r="I6" s="4" t="inlineStr">
        <is>
          <t xml:space="preserve"> </t>
        </is>
      </c>
      <c r="J6" s="4" t="inlineStr">
        <is>
          <t xml:space="preserve"> </t>
        </is>
      </c>
      <c r="K6" s="4" t="inlineStr">
        <is>
          <t xml:space="preserve"> </t>
        </is>
      </c>
      <c r="L6" s="4" t="inlineStr">
        <is>
          <t xml:space="preserve"> </t>
        </is>
      </c>
    </row>
    <row r="7">
      <c r="A7" s="4" t="inlineStr">
        <is>
          <t>Letter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etter of credit outstanding balance</t>
        </is>
      </c>
      <c r="B9" s="4" t="inlineStr">
        <is>
          <t xml:space="preserve"> </t>
        </is>
      </c>
      <c r="C9" s="4" t="inlineStr">
        <is>
          <t xml:space="preserve"> </t>
        </is>
      </c>
      <c r="D9" s="4" t="inlineStr">
        <is>
          <t xml:space="preserve"> </t>
        </is>
      </c>
      <c r="E9" s="4" t="inlineStr">
        <is>
          <t xml:space="preserve"> </t>
        </is>
      </c>
      <c r="F9" s="4" t="inlineStr">
        <is>
          <t xml:space="preserve"> </t>
        </is>
      </c>
      <c r="G9" s="6" t="n">
        <v>877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4%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ated percentage</t>
        </is>
      </c>
      <c r="B12" s="4" t="inlineStr">
        <is>
          <t xml:space="preserve"> </t>
        </is>
      </c>
      <c r="C12" s="4" t="inlineStr">
        <is>
          <t xml:space="preserve"> </t>
        </is>
      </c>
      <c r="D12" s="11" t="n">
        <v>0.04</v>
      </c>
      <c r="E12" s="4" t="inlineStr">
        <is>
          <t xml:space="preserve"> </t>
        </is>
      </c>
      <c r="F12" s="11" t="n">
        <v>0.04</v>
      </c>
      <c r="G12" s="11" t="n">
        <v>0.04</v>
      </c>
      <c r="H12" s="11" t="n">
        <v>0.04</v>
      </c>
      <c r="I12" s="4" t="inlineStr">
        <is>
          <t xml:space="preserve"> </t>
        </is>
      </c>
      <c r="J12" s="4" t="inlineStr">
        <is>
          <t xml:space="preserve"> </t>
        </is>
      </c>
      <c r="K12" s="4" t="inlineStr">
        <is>
          <t xml:space="preserve"> </t>
        </is>
      </c>
      <c r="L12" s="4" t="inlineStr">
        <is>
          <t xml:space="preserve"> </t>
        </is>
      </c>
    </row>
    <row r="13">
      <c r="A13" s="4" t="inlineStr">
        <is>
          <t>Debt instrument outstanding amount</t>
        </is>
      </c>
      <c r="B13" s="4" t="inlineStr">
        <is>
          <t xml:space="preserve"> </t>
        </is>
      </c>
      <c r="C13" s="4" t="inlineStr">
        <is>
          <t xml:space="preserve"> </t>
        </is>
      </c>
      <c r="D13" s="4" t="inlineStr">
        <is>
          <t xml:space="preserve"> </t>
        </is>
      </c>
      <c r="E13" s="4" t="inlineStr">
        <is>
          <t xml:space="preserve"> </t>
        </is>
      </c>
      <c r="F13" s="4" t="inlineStr">
        <is>
          <t xml:space="preserve"> </t>
        </is>
      </c>
      <c r="G13" s="6" t="n">
        <v>549615000</v>
      </c>
      <c r="H13" s="6" t="n">
        <v>549595000</v>
      </c>
      <c r="I13" s="4" t="inlineStr">
        <is>
          <t xml:space="preserve"> </t>
        </is>
      </c>
      <c r="J13" s="4" t="inlineStr">
        <is>
          <t xml:space="preserve"> </t>
        </is>
      </c>
      <c r="K13" s="4" t="inlineStr">
        <is>
          <t xml:space="preserve"> </t>
        </is>
      </c>
      <c r="L13" s="4" t="inlineStr">
        <is>
          <t xml:space="preserve"> </t>
        </is>
      </c>
    </row>
    <row r="14">
      <c r="A14" s="4" t="inlineStr">
        <is>
          <t>Redemption price percentage of the principal amount to be purchased</t>
        </is>
      </c>
      <c r="B14" s="4" t="inlineStr">
        <is>
          <t xml:space="preserve"> </t>
        </is>
      </c>
      <c r="C14" s="4" t="inlineStr">
        <is>
          <t xml:space="preserve"> </t>
        </is>
      </c>
      <c r="D14" s="11" t="n">
        <v>1.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4% Senior Notes |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ated percentage</t>
        </is>
      </c>
      <c r="B17" s="4" t="inlineStr">
        <is>
          <t xml:space="preserve"> </t>
        </is>
      </c>
      <c r="C17" s="4" t="inlineStr">
        <is>
          <t xml:space="preserve"> </t>
        </is>
      </c>
      <c r="D17" s="11" t="n">
        <v>0.04</v>
      </c>
      <c r="E17" s="4" t="inlineStr">
        <is>
          <t xml:space="preserve"> </t>
        </is>
      </c>
      <c r="F17" s="11" t="n">
        <v>0.0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gregate principal amount of debt issued</t>
        </is>
      </c>
      <c r="B18" s="4" t="inlineStr">
        <is>
          <t xml:space="preserve"> </t>
        </is>
      </c>
      <c r="C18" s="4" t="inlineStr">
        <is>
          <t xml:space="preserve"> </t>
        </is>
      </c>
      <c r="D18" s="6" t="n">
        <v>150000000</v>
      </c>
      <c r="E18" s="4" t="inlineStr">
        <is>
          <t xml:space="preserve"> </t>
        </is>
      </c>
      <c r="F18" s="6" t="n">
        <v>400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proceeds form the issuance of debt</t>
        </is>
      </c>
      <c r="B19" s="4" t="inlineStr">
        <is>
          <t xml:space="preserve"> </t>
        </is>
      </c>
      <c r="C19" s="4" t="inlineStr">
        <is>
          <t xml:space="preserve"> </t>
        </is>
      </c>
      <c r="D19" s="6" t="n">
        <v>146900000</v>
      </c>
      <c r="E19" s="4" t="inlineStr">
        <is>
          <t xml:space="preserve"> </t>
        </is>
      </c>
      <c r="F19" s="6" t="n">
        <v>395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s Receivable Securitization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gregate principal amount of debt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50000000</v>
      </c>
      <c r="K22" s="4" t="inlineStr">
        <is>
          <t xml:space="preserve"> </t>
        </is>
      </c>
      <c r="L22" s="6" t="n">
        <v>175000000</v>
      </c>
    </row>
    <row r="23">
      <c r="A23" s="4" t="inlineStr">
        <is>
          <t>Debt instrument outstanding amount</t>
        </is>
      </c>
      <c r="B23" s="4" t="inlineStr">
        <is>
          <t xml:space="preserve"> </t>
        </is>
      </c>
      <c r="C23" s="4" t="inlineStr">
        <is>
          <t xml:space="preserve"> </t>
        </is>
      </c>
      <c r="D23" s="4" t="inlineStr">
        <is>
          <t xml:space="preserve"> </t>
        </is>
      </c>
      <c r="E23" s="4" t="inlineStr">
        <is>
          <t xml:space="preserve"> </t>
        </is>
      </c>
      <c r="F23" s="4" t="inlineStr">
        <is>
          <t xml:space="preserve"> </t>
        </is>
      </c>
      <c r="G23" s="6" t="n">
        <v>223500000</v>
      </c>
      <c r="H23" s="6" t="n">
        <v>250000000</v>
      </c>
      <c r="I23" s="4" t="inlineStr">
        <is>
          <t xml:space="preserve"> </t>
        </is>
      </c>
      <c r="J23" s="4" t="inlineStr">
        <is>
          <t xml:space="preserve"> </t>
        </is>
      </c>
      <c r="K23" s="4" t="inlineStr">
        <is>
          <t xml:space="preserve"> </t>
        </is>
      </c>
      <c r="L23" s="4" t="inlineStr">
        <is>
          <t xml:space="preserve"> </t>
        </is>
      </c>
    </row>
    <row r="24">
      <c r="A24" s="4" t="inlineStr">
        <is>
          <t>Accounts receivable securitization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91 days</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ounts Receivable Securitization Program | LAMAR MEDIA CORP. AND SUBSIDIA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vailable borrowing on accounts receivable securitization</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ne of credit facility, commitment fee amount</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3 3/4%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ated percentage</t>
        </is>
      </c>
      <c r="B31" s="4" t="inlineStr">
        <is>
          <t xml:space="preserve"> </t>
        </is>
      </c>
      <c r="C31" s="4" t="inlineStr">
        <is>
          <t xml:space="preserve"> </t>
        </is>
      </c>
      <c r="D31" s="4" t="inlineStr">
        <is>
          <t xml:space="preserve"> </t>
        </is>
      </c>
      <c r="E31" s="4" t="inlineStr">
        <is>
          <t xml:space="preserve"> </t>
        </is>
      </c>
      <c r="F31" s="10" t="n">
        <v>0.0375</v>
      </c>
      <c r="G31" s="10" t="n">
        <v>0.0375</v>
      </c>
      <c r="H31" s="10" t="n">
        <v>0.0375</v>
      </c>
      <c r="I31" s="4" t="inlineStr">
        <is>
          <t xml:space="preserve"> </t>
        </is>
      </c>
      <c r="J31" s="4" t="inlineStr">
        <is>
          <t xml:space="preserve"> </t>
        </is>
      </c>
      <c r="K31" s="4" t="inlineStr">
        <is>
          <t xml:space="preserve"> </t>
        </is>
      </c>
      <c r="L31" s="4" t="inlineStr">
        <is>
          <t xml:space="preserve"> </t>
        </is>
      </c>
    </row>
    <row r="32">
      <c r="A32" s="4" t="inlineStr">
        <is>
          <t>Debt instrument outstanding amount</t>
        </is>
      </c>
      <c r="B32" s="4" t="inlineStr">
        <is>
          <t xml:space="preserve"> </t>
        </is>
      </c>
      <c r="C32" s="4" t="inlineStr">
        <is>
          <t xml:space="preserve"> </t>
        </is>
      </c>
      <c r="D32" s="4" t="inlineStr">
        <is>
          <t xml:space="preserve"> </t>
        </is>
      </c>
      <c r="E32" s="4" t="inlineStr">
        <is>
          <t xml:space="preserve"> </t>
        </is>
      </c>
      <c r="F32" s="4" t="inlineStr">
        <is>
          <t xml:space="preserve"> </t>
        </is>
      </c>
      <c r="G32" s="6" t="n">
        <v>600000000</v>
      </c>
      <c r="H32" s="6" t="n">
        <v>600000000</v>
      </c>
      <c r="I32" s="4" t="inlineStr">
        <is>
          <t xml:space="preserve"> </t>
        </is>
      </c>
      <c r="J32" s="4" t="inlineStr">
        <is>
          <t xml:space="preserve"> </t>
        </is>
      </c>
      <c r="K32" s="4" t="inlineStr">
        <is>
          <t xml:space="preserve"> </t>
        </is>
      </c>
      <c r="L32" s="4" t="inlineStr">
        <is>
          <t xml:space="preserve"> </t>
        </is>
      </c>
    </row>
    <row r="33">
      <c r="A33" s="4" t="inlineStr">
        <is>
          <t>3 3/4% Senior Notes | Redemption Period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demption price percentage of the principal amount to be purchased</t>
        </is>
      </c>
      <c r="B35" s="4" t="inlineStr">
        <is>
          <t xml:space="preserve"> </t>
        </is>
      </c>
      <c r="C35" s="4" t="inlineStr">
        <is>
          <t xml:space="preserve"> </t>
        </is>
      </c>
      <c r="D35" s="4" t="inlineStr">
        <is>
          <t xml:space="preserve"> </t>
        </is>
      </c>
      <c r="E35" s="4" t="inlineStr">
        <is>
          <t xml:space="preserve"> </t>
        </is>
      </c>
      <c r="F35" s="11" t="n">
        <v>1.0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3 3/4% Senior Notes |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ggregate principal amount of debt issued</t>
        </is>
      </c>
      <c r="B38" s="4" t="inlineStr">
        <is>
          <t xml:space="preserve"> </t>
        </is>
      </c>
      <c r="C38" s="4" t="inlineStr">
        <is>
          <t xml:space="preserve"> </t>
        </is>
      </c>
      <c r="D38" s="4" t="inlineStr">
        <is>
          <t xml:space="preserve"> </t>
        </is>
      </c>
      <c r="E38" s="4" t="inlineStr">
        <is>
          <t xml:space="preserve"> </t>
        </is>
      </c>
      <c r="F38" s="6" t="n">
        <v>60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proceeds form the issuance of debt</t>
        </is>
      </c>
      <c r="B39" s="4" t="inlineStr">
        <is>
          <t xml:space="preserve"> </t>
        </is>
      </c>
      <c r="C39" s="4" t="inlineStr">
        <is>
          <t xml:space="preserve"> </t>
        </is>
      </c>
      <c r="D39" s="4" t="inlineStr">
        <is>
          <t xml:space="preserve"> </t>
        </is>
      </c>
      <c r="E39" s="4" t="inlineStr">
        <is>
          <t xml:space="preserve"> </t>
        </is>
      </c>
      <c r="F39" s="6" t="n">
        <v>5925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4 7/8%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13" t="n">
        <v>0.04875</v>
      </c>
      <c r="H42" s="13" t="n">
        <v>0.04875</v>
      </c>
      <c r="I42" s="4" t="inlineStr">
        <is>
          <t xml:space="preserve"> </t>
        </is>
      </c>
      <c r="J42" s="4" t="inlineStr">
        <is>
          <t xml:space="preserve"> </t>
        </is>
      </c>
      <c r="K42" s="4" t="inlineStr">
        <is>
          <t xml:space="preserve"> </t>
        </is>
      </c>
      <c r="L42" s="4" t="inlineStr">
        <is>
          <t xml:space="preserve"> </t>
        </is>
      </c>
    </row>
    <row r="43">
      <c r="A43" s="4" t="inlineStr">
        <is>
          <t>Debt instrument outstanding amount</t>
        </is>
      </c>
      <c r="B43" s="4" t="inlineStr">
        <is>
          <t xml:space="preserve"> </t>
        </is>
      </c>
      <c r="C43" s="4" t="inlineStr">
        <is>
          <t xml:space="preserve"> </t>
        </is>
      </c>
      <c r="D43" s="4" t="inlineStr">
        <is>
          <t xml:space="preserve"> </t>
        </is>
      </c>
      <c r="E43" s="4" t="inlineStr">
        <is>
          <t xml:space="preserve"> </t>
        </is>
      </c>
      <c r="F43" s="4" t="inlineStr">
        <is>
          <t xml:space="preserve"> </t>
        </is>
      </c>
      <c r="G43" s="6" t="n">
        <v>400000000</v>
      </c>
      <c r="H43" s="6" t="n">
        <v>400000000</v>
      </c>
      <c r="I43" s="4" t="inlineStr">
        <is>
          <t xml:space="preserve"> </t>
        </is>
      </c>
      <c r="J43" s="4" t="inlineStr">
        <is>
          <t xml:space="preserve"> </t>
        </is>
      </c>
      <c r="K43" s="4" t="inlineStr">
        <is>
          <t xml:space="preserve"> </t>
        </is>
      </c>
      <c r="L43" s="4" t="inlineStr">
        <is>
          <t xml:space="preserve"> </t>
        </is>
      </c>
    </row>
    <row r="44">
      <c r="A44" s="4" t="inlineStr">
        <is>
          <t>4 7/8% Senior Notes | Redemption Period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demption price percentage of the principal amount to be purchased</t>
        </is>
      </c>
      <c r="B46" s="4" t="inlineStr">
        <is>
          <t xml:space="preserve"> </t>
        </is>
      </c>
      <c r="C46" s="4" t="inlineStr">
        <is>
          <t xml:space="preserve"> </t>
        </is>
      </c>
      <c r="D46" s="4" t="inlineStr">
        <is>
          <t xml:space="preserve"> </t>
        </is>
      </c>
      <c r="E46" s="11" t="n">
        <v>1.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4 7/8% Senior Notes | Private Plac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ated percentage</t>
        </is>
      </c>
      <c r="B49" s="4" t="inlineStr">
        <is>
          <t xml:space="preserve"> </t>
        </is>
      </c>
      <c r="C49" s="4" t="inlineStr">
        <is>
          <t xml:space="preserve"> </t>
        </is>
      </c>
      <c r="D49" s="4" t="inlineStr">
        <is>
          <t xml:space="preserve"> </t>
        </is>
      </c>
      <c r="E49" s="13" t="n">
        <v>0.0487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ggregate principal amount of debt issued</t>
        </is>
      </c>
      <c r="B50" s="4" t="inlineStr">
        <is>
          <t xml:space="preserve"> </t>
        </is>
      </c>
      <c r="C50" s="4" t="inlineStr">
        <is>
          <t xml:space="preserve"> </t>
        </is>
      </c>
      <c r="D50" s="4" t="inlineStr">
        <is>
          <t xml:space="preserve"> </t>
        </is>
      </c>
      <c r="E50" s="6" t="n">
        <v>40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proceeds form the issuance of debt</t>
        </is>
      </c>
      <c r="B51" s="4" t="inlineStr">
        <is>
          <t xml:space="preserve"> </t>
        </is>
      </c>
      <c r="C51" s="4" t="inlineStr">
        <is>
          <t xml:space="preserve"> </t>
        </is>
      </c>
      <c r="D51" s="4" t="inlineStr">
        <is>
          <t xml:space="preserve"> </t>
        </is>
      </c>
      <c r="E51" s="6" t="n">
        <v>395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3 5/8%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ated percentage</t>
        </is>
      </c>
      <c r="B54" s="4" t="inlineStr">
        <is>
          <t xml:space="preserve"> </t>
        </is>
      </c>
      <c r="C54" s="4" t="inlineStr">
        <is>
          <t xml:space="preserve"> </t>
        </is>
      </c>
      <c r="D54" s="4" t="inlineStr">
        <is>
          <t xml:space="preserve"> </t>
        </is>
      </c>
      <c r="E54" s="4" t="inlineStr">
        <is>
          <t xml:space="preserve"> </t>
        </is>
      </c>
      <c r="F54" s="4" t="inlineStr">
        <is>
          <t xml:space="preserve"> </t>
        </is>
      </c>
      <c r="G54" s="13" t="n">
        <v>0.03625</v>
      </c>
      <c r="H54" s="13" t="n">
        <v>0.03625</v>
      </c>
      <c r="I54" s="4" t="inlineStr">
        <is>
          <t xml:space="preserve"> </t>
        </is>
      </c>
      <c r="J54" s="4" t="inlineStr">
        <is>
          <t xml:space="preserve"> </t>
        </is>
      </c>
      <c r="K54" s="4" t="inlineStr">
        <is>
          <t xml:space="preserve"> </t>
        </is>
      </c>
      <c r="L54" s="4" t="inlineStr">
        <is>
          <t xml:space="preserve"> </t>
        </is>
      </c>
    </row>
    <row r="55">
      <c r="A55" s="4" t="inlineStr">
        <is>
          <t>Debt instrument outstanding amount</t>
        </is>
      </c>
      <c r="B55" s="4" t="inlineStr">
        <is>
          <t xml:space="preserve"> </t>
        </is>
      </c>
      <c r="C55" s="4" t="inlineStr">
        <is>
          <t xml:space="preserve"> </t>
        </is>
      </c>
      <c r="D55" s="4" t="inlineStr">
        <is>
          <t xml:space="preserve"> </t>
        </is>
      </c>
      <c r="E55" s="4" t="inlineStr">
        <is>
          <t xml:space="preserve"> </t>
        </is>
      </c>
      <c r="F55" s="4" t="inlineStr">
        <is>
          <t xml:space="preserve"> </t>
        </is>
      </c>
      <c r="G55" s="6" t="n">
        <v>550000000</v>
      </c>
      <c r="H55" s="6" t="n">
        <v>550000000</v>
      </c>
      <c r="I55" s="4" t="inlineStr">
        <is>
          <t xml:space="preserve"> </t>
        </is>
      </c>
      <c r="J55" s="4" t="inlineStr">
        <is>
          <t xml:space="preserve"> </t>
        </is>
      </c>
      <c r="K55" s="4" t="inlineStr">
        <is>
          <t xml:space="preserve"> </t>
        </is>
      </c>
      <c r="L55" s="4" t="inlineStr">
        <is>
          <t xml:space="preserve"> </t>
        </is>
      </c>
    </row>
    <row r="56">
      <c r="A56" s="4" t="inlineStr">
        <is>
          <t>Redemption price percentage of the principal amount to be purchased</t>
        </is>
      </c>
      <c r="B56" s="4" t="inlineStr">
        <is>
          <t xml:space="preserve"> </t>
        </is>
      </c>
      <c r="C56" s="11" t="n">
        <v>1.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3 5/8% Senior Notes | Redemption Period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deemed percentage of aggregate principal amount</t>
        </is>
      </c>
      <c r="B59" s="4" t="inlineStr">
        <is>
          <t xml:space="preserve"> </t>
        </is>
      </c>
      <c r="C59" s="11" t="n">
        <v>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3 5/8% Senior Notes |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ated percentage</t>
        </is>
      </c>
      <c r="B62" s="4" t="inlineStr">
        <is>
          <t xml:space="preserve"> </t>
        </is>
      </c>
      <c r="C62" s="13" t="n">
        <v>0.036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ggregate principal amount of debt issued</t>
        </is>
      </c>
      <c r="B63" s="4" t="inlineStr">
        <is>
          <t xml:space="preserve"> </t>
        </is>
      </c>
      <c r="C63" s="6" t="n">
        <v>55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proceeds form the issuance of debt</t>
        </is>
      </c>
      <c r="B64" s="4" t="inlineStr">
        <is>
          <t xml:space="preserve"> </t>
        </is>
      </c>
      <c r="C64" s="6" t="n">
        <v>5425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enior or Senior Subordinated Notes and other Indebtedness | Debt Instrument Repurchase Progra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repurchase program, authorized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250000000</v>
      </c>
      <c r="L67" s="4" t="inlineStr">
        <is>
          <t xml:space="preserve"> </t>
        </is>
      </c>
    </row>
    <row r="68">
      <c r="A68" s="4" t="inlineStr">
        <is>
          <t>Senior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aximum borrowing limit of incremental loan facility</t>
        </is>
      </c>
      <c r="B70" s="4" t="inlineStr">
        <is>
          <t xml:space="preserve"> </t>
        </is>
      </c>
      <c r="C70" s="4" t="inlineStr">
        <is>
          <t xml:space="preserve"> </t>
        </is>
      </c>
      <c r="D70" s="4" t="inlineStr">
        <is>
          <t xml:space="preserve"> </t>
        </is>
      </c>
      <c r="E70" s="4" t="inlineStr">
        <is>
          <t xml:space="preserve"> </t>
        </is>
      </c>
      <c r="F70" s="4" t="inlineStr">
        <is>
          <t xml:space="preserve"> </t>
        </is>
      </c>
      <c r="G70" s="5" t="n">
        <v>750000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erm B Loan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Maximum borrowing limit of incremental loan facility</t>
        </is>
      </c>
      <c r="B73" s="4" t="inlineStr">
        <is>
          <t xml:space="preserve"> </t>
        </is>
      </c>
      <c r="C73" s="4" t="inlineStr">
        <is>
          <t xml:space="preserve"> </t>
        </is>
      </c>
      <c r="D73" s="4" t="inlineStr">
        <is>
          <t xml:space="preserve"> </t>
        </is>
      </c>
      <c r="E73" s="4" t="inlineStr">
        <is>
          <t xml:space="preserve"> </t>
        </is>
      </c>
      <c r="F73" s="4" t="inlineStr">
        <is>
          <t xml:space="preserve"> </t>
        </is>
      </c>
      <c r="G73" s="5" t="n">
        <v>60000000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oceeds received from senior credit facility term loans</t>
        </is>
      </c>
      <c r="B74" s="4" t="inlineStr">
        <is>
          <t xml:space="preserve"> </t>
        </is>
      </c>
      <c r="C74" s="4" t="inlineStr">
        <is>
          <t xml:space="preserve"> </t>
        </is>
      </c>
      <c r="D74" s="4" t="inlineStr">
        <is>
          <t xml:space="preserve"> </t>
        </is>
      </c>
      <c r="E74" s="4" t="inlineStr">
        <is>
          <t xml:space="preserve"> </t>
        </is>
      </c>
      <c r="F74" s="4" t="inlineStr">
        <is>
          <t xml:space="preserve"> </t>
        </is>
      </c>
      <c r="G74" s="6" t="n">
        <v>600000000</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erm B Loan Facility | Variable Rate Component O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djusted base rate</t>
        </is>
      </c>
      <c r="B77" s="4" t="inlineStr">
        <is>
          <t xml:space="preserve"> </t>
        </is>
      </c>
      <c r="C77" s="4" t="inlineStr">
        <is>
          <t xml:space="preserve"> </t>
        </is>
      </c>
      <c r="D77" s="4" t="inlineStr">
        <is>
          <t xml:space="preserve"> </t>
        </is>
      </c>
      <c r="E77" s="4" t="inlineStr">
        <is>
          <t xml:space="preserve"> </t>
        </is>
      </c>
      <c r="F77" s="4" t="inlineStr">
        <is>
          <t xml:space="preserve"> </t>
        </is>
      </c>
      <c r="G77" s="10" t="n">
        <v>0.001</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erm B Loan Facility | Variable Rate Component Tw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djusted base rate</t>
        </is>
      </c>
      <c r="B80" s="4" t="inlineStr">
        <is>
          <t xml:space="preserve"> </t>
        </is>
      </c>
      <c r="C80" s="4" t="inlineStr">
        <is>
          <t xml:space="preserve"> </t>
        </is>
      </c>
      <c r="D80" s="4" t="inlineStr">
        <is>
          <t xml:space="preserve"> </t>
        </is>
      </c>
      <c r="E80" s="4" t="inlineStr">
        <is>
          <t xml:space="preserve"> </t>
        </is>
      </c>
      <c r="F80" s="4" t="inlineStr">
        <is>
          <t xml:space="preserve"> </t>
        </is>
      </c>
      <c r="G80" s="10" t="n">
        <v>0.015</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Term B Loan Facility | Variable Rate Component Thre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djusted base rate</t>
        </is>
      </c>
      <c r="B83" s="4" t="inlineStr">
        <is>
          <t xml:space="preserve"> </t>
        </is>
      </c>
      <c r="C83" s="4" t="inlineStr">
        <is>
          <t xml:space="preserve"> </t>
        </is>
      </c>
      <c r="D83" s="4" t="inlineStr">
        <is>
          <t xml:space="preserve"> </t>
        </is>
      </c>
      <c r="E83" s="4" t="inlineStr">
        <is>
          <t xml:space="preserve"> </t>
        </is>
      </c>
      <c r="F83" s="4" t="inlineStr">
        <is>
          <t xml:space="preserve"> </t>
        </is>
      </c>
      <c r="G83" s="10" t="n">
        <v>0.005</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Term A Loan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Maximum borrowing limit of incremental loan facility</t>
        </is>
      </c>
      <c r="B86" s="6" t="n">
        <v>350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Term A Loan Facility | Variable Rate Component Tw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ecured debt ratio</t>
        </is>
      </c>
      <c r="B89" s="9" t="n">
        <v>3.2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djusted base rate</t>
        </is>
      </c>
      <c r="B90" s="10" t="n">
        <v>0.01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Term A Loan Facility | Variable Rate Component Two | Debt Ratio Less Than Three Point Two Fiv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Adjusted base rate</t>
        </is>
      </c>
      <c r="B93" s="10" t="n">
        <v>0.012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Term A Loan Facility | Variable Rate Component Thre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ecured debt ratio</t>
        </is>
      </c>
      <c r="B96" s="9" t="n">
        <v>3.2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Adjusted base rate</t>
        </is>
      </c>
      <c r="B97" s="10" t="n">
        <v>0.00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Term A Loan Facility | Variable Rate Component Three | Debt Ratio Less Than Three Point Two Fiv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Adjusted base rate</t>
        </is>
      </c>
      <c r="B100" s="10" t="n">
        <v>0.002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Revolving Credit Facility | JP Morgan Chase Bank, N.A.</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Maximum borrowing limit of incremental loan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750000</v>
      </c>
      <c r="J103" s="4" t="inlineStr">
        <is>
          <t xml:space="preserve"> </t>
        </is>
      </c>
      <c r="K103" s="4" t="inlineStr">
        <is>
          <t xml:space="preserve"> </t>
        </is>
      </c>
      <c r="L103" s="4" t="inlineStr">
        <is>
          <t xml:space="preserve"> </t>
        </is>
      </c>
    </row>
    <row r="104">
      <c r="A104" s="4" t="inlineStr">
        <is>
          <t>Revolving Credit Facility | Variable Rate Component Two</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ecured debt ratio</t>
        </is>
      </c>
      <c r="B106" s="4" t="inlineStr">
        <is>
          <t xml:space="preserve"> </t>
        </is>
      </c>
      <c r="C106" s="4" t="inlineStr">
        <is>
          <t xml:space="preserve"> </t>
        </is>
      </c>
      <c r="D106" s="4" t="inlineStr">
        <is>
          <t xml:space="preserve"> </t>
        </is>
      </c>
      <c r="E106" s="4" t="inlineStr">
        <is>
          <t xml:space="preserve"> </t>
        </is>
      </c>
      <c r="F106" s="4" t="inlineStr">
        <is>
          <t xml:space="preserve"> </t>
        </is>
      </c>
      <c r="G106" s="9" t="n">
        <v>3.25</v>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Adjusted base rate</t>
        </is>
      </c>
      <c r="B107" s="4" t="inlineStr">
        <is>
          <t xml:space="preserve"> </t>
        </is>
      </c>
      <c r="C107" s="4" t="inlineStr">
        <is>
          <t xml:space="preserve"> </t>
        </is>
      </c>
      <c r="D107" s="4" t="inlineStr">
        <is>
          <t xml:space="preserve"> </t>
        </is>
      </c>
      <c r="E107" s="4" t="inlineStr">
        <is>
          <t xml:space="preserve"> </t>
        </is>
      </c>
      <c r="F107" s="4" t="inlineStr">
        <is>
          <t xml:space="preserve"> </t>
        </is>
      </c>
      <c r="G107" s="10" t="n">
        <v>0.015</v>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Revolving Credit Facility | Variable Rate Component Two | Debt Ratio Less Than Three Point Two Fiv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djusted base rate</t>
        </is>
      </c>
      <c r="B110" s="4" t="inlineStr">
        <is>
          <t xml:space="preserve"> </t>
        </is>
      </c>
      <c r="C110" s="4" t="inlineStr">
        <is>
          <t xml:space="preserve"> </t>
        </is>
      </c>
      <c r="D110" s="4" t="inlineStr">
        <is>
          <t xml:space="preserve"> </t>
        </is>
      </c>
      <c r="E110" s="4" t="inlineStr">
        <is>
          <t xml:space="preserve"> </t>
        </is>
      </c>
      <c r="F110" s="4" t="inlineStr">
        <is>
          <t xml:space="preserve"> </t>
        </is>
      </c>
      <c r="G110" s="10" t="n">
        <v>0.0125</v>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Revolving Credit Facility | Variable Rate Component Thre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Secured debt ratio</t>
        </is>
      </c>
      <c r="B113" s="4" t="inlineStr">
        <is>
          <t xml:space="preserve"> </t>
        </is>
      </c>
      <c r="C113" s="4" t="inlineStr">
        <is>
          <t xml:space="preserve"> </t>
        </is>
      </c>
      <c r="D113" s="4" t="inlineStr">
        <is>
          <t xml:space="preserve"> </t>
        </is>
      </c>
      <c r="E113" s="4" t="inlineStr">
        <is>
          <t xml:space="preserve"> </t>
        </is>
      </c>
      <c r="F113" s="4" t="inlineStr">
        <is>
          <t xml:space="preserve"> </t>
        </is>
      </c>
      <c r="G113" s="9" t="n">
        <v>3.25</v>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djusted base rate</t>
        </is>
      </c>
      <c r="B114" s="4" t="inlineStr">
        <is>
          <t xml:space="preserve"> </t>
        </is>
      </c>
      <c r="C114" s="4" t="inlineStr">
        <is>
          <t xml:space="preserve"> </t>
        </is>
      </c>
      <c r="D114" s="4" t="inlineStr">
        <is>
          <t xml:space="preserve"> </t>
        </is>
      </c>
      <c r="E114" s="4" t="inlineStr">
        <is>
          <t xml:space="preserve"> </t>
        </is>
      </c>
      <c r="F114" s="4" t="inlineStr">
        <is>
          <t xml:space="preserve"> </t>
        </is>
      </c>
      <c r="G114" s="10" t="n">
        <v>0.005</v>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evolving Credit Facility | Variable Rate Component Three | Debt Ratio Less Than Three Point Two Fiv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Adjusted base rate</t>
        </is>
      </c>
      <c r="B117" s="4" t="inlineStr">
        <is>
          <t xml:space="preserve"> </t>
        </is>
      </c>
      <c r="C117" s="4" t="inlineStr">
        <is>
          <t xml:space="preserve"> </t>
        </is>
      </c>
      <c r="D117" s="4" t="inlineStr">
        <is>
          <t xml:space="preserve"> </t>
        </is>
      </c>
      <c r="E117" s="4" t="inlineStr">
        <is>
          <t xml:space="preserve"> </t>
        </is>
      </c>
      <c r="F117" s="4" t="inlineStr">
        <is>
          <t xml:space="preserve"> </t>
        </is>
      </c>
      <c r="G117" s="10" t="n">
        <v>0.0025</v>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Revolving Credit Facility | Secured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Secured debt ratio</t>
        </is>
      </c>
      <c r="B120" s="4" t="inlineStr">
        <is>
          <t xml:space="preserve"> </t>
        </is>
      </c>
      <c r="C120" s="4" t="inlineStr">
        <is>
          <t xml:space="preserve"> </t>
        </is>
      </c>
      <c r="D120" s="4" t="inlineStr">
        <is>
          <t xml:space="preserve"> </t>
        </is>
      </c>
      <c r="E120" s="4" t="inlineStr">
        <is>
          <t xml:space="preserve"> </t>
        </is>
      </c>
      <c r="F120" s="4" t="inlineStr">
        <is>
          <t xml:space="preserve"> </t>
        </is>
      </c>
      <c r="G120" s="9" t="n">
        <v>4.5</v>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Swingline Credit Facility | JP Morgan Chase Bank, N.A.</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Maximum borrowing limit of incremental loan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75000</v>
      </c>
      <c r="J123" s="4" t="inlineStr">
        <is>
          <t xml:space="preserve"> </t>
        </is>
      </c>
      <c r="K123" s="4" t="inlineStr">
        <is>
          <t xml:space="preserve"> </t>
        </is>
      </c>
      <c r="L12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Estimated fair value of long-term debt (including current maturities)</t>
        </is>
      </c>
      <c r="B3" s="6" t="n">
        <v>3058118</v>
      </c>
      <c r="C3" s="4" t="inlineStr">
        <is>
          <t xml:space="preserve"> </t>
        </is>
      </c>
    </row>
    <row r="4">
      <c r="A4" s="4" t="inlineStr">
        <is>
          <t>Debt instrument outstanding amount</t>
        </is>
      </c>
      <c r="B4" s="6" t="n">
        <v>3209782</v>
      </c>
      <c r="C4" s="6" t="n">
        <v>32343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Issuance of common stock through stock awards (in shares)</t>
        </is>
      </c>
      <c r="B4" s="5" t="n">
        <v>168450</v>
      </c>
      <c r="C4" s="5" t="n">
        <v>137350</v>
      </c>
    </row>
    <row r="5">
      <c r="A5" s="4" t="inlineStr">
        <is>
          <t>Exercise of stock options (in shares)</t>
        </is>
      </c>
      <c r="B5" s="5" t="n">
        <v>6950</v>
      </c>
      <c r="C5" s="5" t="n">
        <v>47000</v>
      </c>
    </row>
    <row r="6">
      <c r="A6" s="4" t="inlineStr">
        <is>
          <t>Issuance of common stock through employee purchase plan (in shares)</t>
        </is>
      </c>
      <c r="B6" s="5" t="n">
        <v>42204</v>
      </c>
      <c r="C6" s="5" t="n">
        <v>40322</v>
      </c>
    </row>
    <row r="7">
      <c r="A7" s="4" t="inlineStr">
        <is>
          <t>Purchase of treasury stock (in shares)</t>
        </is>
      </c>
      <c r="B7" s="5" t="n">
        <v>224572</v>
      </c>
      <c r="C7" s="5" t="n">
        <v>49623</v>
      </c>
    </row>
    <row r="8">
      <c r="A8" s="4" t="inlineStr">
        <is>
          <t>Cash dividends declared per share of common stock (in dollars per share)</t>
        </is>
      </c>
      <c r="B8" s="8" t="n">
        <v>1.55</v>
      </c>
      <c r="C8" s="8" t="n">
        <v>1.3</v>
      </c>
    </row>
    <row r="9">
      <c r="A9" s="4" t="inlineStr">
        <is>
          <t>Preferred stock dividend shares (in dollars per share)</t>
        </is>
      </c>
      <c r="B9" s="8" t="n">
        <v>15.95</v>
      </c>
      <c r="C9" s="8" t="n">
        <v>15.9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4" customWidth="1" min="5" max="5"/>
  </cols>
  <sheetData>
    <row r="1">
      <c r="A1" s="1" t="inlineStr">
        <is>
          <t>Investments (Details) - USD ($) $ in Thousands</t>
        </is>
      </c>
      <c r="C1" s="2" t="inlineStr">
        <is>
          <t>3 Months Ended</t>
        </is>
      </c>
    </row>
    <row r="2">
      <c r="B2" s="2" t="inlineStr">
        <is>
          <t>Feb. 03, 2025</t>
        </is>
      </c>
      <c r="C2" s="2" t="inlineStr">
        <is>
          <t>Mar. 31, 2025</t>
        </is>
      </c>
      <c r="D2" s="2" t="inlineStr">
        <is>
          <t>Mar. 31, 2024</t>
        </is>
      </c>
      <c r="E2" s="2" t="inlineStr">
        <is>
          <t>Jul. 12,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4" t="inlineStr">
        <is>
          <t xml:space="preserve"> </t>
        </is>
      </c>
      <c r="C4" s="6" t="n">
        <v>14544</v>
      </c>
      <c r="D4" s="6" t="n">
        <v>1522</v>
      </c>
      <c r="E4" s="4" t="inlineStr">
        <is>
          <t xml:space="preserve"> </t>
        </is>
      </c>
    </row>
    <row r="5">
      <c r="A5" s="4" t="inlineStr">
        <is>
          <t>Deferred tax (benefit) expense</t>
        </is>
      </c>
      <c r="B5" s="4" t="inlineStr">
        <is>
          <t xml:space="preserve"> </t>
        </is>
      </c>
      <c r="C5" s="5" t="n">
        <v>-8268</v>
      </c>
      <c r="D5" s="6" t="n">
        <v>246</v>
      </c>
      <c r="E5" s="4" t="inlineStr">
        <is>
          <t xml:space="preserve"> </t>
        </is>
      </c>
    </row>
    <row r="6">
      <c r="A6" s="4" t="inlineStr">
        <is>
          <t>T-Mobile USA | Vistar Media</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Percentage of interests acquired</t>
        </is>
      </c>
      <c r="B8" s="11" t="n">
        <v>1</v>
      </c>
      <c r="C8" s="4" t="inlineStr">
        <is>
          <t xml:space="preserve"> </t>
        </is>
      </c>
      <c r="D8" s="4" t="inlineStr">
        <is>
          <t xml:space="preserve"> </t>
        </is>
      </c>
      <c r="E8" s="4" t="inlineStr">
        <is>
          <t xml:space="preserve"> </t>
        </is>
      </c>
    </row>
    <row r="9">
      <c r="A9" s="4" t="inlineStr">
        <is>
          <t>Vistar Media</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Proceeds from sale of equity method investments</t>
        </is>
      </c>
      <c r="B11" s="6" t="n">
        <v>115112</v>
      </c>
      <c r="C11" s="4" t="inlineStr">
        <is>
          <t xml:space="preserve"> </t>
        </is>
      </c>
      <c r="D11" s="4" t="inlineStr">
        <is>
          <t xml:space="preserve"> </t>
        </is>
      </c>
      <c r="E11" s="4" t="inlineStr">
        <is>
          <t xml:space="preserve"> </t>
        </is>
      </c>
    </row>
    <row r="12">
      <c r="A12" s="4" t="inlineStr">
        <is>
          <t>Additional consideration</t>
        </is>
      </c>
      <c r="B12" s="6" t="n">
        <v>15086</v>
      </c>
      <c r="C12" s="4" t="inlineStr">
        <is>
          <t xml:space="preserve"> </t>
        </is>
      </c>
      <c r="D12" s="4" t="inlineStr">
        <is>
          <t xml:space="preserve"> </t>
        </is>
      </c>
      <c r="E12" s="4" t="inlineStr">
        <is>
          <t xml:space="preserve"> </t>
        </is>
      </c>
    </row>
    <row r="13">
      <c r="A13" s="4" t="inlineStr">
        <is>
          <t>Initial gain on transaction</t>
        </is>
      </c>
      <c r="B13" s="4" t="inlineStr">
        <is>
          <t xml:space="preserve"> </t>
        </is>
      </c>
      <c r="C13" s="5" t="n">
        <v>67659</v>
      </c>
      <c r="D13" s="4" t="inlineStr">
        <is>
          <t xml:space="preserve"> </t>
        </is>
      </c>
      <c r="E13" s="4" t="inlineStr">
        <is>
          <t xml:space="preserve"> </t>
        </is>
      </c>
    </row>
    <row r="14">
      <c r="A14" s="4" t="inlineStr">
        <is>
          <t>Income tax expense</t>
        </is>
      </c>
      <c r="B14" s="4" t="inlineStr">
        <is>
          <t xml:space="preserve"> </t>
        </is>
      </c>
      <c r="C14" s="5" t="n">
        <v>13148</v>
      </c>
      <c r="D14" s="4" t="inlineStr">
        <is>
          <t xml:space="preserve"> </t>
        </is>
      </c>
      <c r="E14" s="4" t="inlineStr">
        <is>
          <t xml:space="preserve"> </t>
        </is>
      </c>
    </row>
    <row r="15">
      <c r="A15" s="4" t="inlineStr">
        <is>
          <t>Current income tax expense</t>
        </is>
      </c>
      <c r="B15" s="4" t="inlineStr">
        <is>
          <t xml:space="preserve"> </t>
        </is>
      </c>
      <c r="C15" s="5" t="n">
        <v>21172</v>
      </c>
      <c r="D15" s="4" t="inlineStr">
        <is>
          <t xml:space="preserve"> </t>
        </is>
      </c>
      <c r="E15" s="4" t="inlineStr">
        <is>
          <t xml:space="preserve"> </t>
        </is>
      </c>
    </row>
    <row r="16">
      <c r="A16" s="4" t="inlineStr">
        <is>
          <t>Deferred tax (benefit) expense</t>
        </is>
      </c>
      <c r="B16" s="4" t="inlineStr">
        <is>
          <t xml:space="preserve"> </t>
        </is>
      </c>
      <c r="C16" s="6" t="n">
        <v>-8024</v>
      </c>
      <c r="D16" s="4" t="inlineStr">
        <is>
          <t xml:space="preserve"> </t>
        </is>
      </c>
      <c r="E16" s="4" t="inlineStr">
        <is>
          <t xml:space="preserve"> </t>
        </is>
      </c>
    </row>
    <row r="17">
      <c r="A17" s="4" t="inlineStr">
        <is>
          <t>Vistar Media | Related Party</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Equity method investment</t>
        </is>
      </c>
      <c r="B19" s="4" t="inlineStr">
        <is>
          <t xml:space="preserve"> </t>
        </is>
      </c>
      <c r="C19" s="4" t="inlineStr">
        <is>
          <t xml:space="preserve"> </t>
        </is>
      </c>
      <c r="D19" s="4" t="inlineStr">
        <is>
          <t xml:space="preserve"> </t>
        </is>
      </c>
      <c r="E19" s="6" t="n">
        <v>30000</v>
      </c>
    </row>
    <row r="20">
      <c r="A20" s="4" t="inlineStr">
        <is>
          <t>Minority interest</t>
        </is>
      </c>
      <c r="B20" s="4" t="inlineStr">
        <is>
          <t xml:space="preserve"> </t>
        </is>
      </c>
      <c r="C20" s="4" t="inlineStr">
        <is>
          <t xml:space="preserve"> </t>
        </is>
      </c>
      <c r="D20" s="4" t="inlineStr">
        <is>
          <t xml:space="preserve"> </t>
        </is>
      </c>
      <c r="E20" s="11" t="n">
        <v>0.2</v>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idends/Distributions (Details) - USD ($) $ / shares in Units,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Dividends declared</t>
        </is>
      </c>
      <c r="B4" s="6" t="n">
        <v>159067</v>
      </c>
      <c r="C4" s="6" t="n">
        <v>133028</v>
      </c>
    </row>
    <row r="5">
      <c r="A5" s="4" t="inlineStr">
        <is>
          <t>Distributions paid</t>
        </is>
      </c>
      <c r="B5" s="6" t="n">
        <v>159067</v>
      </c>
      <c r="C5" s="6" t="n">
        <v>133028</v>
      </c>
    </row>
    <row r="6">
      <c r="A6" s="4" t="inlineStr">
        <is>
          <t>Cash dividends declared per share of common stock (in dollars per share)</t>
        </is>
      </c>
      <c r="B6" s="8" t="n">
        <v>1.55</v>
      </c>
      <c r="C6" s="8" t="n">
        <v>1.3</v>
      </c>
    </row>
    <row r="7">
      <c r="A7" s="4" t="inlineStr">
        <is>
          <t>Dividends paid (in dollars per share)</t>
        </is>
      </c>
      <c r="B7" s="8" t="n">
        <v>1.55</v>
      </c>
      <c r="C7" s="8" t="n">
        <v>1.3</v>
      </c>
    </row>
    <row r="8">
      <c r="A8" s="4" t="inlineStr">
        <is>
          <t>Dividends paid</t>
        </is>
      </c>
      <c r="B8" s="6" t="n">
        <v>91</v>
      </c>
      <c r="C8" s="6" t="n">
        <v>91</v>
      </c>
    </row>
    <row r="9">
      <c r="A9" s="4" t="inlineStr">
        <is>
          <t>Series AA PREF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Dividends paid</t>
        </is>
      </c>
      <c r="B11" s="6" t="n">
        <v>91</v>
      </c>
      <c r="C11" s="6" t="n">
        <v>91</v>
      </c>
    </row>
    <row r="12">
      <c r="A12" s="4" t="inlineStr">
        <is>
          <t>Distributions paid, preferred stockholders, per share (in dollars per share)</t>
        </is>
      </c>
      <c r="B12" s="8" t="n">
        <v>15.95</v>
      </c>
      <c r="C12" s="8" t="n">
        <v>15.9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formation about Geographic Areas (Details) - Foreign Countries - USD ($) $ in Thousand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carrying value of long lived assets</t>
        </is>
      </c>
      <c r="B4" s="6" t="n">
        <v>13787</v>
      </c>
      <c r="C4" s="4" t="inlineStr">
        <is>
          <t xml:space="preserve"> </t>
        </is>
      </c>
      <c r="D4" s="6" t="n">
        <v>13972</v>
      </c>
    </row>
    <row r="5">
      <c r="A5" s="4" t="inlineStr">
        <is>
          <t>External Customer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 from external customers</t>
        </is>
      </c>
      <c r="B7" s="6" t="n">
        <v>8360</v>
      </c>
      <c r="C7" s="6" t="n">
        <v>7704</v>
      </c>
      <c r="D7"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Stockholders' Equity (Details) - Class A Common Stock - USD ($)</t>
        </is>
      </c>
      <c r="B1" s="2" t="inlineStr">
        <is>
          <t>3 Months Ended</t>
        </is>
      </c>
      <c r="C1" s="2" t="inlineStr">
        <is>
          <t>12 Months Ended</t>
        </is>
      </c>
    </row>
    <row r="2">
      <c r="B2" s="2" t="inlineStr">
        <is>
          <t>Mar. 31, 2025</t>
        </is>
      </c>
      <c r="C2" s="2" t="inlineStr">
        <is>
          <t>Dec. 31, 2024</t>
        </is>
      </c>
      <c r="D2" s="2" t="inlineStr">
        <is>
          <t>Jun. 21, 2021</t>
        </is>
      </c>
      <c r="E2" s="2" t="inlineStr">
        <is>
          <t>Mar. 16, 2020</t>
        </is>
      </c>
    </row>
    <row r="3">
      <c r="A3" s="4" t="inlineStr">
        <is>
          <t>Stock Repurchase Program</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6" t="n">
        <v>250000000</v>
      </c>
    </row>
    <row r="6">
      <c r="A6" s="4" t="inlineStr">
        <is>
          <t>Stock repurchased during period</t>
        </is>
      </c>
      <c r="B6" s="6" t="n">
        <v>18446000</v>
      </c>
      <c r="C6" s="6" t="n">
        <v>0</v>
      </c>
      <c r="D6" s="4" t="inlineStr">
        <is>
          <t xml:space="preserve"> </t>
        </is>
      </c>
      <c r="E6" s="4" t="inlineStr">
        <is>
          <t xml:space="preserve"> </t>
        </is>
      </c>
    </row>
    <row r="7">
      <c r="A7" s="4" t="inlineStr">
        <is>
          <t>Stock repurchased during period (in shares)</t>
        </is>
      </c>
      <c r="B7" s="5" t="n">
        <v>164529</v>
      </c>
      <c r="C7" s="4" t="inlineStr">
        <is>
          <t xml:space="preserve"> </t>
        </is>
      </c>
      <c r="D7" s="4" t="inlineStr">
        <is>
          <t xml:space="preserve"> </t>
        </is>
      </c>
      <c r="E7" s="4" t="inlineStr">
        <is>
          <t xml:space="preserve"> </t>
        </is>
      </c>
    </row>
    <row r="8">
      <c r="A8" s="4" t="inlineStr">
        <is>
          <t>Maximum | Sales Agreement</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Aggregate offering price of common stock issuable</t>
        </is>
      </c>
      <c r="B10" s="4" t="inlineStr">
        <is>
          <t xml:space="preserve"> </t>
        </is>
      </c>
      <c r="C10" s="4" t="inlineStr">
        <is>
          <t xml:space="preserve"> </t>
        </is>
      </c>
      <c r="D10" s="6" t="n">
        <v>400000</v>
      </c>
      <c r="E1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Financial Performance by Segment (Details) - USD ($) $ in Thousands</t>
        </is>
      </c>
      <c r="B1" s="2" t="inlineStr">
        <is>
          <t>3 Months Ended</t>
        </is>
      </c>
    </row>
    <row r="2">
      <c r="B2" s="2" t="inlineStr">
        <is>
          <t>Mar. 31, 2025</t>
        </is>
      </c>
      <c r="C2" s="2" t="inlineStr">
        <is>
          <t>Mar. 31, 2024</t>
        </is>
      </c>
    </row>
    <row r="3">
      <c r="A3" s="3" t="inlineStr">
        <is>
          <t>Revenue, Major Customer [Line Items]</t>
        </is>
      </c>
      <c r="B3" s="4" t="inlineStr">
        <is>
          <t xml:space="preserve"> </t>
        </is>
      </c>
      <c r="C3" s="4" t="inlineStr">
        <is>
          <t xml:space="preserve"> </t>
        </is>
      </c>
    </row>
    <row r="4">
      <c r="A4" s="4" t="inlineStr">
        <is>
          <t>Total net revenues</t>
        </is>
      </c>
      <c r="B4" s="6" t="n">
        <v>505430</v>
      </c>
      <c r="C4" s="6" t="n">
        <v>498150</v>
      </c>
    </row>
    <row r="5">
      <c r="A5" s="4" t="inlineStr">
        <is>
          <t>Adjusted EBITDA</t>
        </is>
      </c>
      <c r="B5" s="5" t="n">
        <v>210221</v>
      </c>
      <c r="C5" s="5" t="n">
        <v>211922</v>
      </c>
    </row>
    <row r="6">
      <c r="A6" s="4" t="inlineStr">
        <is>
          <t>Operating Segments</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Total net revenues</t>
        </is>
      </c>
      <c r="B8" s="5" t="n">
        <v>505430</v>
      </c>
      <c r="C8" s="5" t="n">
        <v>498150</v>
      </c>
    </row>
    <row r="9">
      <c r="A9" s="4" t="inlineStr">
        <is>
          <t>Total advertising expenses</t>
        </is>
      </c>
      <c r="B9" s="5" t="n">
        <v>268823</v>
      </c>
      <c r="C9" s="5" t="n">
        <v>258924</v>
      </c>
    </row>
    <row r="10">
      <c r="A10" s="4" t="inlineStr">
        <is>
          <t>Corporate expenses</t>
        </is>
      </c>
      <c r="B10" s="4" t="inlineStr">
        <is>
          <t xml:space="preserve"> </t>
        </is>
      </c>
      <c r="C10" s="4" t="inlineStr">
        <is>
          <t xml:space="preserve"> </t>
        </is>
      </c>
    </row>
    <row r="11">
      <c r="A11" s="3" t="inlineStr">
        <is>
          <t>Revenue, Major Customer [Line Items]</t>
        </is>
      </c>
      <c r="B11" s="4" t="inlineStr">
        <is>
          <t xml:space="preserve"> </t>
        </is>
      </c>
      <c r="C11" s="4" t="inlineStr">
        <is>
          <t xml:space="preserve"> </t>
        </is>
      </c>
    </row>
    <row r="12">
      <c r="A12" s="4" t="inlineStr">
        <is>
          <t>Adjusted EBITDA</t>
        </is>
      </c>
      <c r="B12" s="5" t="n">
        <v>-26386</v>
      </c>
      <c r="C12" s="5" t="n">
        <v>-27304</v>
      </c>
    </row>
    <row r="13">
      <c r="A13" s="4" t="inlineStr">
        <is>
          <t>Billboard | Operating Segments</t>
        </is>
      </c>
      <c r="B13" s="4" t="inlineStr">
        <is>
          <t xml:space="preserve"> </t>
        </is>
      </c>
      <c r="C13" s="4" t="inlineStr">
        <is>
          <t xml:space="preserve"> </t>
        </is>
      </c>
    </row>
    <row r="14">
      <c r="A14" s="3" t="inlineStr">
        <is>
          <t>Revenue, Major Customer [Line Items]</t>
        </is>
      </c>
      <c r="B14" s="4" t="inlineStr">
        <is>
          <t xml:space="preserve"> </t>
        </is>
      </c>
      <c r="C14" s="4" t="inlineStr">
        <is>
          <t xml:space="preserve"> </t>
        </is>
      </c>
    </row>
    <row r="15">
      <c r="A15" s="4" t="inlineStr">
        <is>
          <t>Total net revenues</t>
        </is>
      </c>
      <c r="B15" s="5" t="n">
        <v>444897</v>
      </c>
      <c r="C15" s="5" t="n">
        <v>439385</v>
      </c>
    </row>
    <row r="16">
      <c r="A16" s="4" t="inlineStr">
        <is>
          <t>Total advertising expenses</t>
        </is>
      </c>
      <c r="B16" s="5" t="n">
        <v>216931</v>
      </c>
      <c r="C16" s="5" t="n">
        <v>209903</v>
      </c>
    </row>
    <row r="17">
      <c r="A17" s="4" t="inlineStr">
        <is>
          <t>Adjusted EBITDA</t>
        </is>
      </c>
      <c r="B17" s="5" t="n">
        <v>227966</v>
      </c>
      <c r="C17" s="5" t="n">
        <v>229482</v>
      </c>
    </row>
    <row r="18">
      <c r="A18" s="4" t="inlineStr">
        <is>
          <t>Other | Operating Segments</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Total net revenues</t>
        </is>
      </c>
      <c r="B20" s="5" t="n">
        <v>60533</v>
      </c>
      <c r="C20" s="5" t="n">
        <v>58765</v>
      </c>
    </row>
    <row r="21">
      <c r="A21" s="4" t="inlineStr">
        <is>
          <t>Total advertising expenses</t>
        </is>
      </c>
      <c r="B21" s="5" t="n">
        <v>51892</v>
      </c>
      <c r="C21" s="5" t="n">
        <v>49021</v>
      </c>
    </row>
    <row r="22">
      <c r="A22" s="4" t="inlineStr">
        <is>
          <t>Adjusted EBITDA</t>
        </is>
      </c>
      <c r="B22" s="6" t="n">
        <v>8641</v>
      </c>
      <c r="C22" s="6" t="n">
        <v>974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Adjusted EBITDA (Details) - USD ($) $ in Thousands</t>
        </is>
      </c>
      <c r="B1" s="2" t="inlineStr">
        <is>
          <t>3 Months Ended</t>
        </is>
      </c>
    </row>
    <row r="2">
      <c r="B2" s="2" t="inlineStr">
        <is>
          <t>Mar. 31, 2025</t>
        </is>
      </c>
      <c r="C2" s="2" t="inlineStr">
        <is>
          <t>Mar. 31, 2024</t>
        </is>
      </c>
    </row>
    <row r="3">
      <c r="A3" s="3" t="inlineStr">
        <is>
          <t>Revenue, Major Customer [Line Items]</t>
        </is>
      </c>
      <c r="B3" s="4" t="inlineStr">
        <is>
          <t xml:space="preserve"> </t>
        </is>
      </c>
      <c r="C3" s="4" t="inlineStr">
        <is>
          <t xml:space="preserve"> </t>
        </is>
      </c>
    </row>
    <row r="4">
      <c r="A4" s="4" t="inlineStr">
        <is>
          <t>Adjusted EBITDA</t>
        </is>
      </c>
      <c r="B4" s="6" t="n">
        <v>210221</v>
      </c>
      <c r="C4" s="6" t="n">
        <v>211922</v>
      </c>
    </row>
    <row r="5">
      <c r="A5" s="4" t="inlineStr">
        <is>
          <t>Depreciation and amortization</t>
        </is>
      </c>
      <c r="B5" s="5" t="n">
        <v>-77821</v>
      </c>
      <c r="C5" s="5" t="n">
        <v>-75228</v>
      </c>
    </row>
    <row r="6">
      <c r="A6" s="4" t="inlineStr">
        <is>
          <t>Gain on disposition of assets and investments</t>
        </is>
      </c>
      <c r="B6" s="5" t="n">
        <v>69785</v>
      </c>
      <c r="C6" s="5" t="n">
        <v>2188</v>
      </c>
    </row>
    <row r="7">
      <c r="A7" s="4" t="inlineStr">
        <is>
          <t>Equity in earnings (loss) of investee</t>
        </is>
      </c>
      <c r="B7" s="5" t="n">
        <v>380</v>
      </c>
      <c r="C7" s="5" t="n">
        <v>-559</v>
      </c>
    </row>
    <row r="8">
      <c r="A8" s="4" t="inlineStr">
        <is>
          <t>Income before income tax expense</t>
        </is>
      </c>
      <c r="B8" s="5" t="n">
        <v>153773</v>
      </c>
      <c r="C8" s="5" t="n">
        <v>80021</v>
      </c>
    </row>
    <row r="9">
      <c r="A9" s="4" t="inlineStr">
        <is>
          <t>Reportable Segment</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Adjusted EBITDA</t>
        </is>
      </c>
      <c r="B11" s="5" t="n">
        <v>210221</v>
      </c>
      <c r="C11" s="5" t="n">
        <v>211922</v>
      </c>
    </row>
    <row r="12">
      <c r="A12" s="4" t="inlineStr">
        <is>
          <t>Stock-based compensation expense</t>
        </is>
      </c>
      <c r="B12" s="5" t="n">
        <v>-10577</v>
      </c>
      <c r="C12" s="5" t="n">
        <v>-14466</v>
      </c>
    </row>
    <row r="13">
      <c r="A13" s="4" t="inlineStr">
        <is>
          <t>Capitalized contract fulfillment costs, net</t>
        </is>
      </c>
      <c r="B13" s="5" t="n">
        <v>-375</v>
      </c>
      <c r="C13" s="5" t="n">
        <v>184</v>
      </c>
    </row>
    <row r="14">
      <c r="A14" s="4" t="inlineStr">
        <is>
          <t>Depreciation and amortization</t>
        </is>
      </c>
      <c r="B14" s="5" t="n">
        <v>-77821</v>
      </c>
      <c r="C14" s="5" t="n">
        <v>-75228</v>
      </c>
    </row>
    <row r="15">
      <c r="A15" s="4" t="inlineStr">
        <is>
          <t>Gain on disposition of assets and investments</t>
        </is>
      </c>
      <c r="B15" s="5" t="n">
        <v>69785</v>
      </c>
      <c r="C15" s="5" t="n">
        <v>2188</v>
      </c>
    </row>
    <row r="16">
      <c r="A16" s="4" t="inlineStr">
        <is>
          <t>Equity in earnings (loss) of investee</t>
        </is>
      </c>
      <c r="B16" s="5" t="n">
        <v>380</v>
      </c>
      <c r="C16" s="5" t="n">
        <v>-559</v>
      </c>
    </row>
    <row r="17">
      <c r="A17" s="4" t="inlineStr">
        <is>
          <t>Interest expense, net</t>
        </is>
      </c>
      <c r="B17" s="5" t="n">
        <v>-37840</v>
      </c>
      <c r="C17" s="5" t="n">
        <v>-44020</v>
      </c>
    </row>
    <row r="18">
      <c r="A18" s="4" t="inlineStr">
        <is>
          <t>Income before income tax expense</t>
        </is>
      </c>
      <c r="B18" s="6" t="n">
        <v>153773</v>
      </c>
      <c r="C18" s="6" t="n">
        <v>8002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s>
  <sheetData>
    <row r="1">
      <c r="A1" s="1" t="inlineStr">
        <is>
          <t>Subsequent Events (Details) - USD ($) $ in Thousands</t>
        </is>
      </c>
      <c r="B1" s="2" t="inlineStr">
        <is>
          <t>1 Months Ended</t>
        </is>
      </c>
      <c r="C1" s="2" t="inlineStr">
        <is>
          <t>3 Months Ended</t>
        </is>
      </c>
    </row>
    <row r="2">
      <c r="B2" s="2" t="inlineStr">
        <is>
          <t>Apr. 30, 2025</t>
        </is>
      </c>
      <c r="C2" s="2" t="inlineStr">
        <is>
          <t>Mar. 31, 2025</t>
        </is>
      </c>
      <c r="D2" s="2" t="inlineStr">
        <is>
          <t>Mar. 31, 2024</t>
        </is>
      </c>
      <c r="E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urchase of treasury stock (in shares)</t>
        </is>
      </c>
      <c r="B4" s="4" t="inlineStr">
        <is>
          <t xml:space="preserve"> </t>
        </is>
      </c>
      <c r="C4" s="5" t="n">
        <v>224572</v>
      </c>
      <c r="D4" s="5" t="n">
        <v>49623</v>
      </c>
      <c r="E4" s="4" t="inlineStr">
        <is>
          <t xml:space="preserve"> </t>
        </is>
      </c>
    </row>
    <row r="5">
      <c r="A5" s="4" t="inlineStr">
        <is>
          <t>Purchase price</t>
        </is>
      </c>
      <c r="B5" s="4" t="inlineStr">
        <is>
          <t xml:space="preserve"> </t>
        </is>
      </c>
      <c r="C5" s="6" t="n">
        <v>99056</v>
      </c>
      <c r="D5" s="4" t="inlineStr">
        <is>
          <t xml:space="preserve"> </t>
        </is>
      </c>
      <c r="E5" s="6" t="n">
        <v>72688</v>
      </c>
    </row>
    <row r="6">
      <c r="A6" s="4" t="inlineStr">
        <is>
          <t>Stock Repurchase Program | 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urchase price</t>
        </is>
      </c>
      <c r="B8" s="6" t="n">
        <v>150000</v>
      </c>
      <c r="C8" s="4" t="inlineStr">
        <is>
          <t xml:space="preserve"> </t>
        </is>
      </c>
      <c r="D8" s="4" t="inlineStr">
        <is>
          <t xml:space="preserve"> </t>
        </is>
      </c>
      <c r="E8" s="4" t="inlineStr">
        <is>
          <t xml:space="preserve"> </t>
        </is>
      </c>
    </row>
    <row r="9">
      <c r="A9" s="4" t="inlineStr">
        <is>
          <t>Share repurchase program, remaining authorized, amount</t>
        </is>
      </c>
      <c r="B9" s="6" t="n">
        <v>100</v>
      </c>
      <c r="C9" s="4" t="inlineStr">
        <is>
          <t xml:space="preserve"> </t>
        </is>
      </c>
      <c r="D9" s="4" t="inlineStr">
        <is>
          <t xml:space="preserve"> </t>
        </is>
      </c>
      <c r="E9" s="4" t="inlineStr">
        <is>
          <t xml:space="preserve"> </t>
        </is>
      </c>
    </row>
    <row r="10">
      <c r="A10" s="4" t="inlineStr">
        <is>
          <t>Stock Repurchase Program | Class A Common Stock | 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Purchase of treasury stock (in shares)</t>
        </is>
      </c>
      <c r="B12" s="5" t="n">
        <v>1223562</v>
      </c>
      <c r="C12" s="4" t="inlineStr">
        <is>
          <t xml:space="preserve"> </t>
        </is>
      </c>
      <c r="D12" s="4" t="inlineStr">
        <is>
          <t xml:space="preserve"> </t>
        </is>
      </c>
      <c r="E12" s="4" t="inlineStr">
        <is>
          <t xml:space="preserve"> </t>
        </is>
      </c>
    </row>
    <row r="13">
      <c r="A13" s="4" t="inlineStr">
        <is>
          <t>Purchase price</t>
        </is>
      </c>
      <c r="B13" s="6" t="n">
        <v>131554</v>
      </c>
      <c r="C13" s="4" t="inlineStr">
        <is>
          <t xml:space="preserve"> </t>
        </is>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ized Financial Information of Subsidiaries (Subsidiary) - Summarized Balance Sheet (Details) - USD ($) $ in Thousands</t>
        </is>
      </c>
      <c r="B1" s="2" t="inlineStr">
        <is>
          <t>Mar. 31, 2025</t>
        </is>
      </c>
      <c r="C1" s="2" t="inlineStr">
        <is>
          <t>Dec. 31, 2024</t>
        </is>
      </c>
    </row>
    <row r="2">
      <c r="A2" s="3" t="inlineStr">
        <is>
          <t>Condensed Income Statements, Captions [Line Items]</t>
        </is>
      </c>
      <c r="B2" s="4" t="inlineStr">
        <is>
          <t xml:space="preserve"> </t>
        </is>
      </c>
      <c r="C2" s="4" t="inlineStr">
        <is>
          <t xml:space="preserve"> </t>
        </is>
      </c>
    </row>
    <row r="3">
      <c r="A3" s="4" t="inlineStr">
        <is>
          <t>Current assets</t>
        </is>
      </c>
      <c r="B3" s="6" t="n">
        <v>405315</v>
      </c>
      <c r="C3" s="6" t="n">
        <v>425268</v>
      </c>
    </row>
    <row r="4">
      <c r="A4" s="4" t="inlineStr">
        <is>
          <t>Current liabilities</t>
        </is>
      </c>
      <c r="B4" s="5" t="n">
        <v>717291</v>
      </c>
      <c r="C4" s="5" t="n">
        <v>778474</v>
      </c>
    </row>
    <row r="5">
      <c r="A5" s="4" t="inlineStr">
        <is>
          <t>Non-controlling interest</t>
        </is>
      </c>
      <c r="B5" s="5" t="n">
        <v>1596</v>
      </c>
      <c r="C5" s="5" t="n">
        <v>849</v>
      </c>
    </row>
    <row r="6">
      <c r="A6" s="4" t="inlineStr">
        <is>
          <t>LAMAR MEDIA CORP. AND SUBSIDIARIES</t>
        </is>
      </c>
      <c r="B6" s="4" t="inlineStr">
        <is>
          <t xml:space="preserve"> </t>
        </is>
      </c>
      <c r="C6" s="4" t="inlineStr">
        <is>
          <t xml:space="preserve"> </t>
        </is>
      </c>
    </row>
    <row r="7">
      <c r="A7" s="3" t="inlineStr">
        <is>
          <t>Condensed Income Statements, Captions [Line Items]</t>
        </is>
      </c>
      <c r="B7" s="4" t="inlineStr">
        <is>
          <t xml:space="preserve"> </t>
        </is>
      </c>
      <c r="C7" s="4" t="inlineStr">
        <is>
          <t xml:space="preserve"> </t>
        </is>
      </c>
    </row>
    <row r="8">
      <c r="A8" s="4" t="inlineStr">
        <is>
          <t>Current assets</t>
        </is>
      </c>
      <c r="B8" s="5" t="n">
        <v>404815</v>
      </c>
      <c r="C8" s="5" t="n">
        <v>424768</v>
      </c>
    </row>
    <row r="9">
      <c r="A9" s="4" t="inlineStr">
        <is>
          <t>Noncurrent assets</t>
        </is>
      </c>
      <c r="B9" s="5" t="n">
        <v>6125617</v>
      </c>
      <c r="C9" s="5" t="n">
        <v>6145039</v>
      </c>
    </row>
    <row r="10">
      <c r="A10" s="4" t="inlineStr">
        <is>
          <t>Current liabilities</t>
        </is>
      </c>
      <c r="B10" s="5" t="n">
        <v>706427</v>
      </c>
      <c r="C10" s="5" t="n">
        <v>767813</v>
      </c>
    </row>
    <row r="11">
      <c r="A11" s="4" t="inlineStr">
        <is>
          <t>Noncurrent liabilities</t>
        </is>
      </c>
      <c r="B11" s="5" t="n">
        <v>4798314</v>
      </c>
      <c r="C11" s="5" t="n">
        <v>4760055</v>
      </c>
    </row>
    <row r="12">
      <c r="A12" s="4" t="inlineStr">
        <is>
          <t>Non-controlling interest</t>
        </is>
      </c>
      <c r="B12" s="5" t="n">
        <v>1596</v>
      </c>
      <c r="C12" s="5" t="n">
        <v>849</v>
      </c>
    </row>
    <row r="13">
      <c r="A13" s="4" t="inlineStr">
        <is>
          <t>Eliminations | LAMAR MEDIA CORP. AND SUBSIDIARIES</t>
        </is>
      </c>
      <c r="B13" s="4" t="inlineStr">
        <is>
          <t xml:space="preserve"> </t>
        </is>
      </c>
      <c r="C13" s="4" t="inlineStr">
        <is>
          <t xml:space="preserve"> </t>
        </is>
      </c>
    </row>
    <row r="14">
      <c r="A14" s="3" t="inlineStr">
        <is>
          <t>Condensed Income Statements, Captions [Line Items]</t>
        </is>
      </c>
      <c r="B14" s="4" t="inlineStr">
        <is>
          <t xml:space="preserve"> </t>
        </is>
      </c>
      <c r="C14" s="4" t="inlineStr">
        <is>
          <t xml:space="preserve"> </t>
        </is>
      </c>
    </row>
    <row r="15">
      <c r="A15" s="4" t="inlineStr">
        <is>
          <t>Current assets</t>
        </is>
      </c>
      <c r="B15" s="5" t="n">
        <v>0</v>
      </c>
      <c r="C15" s="5" t="n">
        <v>0</v>
      </c>
    </row>
    <row r="16">
      <c r="A16" s="4" t="inlineStr">
        <is>
          <t>Noncurrent assets</t>
        </is>
      </c>
      <c r="B16" s="5" t="n">
        <v>-4735381</v>
      </c>
      <c r="C16" s="5" t="n">
        <v>-4823669</v>
      </c>
    </row>
    <row r="17">
      <c r="A17" s="4" t="inlineStr">
        <is>
          <t>Current liabilities</t>
        </is>
      </c>
      <c r="B17" s="5" t="n">
        <v>0</v>
      </c>
      <c r="C17" s="5" t="n">
        <v>0</v>
      </c>
    </row>
    <row r="18">
      <c r="A18" s="4" t="inlineStr">
        <is>
          <t>Noncurrent liabilities</t>
        </is>
      </c>
      <c r="B18" s="5" t="n">
        <v>-571579</v>
      </c>
      <c r="C18" s="5" t="n">
        <v>-612672</v>
      </c>
    </row>
    <row r="19">
      <c r="A19" s="4" t="inlineStr">
        <is>
          <t>Non-controlling interest</t>
        </is>
      </c>
      <c r="B19" s="5" t="n">
        <v>0</v>
      </c>
      <c r="C19" s="5" t="n">
        <v>0</v>
      </c>
    </row>
    <row r="20">
      <c r="A20" s="4" t="inlineStr">
        <is>
          <t>Lamar Media Corp. | Reportable Legal Entities | LAMAR MEDIA CORP. AND SUBSIDIARIES</t>
        </is>
      </c>
      <c r="B20" s="4" t="inlineStr">
        <is>
          <t xml:space="preserve"> </t>
        </is>
      </c>
      <c r="C20" s="4" t="inlineStr">
        <is>
          <t xml:space="preserve"> </t>
        </is>
      </c>
    </row>
    <row r="21">
      <c r="A21" s="3" t="inlineStr">
        <is>
          <t>Condensed Income Statements, Captions [Line Items]</t>
        </is>
      </c>
      <c r="B21" s="4" t="inlineStr">
        <is>
          <t xml:space="preserve"> </t>
        </is>
      </c>
      <c r="C21" s="4" t="inlineStr">
        <is>
          <t xml:space="preserve"> </t>
        </is>
      </c>
    </row>
    <row r="22">
      <c r="A22" s="4" t="inlineStr">
        <is>
          <t>Current assets</t>
        </is>
      </c>
      <c r="B22" s="5" t="n">
        <v>25011</v>
      </c>
      <c r="C22" s="5" t="n">
        <v>38950</v>
      </c>
    </row>
    <row r="23">
      <c r="A23" s="4" t="inlineStr">
        <is>
          <t>Noncurrent assets</t>
        </is>
      </c>
      <c r="B23" s="5" t="n">
        <v>4261877</v>
      </c>
      <c r="C23" s="5" t="n">
        <v>4302475</v>
      </c>
    </row>
    <row r="24">
      <c r="A24" s="4" t="inlineStr">
        <is>
          <t>Current liabilities</t>
        </is>
      </c>
      <c r="B24" s="5" t="n">
        <v>34757</v>
      </c>
      <c r="C24" s="5" t="n">
        <v>50707</v>
      </c>
    </row>
    <row r="25">
      <c r="A25" s="4" t="inlineStr">
        <is>
          <t>Noncurrent liabilities</t>
        </is>
      </c>
      <c r="B25" s="5" t="n">
        <v>3228036</v>
      </c>
      <c r="C25" s="5" t="n">
        <v>3249628</v>
      </c>
    </row>
    <row r="26">
      <c r="A26" s="4" t="inlineStr">
        <is>
          <t>Non-controlling interest</t>
        </is>
      </c>
      <c r="B26" s="5" t="n">
        <v>0</v>
      </c>
      <c r="C26" s="5" t="n">
        <v>0</v>
      </c>
    </row>
    <row r="27">
      <c r="A27" s="4" t="inlineStr">
        <is>
          <t>Guarantor Subsidiaries | Reportable Legal Entities | LAMAR MEDIA CORP. AND SUBSIDIARIES</t>
        </is>
      </c>
      <c r="B27" s="4" t="inlineStr">
        <is>
          <t xml:space="preserve"> </t>
        </is>
      </c>
      <c r="C27" s="4" t="inlineStr">
        <is>
          <t xml:space="preserve"> </t>
        </is>
      </c>
    </row>
    <row r="28">
      <c r="A28" s="3" t="inlineStr">
        <is>
          <t>Condensed Income Statements, Captions [Line Items]</t>
        </is>
      </c>
      <c r="B28" s="4" t="inlineStr">
        <is>
          <t xml:space="preserve"> </t>
        </is>
      </c>
      <c r="C28" s="4" t="inlineStr">
        <is>
          <t xml:space="preserve"> </t>
        </is>
      </c>
    </row>
    <row r="29">
      <c r="A29" s="4" t="inlineStr">
        <is>
          <t>Current assets</t>
        </is>
      </c>
      <c r="B29" s="5" t="n">
        <v>68802</v>
      </c>
      <c r="C29" s="5" t="n">
        <v>52617</v>
      </c>
    </row>
    <row r="30">
      <c r="A30" s="4" t="inlineStr">
        <is>
          <t>Noncurrent assets</t>
        </is>
      </c>
      <c r="B30" s="5" t="n">
        <v>6329288</v>
      </c>
      <c r="C30" s="5" t="n">
        <v>6368402</v>
      </c>
    </row>
    <row r="31">
      <c r="A31" s="4" t="inlineStr">
        <is>
          <t>Current liabilities</t>
        </is>
      </c>
      <c r="B31" s="5" t="n">
        <v>428880</v>
      </c>
      <c r="C31" s="5" t="n">
        <v>444841</v>
      </c>
    </row>
    <row r="32">
      <c r="A32" s="4" t="inlineStr">
        <is>
          <t>Noncurrent liabilities</t>
        </is>
      </c>
      <c r="B32" s="5" t="n">
        <v>1773209</v>
      </c>
      <c r="C32" s="5" t="n">
        <v>1738404</v>
      </c>
    </row>
    <row r="33">
      <c r="A33" s="4" t="inlineStr">
        <is>
          <t>Non-controlling interest</t>
        </is>
      </c>
      <c r="B33" s="5" t="n">
        <v>2412</v>
      </c>
      <c r="C33" s="5" t="n">
        <v>1770</v>
      </c>
    </row>
    <row r="34">
      <c r="A34" s="4" t="inlineStr">
        <is>
          <t>Non- Guarantor Subsidiaries | Reportable Legal Entities | LAMAR MEDIA CORP. AND SUBSIDIARIES</t>
        </is>
      </c>
      <c r="B34" s="4" t="inlineStr">
        <is>
          <t xml:space="preserve"> </t>
        </is>
      </c>
      <c r="C34" s="4" t="inlineStr">
        <is>
          <t xml:space="preserve"> </t>
        </is>
      </c>
    </row>
    <row r="35">
      <c r="A35" s="3" t="inlineStr">
        <is>
          <t>Condensed Income Statements, Captions [Line Items]</t>
        </is>
      </c>
      <c r="B35" s="4" t="inlineStr">
        <is>
          <t xml:space="preserve"> </t>
        </is>
      </c>
      <c r="C35" s="4" t="inlineStr">
        <is>
          <t xml:space="preserve"> </t>
        </is>
      </c>
    </row>
    <row r="36">
      <c r="A36" s="4" t="inlineStr">
        <is>
          <t>Current assets</t>
        </is>
      </c>
      <c r="B36" s="5" t="n">
        <v>311002</v>
      </c>
      <c r="C36" s="5" t="n">
        <v>333201</v>
      </c>
    </row>
    <row r="37">
      <c r="A37" s="4" t="inlineStr">
        <is>
          <t>Noncurrent assets</t>
        </is>
      </c>
      <c r="B37" s="5" t="n">
        <v>269833</v>
      </c>
      <c r="C37" s="5" t="n">
        <v>297831</v>
      </c>
    </row>
    <row r="38">
      <c r="A38" s="4" t="inlineStr">
        <is>
          <t>Current liabilities</t>
        </is>
      </c>
      <c r="B38" s="5" t="n">
        <v>242790</v>
      </c>
      <c r="C38" s="5" t="n">
        <v>272265</v>
      </c>
    </row>
    <row r="39">
      <c r="A39" s="4" t="inlineStr">
        <is>
          <t>Noncurrent liabilities</t>
        </is>
      </c>
      <c r="B39" s="5" t="n">
        <v>368648</v>
      </c>
      <c r="C39" s="5" t="n">
        <v>384695</v>
      </c>
    </row>
    <row r="40">
      <c r="A40" s="4" t="inlineStr">
        <is>
          <t>Non-controlling interest</t>
        </is>
      </c>
      <c r="B40" s="6" t="n">
        <v>-816</v>
      </c>
      <c r="C40" s="6" t="n">
        <v>-9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ized Financial Information of Subsidiaries (Subsidiary) - Summarized Statements of Income and Comprehensive Income (Details) - USD ($) $ in Thousands</t>
        </is>
      </c>
      <c r="B1" s="2" t="inlineStr">
        <is>
          <t>3 Months Ended</t>
        </is>
      </c>
    </row>
    <row r="2">
      <c r="B2" s="2" t="inlineStr">
        <is>
          <t>Mar. 31, 2025</t>
        </is>
      </c>
      <c r="C2" s="2" t="inlineStr">
        <is>
          <t>Mar. 31, 2024</t>
        </is>
      </c>
    </row>
    <row r="3">
      <c r="A3" s="3" t="inlineStr">
        <is>
          <t>Condensed Income Statements, Captions [Line Items]</t>
        </is>
      </c>
      <c r="B3" s="4" t="inlineStr">
        <is>
          <t xml:space="preserve"> </t>
        </is>
      </c>
      <c r="C3" s="4" t="inlineStr">
        <is>
          <t xml:space="preserve"> </t>
        </is>
      </c>
    </row>
    <row r="4">
      <c r="A4" s="4" t="inlineStr">
        <is>
          <t>Net revenues</t>
        </is>
      </c>
      <c r="B4" s="6" t="n">
        <v>505430</v>
      </c>
      <c r="C4" s="6" t="n">
        <v>498150</v>
      </c>
    </row>
    <row r="5">
      <c r="A5" s="4" t="inlineStr">
        <is>
          <t>Operating income (loss)</t>
        </is>
      </c>
      <c r="B5" s="5" t="n">
        <v>191233</v>
      </c>
      <c r="C5" s="5" t="n">
        <v>124600</v>
      </c>
    </row>
    <row r="6">
      <c r="A6" s="4" t="inlineStr">
        <is>
          <t>Net income (loss)</t>
        </is>
      </c>
      <c r="B6" s="5" t="n">
        <v>139229</v>
      </c>
      <c r="C6" s="5" t="n">
        <v>78499</v>
      </c>
    </row>
    <row r="7">
      <c r="A7" s="4" t="inlineStr">
        <is>
          <t>Net income (loss) attributable to controlling interest</t>
        </is>
      </c>
      <c r="B7" s="5" t="n">
        <v>138755</v>
      </c>
      <c r="C7" s="5" t="n">
        <v>78224</v>
      </c>
    </row>
    <row r="8">
      <c r="A8" s="4" t="inlineStr">
        <is>
          <t>LAMAR MEDIA CORP. AND SUBSIDIARIES</t>
        </is>
      </c>
      <c r="B8" s="4" t="inlineStr">
        <is>
          <t xml:space="preserve"> </t>
        </is>
      </c>
      <c r="C8" s="4" t="inlineStr">
        <is>
          <t xml:space="preserve"> </t>
        </is>
      </c>
    </row>
    <row r="9">
      <c r="A9" s="3" t="inlineStr">
        <is>
          <t>Condensed Income Statements, Captions [Line Items]</t>
        </is>
      </c>
      <c r="B9" s="4" t="inlineStr">
        <is>
          <t xml:space="preserve"> </t>
        </is>
      </c>
      <c r="C9" s="4" t="inlineStr">
        <is>
          <t xml:space="preserve"> </t>
        </is>
      </c>
    </row>
    <row r="10">
      <c r="A10" s="4" t="inlineStr">
        <is>
          <t>Net revenues</t>
        </is>
      </c>
      <c r="B10" s="5" t="n">
        <v>505430</v>
      </c>
      <c r="C10" s="5" t="n">
        <v>498150</v>
      </c>
    </row>
    <row r="11">
      <c r="A11" s="4" t="inlineStr">
        <is>
          <t>Operating expenses (income)</t>
        </is>
      </c>
      <c r="B11" s="5" t="n">
        <v>314088</v>
      </c>
      <c r="C11" s="5" t="n">
        <v>373412</v>
      </c>
    </row>
    <row r="12">
      <c r="A12" s="4" t="inlineStr">
        <is>
          <t>Operating income (loss)</t>
        </is>
      </c>
      <c r="B12" s="5" t="n">
        <v>191342</v>
      </c>
      <c r="C12" s="5" t="n">
        <v>124738</v>
      </c>
    </row>
    <row r="13">
      <c r="A13" s="4" t="inlineStr">
        <is>
          <t>Net income (loss)</t>
        </is>
      </c>
      <c r="B13" s="5" t="n">
        <v>139338</v>
      </c>
      <c r="C13" s="5" t="n">
        <v>78637</v>
      </c>
    </row>
    <row r="14">
      <c r="A14" s="4" t="inlineStr">
        <is>
          <t>Net income (loss) attributable to controlling interest</t>
        </is>
      </c>
      <c r="B14" s="5" t="n">
        <v>138864</v>
      </c>
      <c r="C14" s="5" t="n">
        <v>78362</v>
      </c>
    </row>
    <row r="15">
      <c r="A15" s="4" t="inlineStr">
        <is>
          <t>Eliminations | LAMAR MEDIA CORP. AND SUBSIDIARIES</t>
        </is>
      </c>
      <c r="B15" s="4" t="inlineStr">
        <is>
          <t xml:space="preserve"> </t>
        </is>
      </c>
      <c r="C15" s="4" t="inlineStr">
        <is>
          <t xml:space="preserve"> </t>
        </is>
      </c>
    </row>
    <row r="16">
      <c r="A16" s="3" t="inlineStr">
        <is>
          <t>Condensed Income Statements, Captions [Line Items]</t>
        </is>
      </c>
      <c r="B16" s="4" t="inlineStr">
        <is>
          <t xml:space="preserve"> </t>
        </is>
      </c>
      <c r="C16" s="4" t="inlineStr">
        <is>
          <t xml:space="preserve"> </t>
        </is>
      </c>
    </row>
    <row r="17">
      <c r="A17" s="4" t="inlineStr">
        <is>
          <t>Net revenues</t>
        </is>
      </c>
      <c r="B17" s="5" t="n">
        <v>-171</v>
      </c>
      <c r="C17" s="5" t="n">
        <v>-661</v>
      </c>
    </row>
    <row r="18">
      <c r="A18" s="4" t="inlineStr">
        <is>
          <t>Operating expenses (income)</t>
        </is>
      </c>
      <c r="B18" s="5" t="n">
        <v>-171</v>
      </c>
      <c r="C18" s="5" t="n">
        <v>-661</v>
      </c>
    </row>
    <row r="19">
      <c r="A19" s="4" t="inlineStr">
        <is>
          <t>Operating income (loss)</t>
        </is>
      </c>
      <c r="B19" s="5" t="n">
        <v>0</v>
      </c>
      <c r="C19" s="5" t="n">
        <v>0</v>
      </c>
    </row>
    <row r="20">
      <c r="A20" s="4" t="inlineStr">
        <is>
          <t>Net income (loss)</t>
        </is>
      </c>
      <c r="B20" s="5" t="n">
        <v>-173779</v>
      </c>
      <c r="C20" s="5" t="n">
        <v>-118866</v>
      </c>
    </row>
    <row r="21">
      <c r="A21" s="4" t="inlineStr">
        <is>
          <t>Net income (loss) attributable to controlling interest</t>
        </is>
      </c>
      <c r="B21" s="5" t="n">
        <v>-173779</v>
      </c>
      <c r="C21" s="5" t="n">
        <v>-118866</v>
      </c>
    </row>
    <row r="22">
      <c r="A22" s="4" t="inlineStr">
        <is>
          <t>Lamar Media Corp. | Reportable Legal Entities | LAMAR MEDIA CORP. AND SUBSIDIARIES</t>
        </is>
      </c>
      <c r="B22" s="4" t="inlineStr">
        <is>
          <t xml:space="preserve"> </t>
        </is>
      </c>
      <c r="C22" s="4" t="inlineStr">
        <is>
          <t xml:space="preserve"> </t>
        </is>
      </c>
    </row>
    <row r="23">
      <c r="A23" s="3" t="inlineStr">
        <is>
          <t>Condensed Income Statements, Captions [Line Items]</t>
        </is>
      </c>
      <c r="B23" s="4" t="inlineStr">
        <is>
          <t xml:space="preserve"> </t>
        </is>
      </c>
      <c r="C23" s="4" t="inlineStr">
        <is>
          <t xml:space="preserve"> </t>
        </is>
      </c>
    </row>
    <row r="24">
      <c r="A24" s="4" t="inlineStr">
        <is>
          <t>Net revenues</t>
        </is>
      </c>
      <c r="B24" s="5" t="n">
        <v>0</v>
      </c>
      <c r="C24" s="5" t="n">
        <v>0</v>
      </c>
    </row>
    <row r="25">
      <c r="A25" s="4" t="inlineStr">
        <is>
          <t>Operating expenses (income)</t>
        </is>
      </c>
      <c r="B25" s="5" t="n">
        <v>0</v>
      </c>
      <c r="C25" s="5" t="n">
        <v>0</v>
      </c>
    </row>
    <row r="26">
      <c r="A26" s="4" t="inlineStr">
        <is>
          <t>Operating income (loss)</t>
        </is>
      </c>
      <c r="B26" s="5" t="n">
        <v>0</v>
      </c>
      <c r="C26" s="5" t="n">
        <v>0</v>
      </c>
    </row>
    <row r="27">
      <c r="A27" s="4" t="inlineStr">
        <is>
          <t>Net income (loss)</t>
        </is>
      </c>
      <c r="B27" s="5" t="n">
        <v>138864</v>
      </c>
      <c r="C27" s="5" t="n">
        <v>78362</v>
      </c>
    </row>
    <row r="28">
      <c r="A28" s="4" t="inlineStr">
        <is>
          <t>Net income (loss) attributable to controlling interest</t>
        </is>
      </c>
      <c r="B28" s="5" t="n">
        <v>138864</v>
      </c>
      <c r="C28" s="5" t="n">
        <v>78362</v>
      </c>
    </row>
    <row r="29">
      <c r="A29" s="4" t="inlineStr">
        <is>
          <t>Guarantor Subsidiaries | Reportable Legal Entities | LAMAR MEDIA CORP. AND SUBSIDIARIES</t>
        </is>
      </c>
      <c r="B29" s="4" t="inlineStr">
        <is>
          <t xml:space="preserve"> </t>
        </is>
      </c>
      <c r="C29" s="4" t="inlineStr">
        <is>
          <t xml:space="preserve"> </t>
        </is>
      </c>
    </row>
    <row r="30">
      <c r="A30" s="3" t="inlineStr">
        <is>
          <t>Condensed Income Statements, Captions [Line Items]</t>
        </is>
      </c>
      <c r="B30" s="4" t="inlineStr">
        <is>
          <t xml:space="preserve"> </t>
        </is>
      </c>
      <c r="C30" s="4" t="inlineStr">
        <is>
          <t xml:space="preserve"> </t>
        </is>
      </c>
    </row>
    <row r="31">
      <c r="A31" s="4" t="inlineStr">
        <is>
          <t>Net revenues</t>
        </is>
      </c>
      <c r="B31" s="5" t="n">
        <v>493982</v>
      </c>
      <c r="C31" s="5" t="n">
        <v>487788</v>
      </c>
    </row>
    <row r="32">
      <c r="A32" s="4" t="inlineStr">
        <is>
          <t>Operating expenses (income)</t>
        </is>
      </c>
      <c r="B32" s="5" t="n">
        <v>301883</v>
      </c>
      <c r="C32" s="5" t="n">
        <v>362143</v>
      </c>
    </row>
    <row r="33">
      <c r="A33" s="4" t="inlineStr">
        <is>
          <t>Operating income (loss)</t>
        </is>
      </c>
      <c r="B33" s="5" t="n">
        <v>192099</v>
      </c>
      <c r="C33" s="5" t="n">
        <v>125645</v>
      </c>
    </row>
    <row r="34">
      <c r="A34" s="4" t="inlineStr">
        <is>
          <t>Net income (loss)</t>
        </is>
      </c>
      <c r="B34" s="5" t="n">
        <v>178458</v>
      </c>
      <c r="C34" s="5" t="n">
        <v>124048</v>
      </c>
    </row>
    <row r="35">
      <c r="A35" s="4" t="inlineStr">
        <is>
          <t>Net income (loss) attributable to controlling interest</t>
        </is>
      </c>
      <c r="B35" s="5" t="n">
        <v>178238</v>
      </c>
      <c r="C35" s="5" t="n">
        <v>123960</v>
      </c>
    </row>
    <row r="36">
      <c r="A36" s="4" t="inlineStr">
        <is>
          <t>Non- Guarantor Subsidiaries | Reportable Legal Entities | LAMAR MEDIA CORP. AND SUBSIDIARIES</t>
        </is>
      </c>
      <c r="B36" s="4" t="inlineStr">
        <is>
          <t xml:space="preserve"> </t>
        </is>
      </c>
      <c r="C36" s="4" t="inlineStr">
        <is>
          <t xml:space="preserve"> </t>
        </is>
      </c>
    </row>
    <row r="37">
      <c r="A37" s="3" t="inlineStr">
        <is>
          <t>Condensed Income Statements, Captions [Line Items]</t>
        </is>
      </c>
      <c r="B37" s="4" t="inlineStr">
        <is>
          <t xml:space="preserve"> </t>
        </is>
      </c>
      <c r="C37" s="4" t="inlineStr">
        <is>
          <t xml:space="preserve"> </t>
        </is>
      </c>
    </row>
    <row r="38">
      <c r="A38" s="4" t="inlineStr">
        <is>
          <t>Net revenues</t>
        </is>
      </c>
      <c r="B38" s="5" t="n">
        <v>11619</v>
      </c>
      <c r="C38" s="5" t="n">
        <v>11023</v>
      </c>
    </row>
    <row r="39">
      <c r="A39" s="4" t="inlineStr">
        <is>
          <t>Operating expenses (income)</t>
        </is>
      </c>
      <c r="B39" s="5" t="n">
        <v>12376</v>
      </c>
      <c r="C39" s="5" t="n">
        <v>11930</v>
      </c>
    </row>
    <row r="40">
      <c r="A40" s="4" t="inlineStr">
        <is>
          <t>Operating income (loss)</t>
        </is>
      </c>
      <c r="B40" s="5" t="n">
        <v>-757</v>
      </c>
      <c r="C40" s="5" t="n">
        <v>-907</v>
      </c>
    </row>
    <row r="41">
      <c r="A41" s="4" t="inlineStr">
        <is>
          <t>Net income (loss)</t>
        </is>
      </c>
      <c r="B41" s="5" t="n">
        <v>-4205</v>
      </c>
      <c r="C41" s="5" t="n">
        <v>-4907</v>
      </c>
    </row>
    <row r="42">
      <c r="A42" s="4" t="inlineStr">
        <is>
          <t>Net income (loss) attributable to controlling interest</t>
        </is>
      </c>
      <c r="B42" s="6" t="n">
        <v>-4459</v>
      </c>
      <c r="C42" s="6" t="n">
        <v>-509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39229</v>
      </c>
      <c r="C4" s="6" t="n">
        <v>7849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7821</v>
      </c>
      <c r="C6" s="5" t="n">
        <v>75228</v>
      </c>
    </row>
    <row r="7">
      <c r="A7" s="4" t="inlineStr">
        <is>
          <t>Stock-based compensation</t>
        </is>
      </c>
      <c r="B7" s="5" t="n">
        <v>10577</v>
      </c>
      <c r="C7" s="5" t="n">
        <v>14466</v>
      </c>
    </row>
    <row r="8">
      <c r="A8" s="4" t="inlineStr">
        <is>
          <t>Amortization included in interest expense</t>
        </is>
      </c>
      <c r="B8" s="5" t="n">
        <v>1523</v>
      </c>
      <c r="C8" s="5" t="n">
        <v>1631</v>
      </c>
    </row>
    <row r="9">
      <c r="A9" s="4" t="inlineStr">
        <is>
          <t>Gain on disposition of assets and investments</t>
        </is>
      </c>
      <c r="B9" s="5" t="n">
        <v>-69785</v>
      </c>
      <c r="C9" s="5" t="n">
        <v>-2188</v>
      </c>
    </row>
    <row r="10">
      <c r="A10" s="4" t="inlineStr">
        <is>
          <t>Equity in (earnings) loss of investee</t>
        </is>
      </c>
      <c r="B10" s="5" t="n">
        <v>-380</v>
      </c>
      <c r="C10" s="5" t="n">
        <v>559</v>
      </c>
    </row>
    <row r="11">
      <c r="A11" s="4" t="inlineStr">
        <is>
          <t>Deferred tax (benefit) expense</t>
        </is>
      </c>
      <c r="B11" s="5" t="n">
        <v>-8268</v>
      </c>
      <c r="C11" s="5" t="n">
        <v>246</v>
      </c>
    </row>
    <row r="12">
      <c r="A12" s="4" t="inlineStr">
        <is>
          <t>Provision for doubtful accounts</t>
        </is>
      </c>
      <c r="B12" s="5" t="n">
        <v>1195</v>
      </c>
      <c r="C12" s="5" t="n">
        <v>312</v>
      </c>
    </row>
    <row r="13">
      <c r="A13" s="3" t="inlineStr">
        <is>
          <t>Decrease (increase) in:</t>
        </is>
      </c>
      <c r="B13" s="4" t="inlineStr">
        <is>
          <t xml:space="preserve"> </t>
        </is>
      </c>
      <c r="C13" s="4" t="inlineStr">
        <is>
          <t xml:space="preserve"> </t>
        </is>
      </c>
    </row>
    <row r="14">
      <c r="A14" s="4" t="inlineStr">
        <is>
          <t>Receivables</t>
        </is>
      </c>
      <c r="B14" s="5" t="n">
        <v>25469</v>
      </c>
      <c r="C14" s="5" t="n">
        <v>2229</v>
      </c>
    </row>
    <row r="15">
      <c r="A15" s="4" t="inlineStr">
        <is>
          <t>Prepaid expenses</t>
        </is>
      </c>
      <c r="B15" s="5" t="n">
        <v>-6332</v>
      </c>
      <c r="C15" s="5" t="n">
        <v>-6746</v>
      </c>
    </row>
    <row r="16">
      <c r="A16" s="4" t="inlineStr">
        <is>
          <t>Other assets</t>
        </is>
      </c>
      <c r="B16" s="5" t="n">
        <v>-12984</v>
      </c>
      <c r="C16" s="5" t="n">
        <v>-6306</v>
      </c>
    </row>
    <row r="17">
      <c r="A17" s="3" t="inlineStr">
        <is>
          <t>Increase (decrease) in:</t>
        </is>
      </c>
      <c r="B17" s="4" t="inlineStr">
        <is>
          <t xml:space="preserve"> </t>
        </is>
      </c>
      <c r="C17" s="4" t="inlineStr">
        <is>
          <t xml:space="preserve"> </t>
        </is>
      </c>
    </row>
    <row r="18">
      <c r="A18" s="4" t="inlineStr">
        <is>
          <t>Trade accounts payable</t>
        </is>
      </c>
      <c r="B18" s="5" t="n">
        <v>2250</v>
      </c>
      <c r="C18" s="5" t="n">
        <v>325</v>
      </c>
    </row>
    <row r="19">
      <c r="A19" s="4" t="inlineStr">
        <is>
          <t>Accrued expenses</t>
        </is>
      </c>
      <c r="B19" s="5" t="n">
        <v>-6907</v>
      </c>
      <c r="C19" s="5" t="n">
        <v>-20355</v>
      </c>
    </row>
    <row r="20">
      <c r="A20" s="4" t="inlineStr">
        <is>
          <t>Operating lease liabilities</t>
        </is>
      </c>
      <c r="B20" s="5" t="n">
        <v>-31763</v>
      </c>
      <c r="C20" s="5" t="n">
        <v>-32035</v>
      </c>
    </row>
    <row r="21">
      <c r="A21" s="4" t="inlineStr">
        <is>
          <t>Other liabilities</t>
        </is>
      </c>
      <c r="B21" s="5" t="n">
        <v>6100</v>
      </c>
      <c r="C21" s="5" t="n">
        <v>4697</v>
      </c>
    </row>
    <row r="22">
      <c r="A22" s="4" t="inlineStr">
        <is>
          <t>Net cash provided by operating activities</t>
        </is>
      </c>
      <c r="B22" s="5" t="n">
        <v>127745</v>
      </c>
      <c r="C22" s="5" t="n">
        <v>110562</v>
      </c>
    </row>
    <row r="23">
      <c r="A23" s="3" t="inlineStr">
        <is>
          <t>Cash flows from investing activities:</t>
        </is>
      </c>
      <c r="B23" s="4" t="inlineStr">
        <is>
          <t xml:space="preserve"> </t>
        </is>
      </c>
      <c r="C23" s="4" t="inlineStr">
        <is>
          <t xml:space="preserve"> </t>
        </is>
      </c>
    </row>
    <row r="24">
      <c r="A24" s="4" t="inlineStr">
        <is>
          <t>Acquisitions</t>
        </is>
      </c>
      <c r="B24" s="5" t="n">
        <v>-22143</v>
      </c>
      <c r="C24" s="5" t="n">
        <v>-18265</v>
      </c>
    </row>
    <row r="25">
      <c r="A25" s="4" t="inlineStr">
        <is>
          <t>Capital expenditures</t>
        </is>
      </c>
      <c r="B25" s="5" t="n">
        <v>-29887</v>
      </c>
      <c r="C25" s="5" t="n">
        <v>-29482</v>
      </c>
    </row>
    <row r="26">
      <c r="A26" s="4" t="inlineStr">
        <is>
          <t>Proceeds from disposition of assets and investments</t>
        </is>
      </c>
      <c r="B26" s="5" t="n">
        <v>117456</v>
      </c>
      <c r="C26" s="5" t="n">
        <v>2731</v>
      </c>
    </row>
    <row r="27">
      <c r="A27" s="4" t="inlineStr">
        <is>
          <t>Net cash provided by (used in) investing activities</t>
        </is>
      </c>
      <c r="B27" s="5" t="n">
        <v>65426</v>
      </c>
      <c r="C27" s="5" t="n">
        <v>-45016</v>
      </c>
    </row>
    <row r="28">
      <c r="A28" s="3" t="inlineStr">
        <is>
          <t>Cash flows from financing activities:</t>
        </is>
      </c>
      <c r="B28" s="4" t="inlineStr">
        <is>
          <t xml:space="preserve"> </t>
        </is>
      </c>
      <c r="C28" s="4" t="inlineStr">
        <is>
          <t xml:space="preserve"> </t>
        </is>
      </c>
    </row>
    <row r="29">
      <c r="A29" s="4" t="inlineStr">
        <is>
          <t>Cash used for purchase of treasury stock</t>
        </is>
      </c>
      <c r="B29" s="5" t="n">
        <v>-26368</v>
      </c>
      <c r="C29" s="5" t="n">
        <v>-5341</v>
      </c>
    </row>
    <row r="30">
      <c r="A30" s="4" t="inlineStr">
        <is>
          <t>Net proceeds from issuance of common stock</t>
        </is>
      </c>
      <c r="B30" s="5" t="n">
        <v>4493</v>
      </c>
      <c r="C30" s="5" t="n">
        <v>7067</v>
      </c>
    </row>
    <row r="31">
      <c r="A31" s="4" t="inlineStr">
        <is>
          <t>Principal payments on long-term debt</t>
        </is>
      </c>
      <c r="B31" s="5" t="n">
        <v>-103</v>
      </c>
      <c r="C31" s="5" t="n">
        <v>-98</v>
      </c>
    </row>
    <row r="32">
      <c r="A32" s="4" t="inlineStr">
        <is>
          <t>Principal payments on financing leases</t>
        </is>
      </c>
      <c r="B32" s="5" t="n">
        <v>-333</v>
      </c>
      <c r="C32" s="5" t="n">
        <v>-333</v>
      </c>
    </row>
    <row r="33">
      <c r="A33" s="4" t="inlineStr">
        <is>
          <t>Payments on revolving credit facility</t>
        </is>
      </c>
      <c r="B33" s="5" t="n">
        <v>-200000</v>
      </c>
      <c r="C33" s="5" t="n">
        <v>-70000</v>
      </c>
    </row>
    <row r="34">
      <c r="A34" s="4" t="inlineStr">
        <is>
          <t>Proceeds received from revolving credit facility</t>
        </is>
      </c>
      <c r="B34" s="5" t="n">
        <v>202000</v>
      </c>
      <c r="C34" s="5" t="n">
        <v>143000</v>
      </c>
    </row>
    <row r="35">
      <c r="A35" s="4" t="inlineStr">
        <is>
          <t>Payments on accounts receivable securitization program</t>
        </is>
      </c>
      <c r="B35" s="5" t="n">
        <v>-26500</v>
      </c>
      <c r="C35" s="5" t="n">
        <v>-21200</v>
      </c>
    </row>
    <row r="36">
      <c r="A36" s="4" t="inlineStr">
        <is>
          <t>Proceeds received from accounts receivable securitization program</t>
        </is>
      </c>
      <c r="B36" s="5" t="n">
        <v>0</v>
      </c>
      <c r="C36" s="5" t="n">
        <v>6900</v>
      </c>
    </row>
    <row r="37">
      <c r="A37" s="4" t="inlineStr">
        <is>
          <t>Debt issuance costs</t>
        </is>
      </c>
      <c r="B37" s="5" t="n">
        <v>0</v>
      </c>
      <c r="C37" s="5" t="n">
        <v>-23</v>
      </c>
    </row>
    <row r="38">
      <c r="A38" s="4" t="inlineStr">
        <is>
          <t>Distributions to non-controlling interest</t>
        </is>
      </c>
      <c r="B38" s="5" t="n">
        <v>-553</v>
      </c>
      <c r="C38" s="5" t="n">
        <v>-479</v>
      </c>
    </row>
    <row r="39">
      <c r="A39" s="4" t="inlineStr">
        <is>
          <t>Dividends/distributions</t>
        </is>
      </c>
      <c r="B39" s="5" t="n">
        <v>-159158</v>
      </c>
      <c r="C39" s="5" t="n">
        <v>-133119</v>
      </c>
    </row>
    <row r="40">
      <c r="A40" s="4" t="inlineStr">
        <is>
          <t>Net cash used in financing activities</t>
        </is>
      </c>
      <c r="B40" s="5" t="n">
        <v>-206522</v>
      </c>
      <c r="C40" s="5" t="n">
        <v>-73626</v>
      </c>
    </row>
    <row r="41">
      <c r="A41" s="4" t="inlineStr">
        <is>
          <t>Effect of exchange rate changes in cash and cash equivalents</t>
        </is>
      </c>
      <c r="B41" s="5" t="n">
        <v>7</v>
      </c>
      <c r="C41" s="5" t="n">
        <v>-120</v>
      </c>
    </row>
    <row r="42">
      <c r="A42" s="4" t="inlineStr">
        <is>
          <t>Net decrease in cash and cash equivalents</t>
        </is>
      </c>
      <c r="B42" s="5" t="n">
        <v>-13344</v>
      </c>
      <c r="C42" s="5" t="n">
        <v>-8200</v>
      </c>
    </row>
    <row r="43">
      <c r="A43" s="4" t="inlineStr">
        <is>
          <t>Cash and cash equivalents at beginning of period</t>
        </is>
      </c>
      <c r="B43" s="5" t="n">
        <v>49461</v>
      </c>
      <c r="C43" s="5" t="n">
        <v>44605</v>
      </c>
    </row>
    <row r="44">
      <c r="A44" s="4" t="inlineStr">
        <is>
          <t>Cash and cash equivalents at end of period</t>
        </is>
      </c>
      <c r="B44" s="5" t="n">
        <v>36117</v>
      </c>
      <c r="C44" s="5" t="n">
        <v>36405</v>
      </c>
    </row>
    <row r="45">
      <c r="A45" s="3" t="inlineStr">
        <is>
          <t>Supplemental disclosures of cash flow information:</t>
        </is>
      </c>
      <c r="B45" s="4" t="inlineStr">
        <is>
          <t xml:space="preserve"> </t>
        </is>
      </c>
      <c r="C45" s="4" t="inlineStr">
        <is>
          <t xml:space="preserve"> </t>
        </is>
      </c>
    </row>
    <row r="46">
      <c r="A46" s="4" t="inlineStr">
        <is>
          <t>Cash paid for interest</t>
        </is>
      </c>
      <c r="B46" s="5" t="n">
        <v>36937</v>
      </c>
      <c r="C46" s="5" t="n">
        <v>42520</v>
      </c>
    </row>
    <row r="47">
      <c r="A47" s="4" t="inlineStr">
        <is>
          <t>Cash paid for foreign, state and federal income taxes</t>
        </is>
      </c>
      <c r="B47" s="6" t="n">
        <v>7032</v>
      </c>
      <c r="C47" s="6" t="n">
        <v>295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ubsidiary) - Financial Performance by Segment (Details) - USD ($) $ in Thousands</t>
        </is>
      </c>
      <c r="B1" s="2" t="inlineStr">
        <is>
          <t>3 Months Ended</t>
        </is>
      </c>
    </row>
    <row r="2">
      <c r="B2" s="2" t="inlineStr">
        <is>
          <t>Mar. 31, 2025</t>
        </is>
      </c>
      <c r="C2" s="2" t="inlineStr">
        <is>
          <t>Mar. 31, 2024</t>
        </is>
      </c>
    </row>
    <row r="3">
      <c r="A3" s="3" t="inlineStr">
        <is>
          <t>Condensed Income Statements, Captions [Line Items]</t>
        </is>
      </c>
      <c r="B3" s="4" t="inlineStr">
        <is>
          <t xml:space="preserve"> </t>
        </is>
      </c>
      <c r="C3" s="4" t="inlineStr">
        <is>
          <t xml:space="preserve"> </t>
        </is>
      </c>
    </row>
    <row r="4">
      <c r="A4" s="4" t="inlineStr">
        <is>
          <t>Total net revenues</t>
        </is>
      </c>
      <c r="B4" s="6" t="n">
        <v>505430</v>
      </c>
      <c r="C4" s="6" t="n">
        <v>498150</v>
      </c>
    </row>
    <row r="5">
      <c r="A5" s="4" t="inlineStr">
        <is>
          <t>Adjusted EBITDA</t>
        </is>
      </c>
      <c r="B5" s="5" t="n">
        <v>210221</v>
      </c>
      <c r="C5" s="5" t="n">
        <v>211922</v>
      </c>
    </row>
    <row r="6">
      <c r="A6" s="4" t="inlineStr">
        <is>
          <t>Operating Segments</t>
        </is>
      </c>
      <c r="B6" s="4" t="inlineStr">
        <is>
          <t xml:space="preserve"> </t>
        </is>
      </c>
      <c r="C6" s="4" t="inlineStr">
        <is>
          <t xml:space="preserve"> </t>
        </is>
      </c>
    </row>
    <row r="7">
      <c r="A7" s="3" t="inlineStr">
        <is>
          <t>Condensed Income Statements, Captions [Line Items]</t>
        </is>
      </c>
      <c r="B7" s="4" t="inlineStr">
        <is>
          <t xml:space="preserve"> </t>
        </is>
      </c>
      <c r="C7" s="4" t="inlineStr">
        <is>
          <t xml:space="preserve"> </t>
        </is>
      </c>
    </row>
    <row r="8">
      <c r="A8" s="4" t="inlineStr">
        <is>
          <t>Total net revenues</t>
        </is>
      </c>
      <c r="B8" s="5" t="n">
        <v>505430</v>
      </c>
      <c r="C8" s="5" t="n">
        <v>498150</v>
      </c>
    </row>
    <row r="9">
      <c r="A9" s="4" t="inlineStr">
        <is>
          <t>Total advertising expenses</t>
        </is>
      </c>
      <c r="B9" s="5" t="n">
        <v>268823</v>
      </c>
      <c r="C9" s="5" t="n">
        <v>258924</v>
      </c>
    </row>
    <row r="10">
      <c r="A10" s="4" t="inlineStr">
        <is>
          <t>Operating Segments | Billboard</t>
        </is>
      </c>
      <c r="B10" s="4" t="inlineStr">
        <is>
          <t xml:space="preserve"> </t>
        </is>
      </c>
      <c r="C10" s="4" t="inlineStr">
        <is>
          <t xml:space="preserve"> </t>
        </is>
      </c>
    </row>
    <row r="11">
      <c r="A11" s="3" t="inlineStr">
        <is>
          <t>Condensed Income Statements, Captions [Line Items]</t>
        </is>
      </c>
      <c r="B11" s="4" t="inlineStr">
        <is>
          <t xml:space="preserve"> </t>
        </is>
      </c>
      <c r="C11" s="4" t="inlineStr">
        <is>
          <t xml:space="preserve"> </t>
        </is>
      </c>
    </row>
    <row r="12">
      <c r="A12" s="4" t="inlineStr">
        <is>
          <t>Total net revenues</t>
        </is>
      </c>
      <c r="B12" s="5" t="n">
        <v>444897</v>
      </c>
      <c r="C12" s="5" t="n">
        <v>439385</v>
      </c>
    </row>
    <row r="13">
      <c r="A13" s="4" t="inlineStr">
        <is>
          <t>Total advertising expenses</t>
        </is>
      </c>
      <c r="B13" s="5" t="n">
        <v>216931</v>
      </c>
      <c r="C13" s="5" t="n">
        <v>209903</v>
      </c>
    </row>
    <row r="14">
      <c r="A14" s="4" t="inlineStr">
        <is>
          <t>Adjusted EBITDA</t>
        </is>
      </c>
      <c r="B14" s="5" t="n">
        <v>227966</v>
      </c>
      <c r="C14" s="5" t="n">
        <v>229482</v>
      </c>
    </row>
    <row r="15">
      <c r="A15" s="4" t="inlineStr">
        <is>
          <t>Operating Segments | Other</t>
        </is>
      </c>
      <c r="B15" s="4" t="inlineStr">
        <is>
          <t xml:space="preserve"> </t>
        </is>
      </c>
      <c r="C15" s="4" t="inlineStr">
        <is>
          <t xml:space="preserve"> </t>
        </is>
      </c>
    </row>
    <row r="16">
      <c r="A16" s="3" t="inlineStr">
        <is>
          <t>Condensed Income Statements, Captions [Line Items]</t>
        </is>
      </c>
      <c r="B16" s="4" t="inlineStr">
        <is>
          <t xml:space="preserve"> </t>
        </is>
      </c>
      <c r="C16" s="4" t="inlineStr">
        <is>
          <t xml:space="preserve"> </t>
        </is>
      </c>
    </row>
    <row r="17">
      <c r="A17" s="4" t="inlineStr">
        <is>
          <t>Total net revenues</t>
        </is>
      </c>
      <c r="B17" s="5" t="n">
        <v>60533</v>
      </c>
      <c r="C17" s="5" t="n">
        <v>58765</v>
      </c>
    </row>
    <row r="18">
      <c r="A18" s="4" t="inlineStr">
        <is>
          <t>Total advertising expenses</t>
        </is>
      </c>
      <c r="B18" s="5" t="n">
        <v>51892</v>
      </c>
      <c r="C18" s="5" t="n">
        <v>49021</v>
      </c>
    </row>
    <row r="19">
      <c r="A19" s="4" t="inlineStr">
        <is>
          <t>Adjusted EBITDA</t>
        </is>
      </c>
      <c r="B19" s="5" t="n">
        <v>8641</v>
      </c>
      <c r="C19" s="5" t="n">
        <v>9744</v>
      </c>
    </row>
    <row r="20">
      <c r="A20" s="4" t="inlineStr">
        <is>
          <t>Corporate expenses</t>
        </is>
      </c>
      <c r="B20" s="4" t="inlineStr">
        <is>
          <t xml:space="preserve"> </t>
        </is>
      </c>
      <c r="C20" s="4" t="inlineStr">
        <is>
          <t xml:space="preserve"> </t>
        </is>
      </c>
    </row>
    <row r="21">
      <c r="A21" s="3" t="inlineStr">
        <is>
          <t>Condensed Income Statements, Captions [Line Items]</t>
        </is>
      </c>
      <c r="B21" s="4" t="inlineStr">
        <is>
          <t xml:space="preserve"> </t>
        </is>
      </c>
      <c r="C21" s="4" t="inlineStr">
        <is>
          <t xml:space="preserve"> </t>
        </is>
      </c>
    </row>
    <row r="22">
      <c r="A22" s="4" t="inlineStr">
        <is>
          <t>Adjusted EBITDA</t>
        </is>
      </c>
      <c r="B22" s="5" t="n">
        <v>-26386</v>
      </c>
      <c r="C22" s="5" t="n">
        <v>-27304</v>
      </c>
    </row>
    <row r="23">
      <c r="A23" s="4" t="inlineStr">
        <is>
          <t>LAMAR MEDIA CORP. AND SUBSIDIARIES</t>
        </is>
      </c>
      <c r="B23" s="4" t="inlineStr">
        <is>
          <t xml:space="preserve"> </t>
        </is>
      </c>
      <c r="C23" s="4" t="inlineStr">
        <is>
          <t xml:space="preserve"> </t>
        </is>
      </c>
    </row>
    <row r="24">
      <c r="A24" s="3" t="inlineStr">
        <is>
          <t>Condensed Income Statements, Captions [Line Items]</t>
        </is>
      </c>
      <c r="B24" s="4" t="inlineStr">
        <is>
          <t xml:space="preserve"> </t>
        </is>
      </c>
      <c r="C24" s="4" t="inlineStr">
        <is>
          <t xml:space="preserve"> </t>
        </is>
      </c>
    </row>
    <row r="25">
      <c r="A25" s="4" t="inlineStr">
        <is>
          <t>Total net revenues</t>
        </is>
      </c>
      <c r="B25" s="5" t="n">
        <v>505430</v>
      </c>
      <c r="C25" s="5" t="n">
        <v>498150</v>
      </c>
    </row>
    <row r="26">
      <c r="A26" s="4" t="inlineStr">
        <is>
          <t>Adjusted EBITDA</t>
        </is>
      </c>
      <c r="B26" s="5" t="n">
        <v>210330</v>
      </c>
      <c r="C26" s="5" t="n">
        <v>212060</v>
      </c>
    </row>
    <row r="27">
      <c r="A27" s="4" t="inlineStr">
        <is>
          <t>LAMAR MEDIA CORP. AND SUBSIDIARIES | Operating Segments</t>
        </is>
      </c>
      <c r="B27" s="4" t="inlineStr">
        <is>
          <t xml:space="preserve"> </t>
        </is>
      </c>
      <c r="C27" s="4" t="inlineStr">
        <is>
          <t xml:space="preserve"> </t>
        </is>
      </c>
    </row>
    <row r="28">
      <c r="A28" s="3" t="inlineStr">
        <is>
          <t>Condensed Income Statements, Captions [Line Items]</t>
        </is>
      </c>
      <c r="B28" s="4" t="inlineStr">
        <is>
          <t xml:space="preserve"> </t>
        </is>
      </c>
      <c r="C28" s="4" t="inlineStr">
        <is>
          <t xml:space="preserve"> </t>
        </is>
      </c>
    </row>
    <row r="29">
      <c r="A29" s="4" t="inlineStr">
        <is>
          <t>Total net revenues</t>
        </is>
      </c>
      <c r="B29" s="5" t="n">
        <v>505430</v>
      </c>
      <c r="C29" s="5" t="n">
        <v>498150</v>
      </c>
    </row>
    <row r="30">
      <c r="A30" s="4" t="inlineStr">
        <is>
          <t>Total advertising expenses</t>
        </is>
      </c>
      <c r="B30" s="5" t="n">
        <v>268823</v>
      </c>
      <c r="C30" s="5" t="n">
        <v>258925</v>
      </c>
    </row>
    <row r="31">
      <c r="A31" s="4" t="inlineStr">
        <is>
          <t>LAMAR MEDIA CORP. AND SUBSIDIARIES | Operating Segments | Billboard</t>
        </is>
      </c>
      <c r="B31" s="4" t="inlineStr">
        <is>
          <t xml:space="preserve"> </t>
        </is>
      </c>
      <c r="C31" s="4" t="inlineStr">
        <is>
          <t xml:space="preserve"> </t>
        </is>
      </c>
    </row>
    <row r="32">
      <c r="A32" s="3" t="inlineStr">
        <is>
          <t>Condensed Income Statements, Captions [Line Items]</t>
        </is>
      </c>
      <c r="B32" s="4" t="inlineStr">
        <is>
          <t xml:space="preserve"> </t>
        </is>
      </c>
      <c r="C32" s="4" t="inlineStr">
        <is>
          <t xml:space="preserve"> </t>
        </is>
      </c>
    </row>
    <row r="33">
      <c r="A33" s="4" t="inlineStr">
        <is>
          <t>Total net revenues</t>
        </is>
      </c>
      <c r="B33" s="5" t="n">
        <v>444897</v>
      </c>
      <c r="C33" s="5" t="n">
        <v>439385</v>
      </c>
    </row>
    <row r="34">
      <c r="A34" s="4" t="inlineStr">
        <is>
          <t>Total advertising expenses</t>
        </is>
      </c>
      <c r="B34" s="5" t="n">
        <v>216931</v>
      </c>
      <c r="C34" s="5" t="n">
        <v>209903</v>
      </c>
    </row>
    <row r="35">
      <c r="A35" s="4" t="inlineStr">
        <is>
          <t>Adjusted EBITDA</t>
        </is>
      </c>
      <c r="B35" s="5" t="n">
        <v>227966</v>
      </c>
      <c r="C35" s="5" t="n">
        <v>229483</v>
      </c>
    </row>
    <row r="36">
      <c r="A36" s="4" t="inlineStr">
        <is>
          <t>LAMAR MEDIA CORP. AND SUBSIDIARIES | Operating Segments | Other</t>
        </is>
      </c>
      <c r="B36" s="4" t="inlineStr">
        <is>
          <t xml:space="preserve"> </t>
        </is>
      </c>
      <c r="C36" s="4" t="inlineStr">
        <is>
          <t xml:space="preserve"> </t>
        </is>
      </c>
    </row>
    <row r="37">
      <c r="A37" s="3" t="inlineStr">
        <is>
          <t>Condensed Income Statements, Captions [Line Items]</t>
        </is>
      </c>
      <c r="B37" s="4" t="inlineStr">
        <is>
          <t xml:space="preserve"> </t>
        </is>
      </c>
      <c r="C37" s="4" t="inlineStr">
        <is>
          <t xml:space="preserve"> </t>
        </is>
      </c>
    </row>
    <row r="38">
      <c r="A38" s="4" t="inlineStr">
        <is>
          <t>Total net revenues</t>
        </is>
      </c>
      <c r="B38" s="5" t="n">
        <v>60533</v>
      </c>
      <c r="C38" s="5" t="n">
        <v>58765</v>
      </c>
    </row>
    <row r="39">
      <c r="A39" s="4" t="inlineStr">
        <is>
          <t>Total advertising expenses</t>
        </is>
      </c>
      <c r="B39" s="5" t="n">
        <v>51892</v>
      </c>
      <c r="C39" s="5" t="n">
        <v>49022</v>
      </c>
    </row>
    <row r="40">
      <c r="A40" s="4" t="inlineStr">
        <is>
          <t>Adjusted EBITDA</t>
        </is>
      </c>
      <c r="B40" s="5" t="n">
        <v>8641</v>
      </c>
      <c r="C40" s="5" t="n">
        <v>9743</v>
      </c>
    </row>
    <row r="41">
      <c r="A41" s="4" t="inlineStr">
        <is>
          <t>LAMAR MEDIA CORP. AND SUBSIDIARIES | Corporate expenses</t>
        </is>
      </c>
      <c r="B41" s="4" t="inlineStr">
        <is>
          <t xml:space="preserve"> </t>
        </is>
      </c>
      <c r="C41" s="4" t="inlineStr">
        <is>
          <t xml:space="preserve"> </t>
        </is>
      </c>
    </row>
    <row r="42">
      <c r="A42" s="3" t="inlineStr">
        <is>
          <t>Condensed Income Statements, Captions [Line Items]</t>
        </is>
      </c>
      <c r="B42" s="4" t="inlineStr">
        <is>
          <t xml:space="preserve"> </t>
        </is>
      </c>
      <c r="C42" s="4" t="inlineStr">
        <is>
          <t xml:space="preserve"> </t>
        </is>
      </c>
    </row>
    <row r="43">
      <c r="A43" s="4" t="inlineStr">
        <is>
          <t>Adjusted EBITDA</t>
        </is>
      </c>
      <c r="B43" s="6" t="n">
        <v>-26277</v>
      </c>
      <c r="C43" s="6" t="n">
        <v>-2716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ubsidiary) - Reconciliation of Adjusted EBITDA (Details) - USD ($) $ in Thousands</t>
        </is>
      </c>
      <c r="B1" s="2" t="inlineStr">
        <is>
          <t>3 Months Ended</t>
        </is>
      </c>
    </row>
    <row r="2">
      <c r="B2" s="2" t="inlineStr">
        <is>
          <t>Mar. 31, 2025</t>
        </is>
      </c>
      <c r="C2" s="2" t="inlineStr">
        <is>
          <t>Mar. 31, 2024</t>
        </is>
      </c>
    </row>
    <row r="3">
      <c r="A3" s="3" t="inlineStr">
        <is>
          <t>Condensed Income Statements, Captions [Line Items]</t>
        </is>
      </c>
      <c r="B3" s="4" t="inlineStr">
        <is>
          <t xml:space="preserve"> </t>
        </is>
      </c>
      <c r="C3" s="4" t="inlineStr">
        <is>
          <t xml:space="preserve"> </t>
        </is>
      </c>
    </row>
    <row r="4">
      <c r="A4" s="4" t="inlineStr">
        <is>
          <t>Adjusted EBITDA</t>
        </is>
      </c>
      <c r="B4" s="6" t="n">
        <v>210221</v>
      </c>
      <c r="C4" s="6" t="n">
        <v>211922</v>
      </c>
    </row>
    <row r="5">
      <c r="A5" s="4" t="inlineStr">
        <is>
          <t>Depreciation and amortization</t>
        </is>
      </c>
      <c r="B5" s="5" t="n">
        <v>-77821</v>
      </c>
      <c r="C5" s="5" t="n">
        <v>-75228</v>
      </c>
    </row>
    <row r="6">
      <c r="A6" s="4" t="inlineStr">
        <is>
          <t>Gain on disposition of assets and investments</t>
        </is>
      </c>
      <c r="B6" s="5" t="n">
        <v>69785</v>
      </c>
      <c r="C6" s="5" t="n">
        <v>2188</v>
      </c>
    </row>
    <row r="7">
      <c r="A7" s="4" t="inlineStr">
        <is>
          <t>Equity in earnings (loss) of investee</t>
        </is>
      </c>
      <c r="B7" s="5" t="n">
        <v>380</v>
      </c>
      <c r="C7" s="5" t="n">
        <v>-559</v>
      </c>
    </row>
    <row r="8">
      <c r="A8" s="4" t="inlineStr">
        <is>
          <t>Income before income tax expense</t>
        </is>
      </c>
      <c r="B8" s="5" t="n">
        <v>153773</v>
      </c>
      <c r="C8" s="5" t="n">
        <v>80021</v>
      </c>
    </row>
    <row r="9">
      <c r="A9" s="4" t="inlineStr">
        <is>
          <t>Reportable Segment</t>
        </is>
      </c>
      <c r="B9" s="4" t="inlineStr">
        <is>
          <t xml:space="preserve"> </t>
        </is>
      </c>
      <c r="C9" s="4" t="inlineStr">
        <is>
          <t xml:space="preserve"> </t>
        </is>
      </c>
    </row>
    <row r="10">
      <c r="A10" s="3" t="inlineStr">
        <is>
          <t>Condensed Income Statements, Captions [Line Items]</t>
        </is>
      </c>
      <c r="B10" s="4" t="inlineStr">
        <is>
          <t xml:space="preserve"> </t>
        </is>
      </c>
      <c r="C10" s="4" t="inlineStr">
        <is>
          <t xml:space="preserve"> </t>
        </is>
      </c>
    </row>
    <row r="11">
      <c r="A11" s="4" t="inlineStr">
        <is>
          <t>Adjusted EBITDA</t>
        </is>
      </c>
      <c r="B11" s="5" t="n">
        <v>210221</v>
      </c>
      <c r="C11" s="5" t="n">
        <v>211922</v>
      </c>
    </row>
    <row r="12">
      <c r="A12" s="4" t="inlineStr">
        <is>
          <t>Stock-based compensation expense</t>
        </is>
      </c>
      <c r="B12" s="5" t="n">
        <v>-10577</v>
      </c>
      <c r="C12" s="5" t="n">
        <v>-14466</v>
      </c>
    </row>
    <row r="13">
      <c r="A13" s="4" t="inlineStr">
        <is>
          <t>Capitalized contract fulfillment costs, net</t>
        </is>
      </c>
      <c r="B13" s="5" t="n">
        <v>-375</v>
      </c>
      <c r="C13" s="5" t="n">
        <v>184</v>
      </c>
    </row>
    <row r="14">
      <c r="A14" s="4" t="inlineStr">
        <is>
          <t>Depreciation and amortization</t>
        </is>
      </c>
      <c r="B14" s="5" t="n">
        <v>-77821</v>
      </c>
      <c r="C14" s="5" t="n">
        <v>-75228</v>
      </c>
    </row>
    <row r="15">
      <c r="A15" s="4" t="inlineStr">
        <is>
          <t>Gain on disposition of assets and investments</t>
        </is>
      </c>
      <c r="B15" s="5" t="n">
        <v>69785</v>
      </c>
      <c r="C15" s="5" t="n">
        <v>2188</v>
      </c>
    </row>
    <row r="16">
      <c r="A16" s="4" t="inlineStr">
        <is>
          <t>Equity in earnings (loss) of investee</t>
        </is>
      </c>
      <c r="B16" s="5" t="n">
        <v>380</v>
      </c>
      <c r="C16" s="5" t="n">
        <v>-559</v>
      </c>
    </row>
    <row r="17">
      <c r="A17" s="4" t="inlineStr">
        <is>
          <t>Interest expense, net</t>
        </is>
      </c>
      <c r="B17" s="5" t="n">
        <v>-37840</v>
      </c>
      <c r="C17" s="5" t="n">
        <v>-44020</v>
      </c>
    </row>
    <row r="18">
      <c r="A18" s="4" t="inlineStr">
        <is>
          <t>Income before income tax expense</t>
        </is>
      </c>
      <c r="B18" s="5" t="n">
        <v>153773</v>
      </c>
      <c r="C18" s="5" t="n">
        <v>80021</v>
      </c>
    </row>
    <row r="19">
      <c r="A19" s="4" t="inlineStr">
        <is>
          <t>LAMAR MEDIA CORP. AND SUBSIDIARIES</t>
        </is>
      </c>
      <c r="B19" s="4" t="inlineStr">
        <is>
          <t xml:space="preserve"> </t>
        </is>
      </c>
      <c r="C19" s="4" t="inlineStr">
        <is>
          <t xml:space="preserve"> </t>
        </is>
      </c>
    </row>
    <row r="20">
      <c r="A20" s="3" t="inlineStr">
        <is>
          <t>Condensed Income Statements, Captions [Line Items]</t>
        </is>
      </c>
      <c r="B20" s="4" t="inlineStr">
        <is>
          <t xml:space="preserve"> </t>
        </is>
      </c>
      <c r="C20" s="4" t="inlineStr">
        <is>
          <t xml:space="preserve"> </t>
        </is>
      </c>
    </row>
    <row r="21">
      <c r="A21" s="4" t="inlineStr">
        <is>
          <t>Adjusted EBITDA</t>
        </is>
      </c>
      <c r="B21" s="5" t="n">
        <v>210330</v>
      </c>
      <c r="C21" s="5" t="n">
        <v>212060</v>
      </c>
    </row>
    <row r="22">
      <c r="A22" s="4" t="inlineStr">
        <is>
          <t>Depreciation and amortization</t>
        </is>
      </c>
      <c r="B22" s="5" t="n">
        <v>-77821</v>
      </c>
      <c r="C22" s="5" t="n">
        <v>-75228</v>
      </c>
    </row>
    <row r="23">
      <c r="A23" s="4" t="inlineStr">
        <is>
          <t>Gain on disposition of assets and investments</t>
        </is>
      </c>
      <c r="B23" s="5" t="n">
        <v>69785</v>
      </c>
      <c r="C23" s="5" t="n">
        <v>2188</v>
      </c>
    </row>
    <row r="24">
      <c r="A24" s="4" t="inlineStr">
        <is>
          <t>Equity in earnings (loss) of investee</t>
        </is>
      </c>
      <c r="B24" s="5" t="n">
        <v>380</v>
      </c>
      <c r="C24" s="5" t="n">
        <v>-559</v>
      </c>
    </row>
    <row r="25">
      <c r="A25" s="4" t="inlineStr">
        <is>
          <t>Income before income tax expense</t>
        </is>
      </c>
      <c r="B25" s="5" t="n">
        <v>153882</v>
      </c>
      <c r="C25" s="5" t="n">
        <v>80159</v>
      </c>
    </row>
    <row r="26">
      <c r="A26" s="4" t="inlineStr">
        <is>
          <t>LAMAR MEDIA CORP. AND SUBSIDIARIES | Reportable Segment</t>
        </is>
      </c>
      <c r="B26" s="4" t="inlineStr">
        <is>
          <t xml:space="preserve"> </t>
        </is>
      </c>
      <c r="C26" s="4" t="inlineStr">
        <is>
          <t xml:space="preserve"> </t>
        </is>
      </c>
    </row>
    <row r="27">
      <c r="A27" s="3" t="inlineStr">
        <is>
          <t>Condensed Income Statements, Captions [Line Items]</t>
        </is>
      </c>
      <c r="B27" s="4" t="inlineStr">
        <is>
          <t xml:space="preserve"> </t>
        </is>
      </c>
      <c r="C27" s="4" t="inlineStr">
        <is>
          <t xml:space="preserve"> </t>
        </is>
      </c>
    </row>
    <row r="28">
      <c r="A28" s="4" t="inlineStr">
        <is>
          <t>Adjusted EBITDA</t>
        </is>
      </c>
      <c r="B28" s="5" t="n">
        <v>210330</v>
      </c>
      <c r="C28" s="5" t="n">
        <v>212060</v>
      </c>
    </row>
    <row r="29">
      <c r="A29" s="4" t="inlineStr">
        <is>
          <t>Stock-based compensation expense</t>
        </is>
      </c>
      <c r="B29" s="5" t="n">
        <v>-10577</v>
      </c>
      <c r="C29" s="5" t="n">
        <v>-14466</v>
      </c>
    </row>
    <row r="30">
      <c r="A30" s="4" t="inlineStr">
        <is>
          <t>Capitalized contract fulfillment costs, net</t>
        </is>
      </c>
      <c r="B30" s="5" t="n">
        <v>-375</v>
      </c>
      <c r="C30" s="5" t="n">
        <v>184</v>
      </c>
    </row>
    <row r="31">
      <c r="A31" s="4" t="inlineStr">
        <is>
          <t>Depreciation and amortization</t>
        </is>
      </c>
      <c r="B31" s="5" t="n">
        <v>-77821</v>
      </c>
      <c r="C31" s="5" t="n">
        <v>-75228</v>
      </c>
    </row>
    <row r="32">
      <c r="A32" s="4" t="inlineStr">
        <is>
          <t>Gain on disposition of assets and investments</t>
        </is>
      </c>
      <c r="B32" s="5" t="n">
        <v>69785</v>
      </c>
      <c r="C32" s="5" t="n">
        <v>2188</v>
      </c>
    </row>
    <row r="33">
      <c r="A33" s="4" t="inlineStr">
        <is>
          <t>Equity in earnings (loss) of investee</t>
        </is>
      </c>
      <c r="B33" s="5" t="n">
        <v>380</v>
      </c>
      <c r="C33" s="5" t="n">
        <v>-559</v>
      </c>
    </row>
    <row r="34">
      <c r="A34" s="4" t="inlineStr">
        <is>
          <t>Interest expense, net</t>
        </is>
      </c>
      <c r="B34" s="5" t="n">
        <v>-37840</v>
      </c>
      <c r="C34" s="5" t="n">
        <v>-44020</v>
      </c>
    </row>
    <row r="35">
      <c r="A35" s="4" t="inlineStr">
        <is>
          <t>Income before income tax expense</t>
        </is>
      </c>
      <c r="B35" s="6" t="n">
        <v>153882</v>
      </c>
      <c r="C35" s="6" t="n">
        <v>8015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Subsidiary)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6117</v>
      </c>
      <c r="C3" s="6" t="n">
        <v>49461</v>
      </c>
    </row>
    <row r="4">
      <c r="A4" s="4" t="inlineStr">
        <is>
          <t>Receivables, net of allowance for doubtful accounts of $11,879 and $12,404 in 2025 and 2024, respectively</t>
        </is>
      </c>
      <c r="B4" s="5" t="n">
        <v>308135</v>
      </c>
      <c r="C4" s="5" t="n">
        <v>334798</v>
      </c>
    </row>
    <row r="5">
      <c r="A5" s="4" t="inlineStr">
        <is>
          <t>Other current assets</t>
        </is>
      </c>
      <c r="B5" s="5" t="n">
        <v>61063</v>
      </c>
      <c r="C5" s="5" t="n">
        <v>41009</v>
      </c>
    </row>
    <row r="6">
      <c r="A6" s="4" t="inlineStr">
        <is>
          <t>Total current assets</t>
        </is>
      </c>
      <c r="B6" s="5" t="n">
        <v>405315</v>
      </c>
      <c r="C6" s="5" t="n">
        <v>425268</v>
      </c>
    </row>
    <row r="7">
      <c r="A7" s="4" t="inlineStr">
        <is>
          <t>Property, plant and equipment</t>
        </is>
      </c>
      <c r="B7" s="5" t="n">
        <v>4599455</v>
      </c>
      <c r="C7" s="5" t="n">
        <v>4574894</v>
      </c>
    </row>
    <row r="8">
      <c r="A8" s="4" t="inlineStr">
        <is>
          <t>Less accumulated depreciation and amortization</t>
        </is>
      </c>
      <c r="B8" s="5" t="n">
        <v>-3004117</v>
      </c>
      <c r="C8" s="5" t="n">
        <v>-2974085</v>
      </c>
    </row>
    <row r="9">
      <c r="A9" s="4" t="inlineStr">
        <is>
          <t>Net property, plant and equipment</t>
        </is>
      </c>
      <c r="B9" s="5" t="n">
        <v>1595338</v>
      </c>
      <c r="C9" s="5" t="n">
        <v>1600809</v>
      </c>
    </row>
    <row r="10">
      <c r="A10" s="4" t="inlineStr">
        <is>
          <t>Operating lease right of use assets</t>
        </is>
      </c>
      <c r="B10" s="5" t="n">
        <v>1403224</v>
      </c>
      <c r="C10" s="5" t="n">
        <v>1355231</v>
      </c>
    </row>
    <row r="11">
      <c r="A11" s="4" t="inlineStr">
        <is>
          <t>Financing lease right of use assets</t>
        </is>
      </c>
      <c r="B11" s="5" t="n">
        <v>7618</v>
      </c>
      <c r="C11" s="5" t="n">
        <v>8331</v>
      </c>
    </row>
    <row r="12">
      <c r="A12" s="4" t="inlineStr">
        <is>
          <t>Goodwill</t>
        </is>
      </c>
      <c r="B12" s="5" t="n">
        <v>2035085</v>
      </c>
      <c r="C12" s="5" t="n">
        <v>2035082</v>
      </c>
    </row>
    <row r="13">
      <c r="A13" s="4" t="inlineStr">
        <is>
          <t>Intangible assets, net</t>
        </is>
      </c>
      <c r="B13" s="5" t="n">
        <v>1046628</v>
      </c>
      <c r="C13" s="5" t="n">
        <v>1062601</v>
      </c>
    </row>
    <row r="14">
      <c r="A14" s="4" t="inlineStr">
        <is>
          <t>Other assets</t>
        </is>
      </c>
      <c r="B14" s="5" t="n">
        <v>53967</v>
      </c>
      <c r="C14" s="5" t="n">
        <v>99227</v>
      </c>
    </row>
    <row r="15">
      <c r="A15" s="4" t="inlineStr">
        <is>
          <t>Total assets</t>
        </is>
      </c>
      <c r="B15" s="5" t="n">
        <v>6547175</v>
      </c>
      <c r="C15" s="5" t="n">
        <v>6586549</v>
      </c>
    </row>
    <row r="16">
      <c r="A16" s="3" t="inlineStr">
        <is>
          <t>Current liabilities:</t>
        </is>
      </c>
      <c r="B16" s="4" t="inlineStr">
        <is>
          <t xml:space="preserve"> </t>
        </is>
      </c>
      <c r="C16" s="4" t="inlineStr">
        <is>
          <t xml:space="preserve"> </t>
        </is>
      </c>
    </row>
    <row r="17">
      <c r="A17" s="4" t="inlineStr">
        <is>
          <t>Trade accounts payable</t>
        </is>
      </c>
      <c r="B17" s="5" t="n">
        <v>25756</v>
      </c>
      <c r="C17" s="5" t="n">
        <v>21586</v>
      </c>
    </row>
    <row r="18">
      <c r="A18" s="4" t="inlineStr">
        <is>
          <t>Current maturities of long-term debt, net of deferred financing costs of $557 and $611 in 2025 and 2024, respectively</t>
        </is>
      </c>
      <c r="B18" s="5" t="n">
        <v>223366</v>
      </c>
      <c r="C18" s="5" t="n">
        <v>249806</v>
      </c>
    </row>
    <row r="19">
      <c r="A19" s="4" t="inlineStr">
        <is>
          <t>Current operating lease liabilities</t>
        </is>
      </c>
      <c r="B19" s="5" t="n">
        <v>193033</v>
      </c>
      <c r="C19" s="5" t="n">
        <v>218108</v>
      </c>
    </row>
    <row r="20">
      <c r="A20" s="4" t="inlineStr">
        <is>
          <t>Current financing lease liabilities</t>
        </is>
      </c>
      <c r="B20" s="5" t="n">
        <v>1331</v>
      </c>
      <c r="C20" s="5" t="n">
        <v>1331</v>
      </c>
    </row>
    <row r="21">
      <c r="A21" s="4" t="inlineStr">
        <is>
          <t>Accrued expenses</t>
        </is>
      </c>
      <c r="B21" s="5" t="n">
        <v>111552</v>
      </c>
      <c r="C21" s="5" t="n">
        <v>133943</v>
      </c>
    </row>
    <row r="22">
      <c r="A22" s="4" t="inlineStr">
        <is>
          <t>Deferred income</t>
        </is>
      </c>
      <c r="B22" s="5" t="n">
        <v>162253</v>
      </c>
      <c r="C22" s="5" t="n">
        <v>153700</v>
      </c>
    </row>
    <row r="23">
      <c r="A23" s="4" t="inlineStr">
        <is>
          <t>Total current liabilities</t>
        </is>
      </c>
      <c r="B23" s="5" t="n">
        <v>717291</v>
      </c>
      <c r="C23" s="5" t="n">
        <v>778474</v>
      </c>
    </row>
    <row r="24">
      <c r="A24" s="4" t="inlineStr">
        <is>
          <t>Long-term debt, net of deferred financing costs of $21,440 and $22,826 in 2025 and 2024, respectively</t>
        </is>
      </c>
      <c r="B24" s="5" t="n">
        <v>2964419</v>
      </c>
      <c r="C24" s="5" t="n">
        <v>2961058</v>
      </c>
    </row>
    <row r="25">
      <c r="A25" s="4" t="inlineStr">
        <is>
          <t>Operating lease liabilities</t>
        </is>
      </c>
      <c r="B25" s="5" t="n">
        <v>1155498</v>
      </c>
      <c r="C25" s="5" t="n">
        <v>1114407</v>
      </c>
    </row>
    <row r="26">
      <c r="A26" s="4" t="inlineStr">
        <is>
          <t>Financing lease liabilities</t>
        </is>
      </c>
      <c r="B26" s="5" t="n">
        <v>12950</v>
      </c>
      <c r="C26" s="5" t="n">
        <v>13283</v>
      </c>
    </row>
    <row r="27">
      <c r="A27" s="4" t="inlineStr">
        <is>
          <t>Deferred income tax liabilities</t>
        </is>
      </c>
      <c r="B27" s="5" t="n">
        <v>743</v>
      </c>
      <c r="C27" s="5" t="n">
        <v>8006</v>
      </c>
    </row>
    <row r="28">
      <c r="A28" s="4" t="inlineStr">
        <is>
          <t>Asset retirement obligation</t>
        </is>
      </c>
      <c r="B28" s="5" t="n">
        <v>615696</v>
      </c>
      <c r="C28" s="5" t="n">
        <v>614713</v>
      </c>
    </row>
    <row r="29">
      <c r="A29" s="4" t="inlineStr">
        <is>
          <t>Other liabilities</t>
        </is>
      </c>
      <c r="B29" s="5" t="n">
        <v>49008</v>
      </c>
      <c r="C29" s="5" t="n">
        <v>48588</v>
      </c>
    </row>
    <row r="30">
      <c r="A30" s="4" t="inlineStr">
        <is>
          <t>Total liabilities</t>
        </is>
      </c>
      <c r="B30" s="5" t="n">
        <v>5515605</v>
      </c>
      <c r="C30" s="5" t="n">
        <v>5538529</v>
      </c>
    </row>
    <row r="31">
      <c r="A31" s="3" t="inlineStr">
        <is>
          <t>Stockholders’ equity:</t>
        </is>
      </c>
      <c r="B31" s="4" t="inlineStr">
        <is>
          <t xml:space="preserve"> </t>
        </is>
      </c>
      <c r="C31" s="4" t="inlineStr">
        <is>
          <t xml:space="preserve"> </t>
        </is>
      </c>
    </row>
    <row r="32">
      <c r="A32" s="4" t="inlineStr">
        <is>
          <t>Additional paid-in-capital</t>
        </is>
      </c>
      <c r="B32" s="5" t="n">
        <v>2189187</v>
      </c>
      <c r="C32" s="5" t="n">
        <v>2159292</v>
      </c>
    </row>
    <row r="33">
      <c r="A33" s="4" t="inlineStr">
        <is>
          <t>Accumulated comprehensive loss</t>
        </is>
      </c>
      <c r="B33" s="5" t="n">
        <v>-3275</v>
      </c>
      <c r="C33" s="5" t="n">
        <v>-2954</v>
      </c>
    </row>
    <row r="34">
      <c r="A34" s="4" t="inlineStr">
        <is>
          <t>Accumulated deficit</t>
        </is>
      </c>
      <c r="B34" s="5" t="n">
        <v>-1056985</v>
      </c>
      <c r="C34" s="5" t="n">
        <v>-1036582</v>
      </c>
    </row>
    <row r="35">
      <c r="A35" s="4" t="inlineStr">
        <is>
          <t>Non-controlling interest</t>
        </is>
      </c>
      <c r="B35" s="5" t="n">
        <v>1596</v>
      </c>
      <c r="C35" s="5" t="n">
        <v>849</v>
      </c>
    </row>
    <row r="36">
      <c r="A36" s="4" t="inlineStr">
        <is>
          <t>Stockholders’ equity</t>
        </is>
      </c>
      <c r="B36" s="5" t="n">
        <v>1031570</v>
      </c>
      <c r="C36" s="5" t="n">
        <v>1048020</v>
      </c>
    </row>
    <row r="37">
      <c r="A37" s="4" t="inlineStr">
        <is>
          <t>Total liabilities and stockholders’ equity</t>
        </is>
      </c>
      <c r="B37" s="5" t="n">
        <v>6547175</v>
      </c>
      <c r="C37" s="5" t="n">
        <v>6586549</v>
      </c>
    </row>
    <row r="38">
      <c r="A38" s="4" t="inlineStr">
        <is>
          <t>LAMAR MEDIA CORP. AND SUBSIDIARIES</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Cash and cash equivalents</t>
        </is>
      </c>
      <c r="B40" s="5" t="n">
        <v>35617</v>
      </c>
      <c r="C40" s="5" t="n">
        <v>48961</v>
      </c>
    </row>
    <row r="41">
      <c r="A41" s="4" t="inlineStr">
        <is>
          <t>Receivables, net of allowance for doubtful accounts of $11,879 and $12,404 in 2025 and 2024, respectively</t>
        </is>
      </c>
      <c r="B41" s="5" t="n">
        <v>308135</v>
      </c>
      <c r="C41" s="5" t="n">
        <v>334798</v>
      </c>
    </row>
    <row r="42">
      <c r="A42" s="4" t="inlineStr">
        <is>
          <t>Other current assets</t>
        </is>
      </c>
      <c r="B42" s="5" t="n">
        <v>61063</v>
      </c>
      <c r="C42" s="5" t="n">
        <v>41009</v>
      </c>
    </row>
    <row r="43">
      <c r="A43" s="4" t="inlineStr">
        <is>
          <t>Total current assets</t>
        </is>
      </c>
      <c r="B43" s="5" t="n">
        <v>404815</v>
      </c>
      <c r="C43" s="5" t="n">
        <v>424768</v>
      </c>
    </row>
    <row r="44">
      <c r="A44" s="4" t="inlineStr">
        <is>
          <t>Property, plant and equipment</t>
        </is>
      </c>
      <c r="B44" s="5" t="n">
        <v>4599455</v>
      </c>
      <c r="C44" s="5" t="n">
        <v>4574894</v>
      </c>
    </row>
    <row r="45">
      <c r="A45" s="4" t="inlineStr">
        <is>
          <t>Less accumulated depreciation and amortization</t>
        </is>
      </c>
      <c r="B45" s="5" t="n">
        <v>-3004117</v>
      </c>
      <c r="C45" s="5" t="n">
        <v>-2974085</v>
      </c>
    </row>
    <row r="46">
      <c r="A46" s="4" t="inlineStr">
        <is>
          <t>Net property, plant and equipment</t>
        </is>
      </c>
      <c r="B46" s="5" t="n">
        <v>1595338</v>
      </c>
      <c r="C46" s="5" t="n">
        <v>1600809</v>
      </c>
    </row>
    <row r="47">
      <c r="A47" s="4" t="inlineStr">
        <is>
          <t>Operating lease right of use assets</t>
        </is>
      </c>
      <c r="B47" s="5" t="n">
        <v>1403224</v>
      </c>
      <c r="C47" s="5" t="n">
        <v>1355231</v>
      </c>
    </row>
    <row r="48">
      <c r="A48" s="4" t="inlineStr">
        <is>
          <t>Financing lease right of use assets</t>
        </is>
      </c>
      <c r="B48" s="5" t="n">
        <v>7618</v>
      </c>
      <c r="C48" s="5" t="n">
        <v>8331</v>
      </c>
    </row>
    <row r="49">
      <c r="A49" s="4" t="inlineStr">
        <is>
          <t>Goodwill</t>
        </is>
      </c>
      <c r="B49" s="5" t="n">
        <v>2024933</v>
      </c>
      <c r="C49" s="5" t="n">
        <v>2024931</v>
      </c>
    </row>
    <row r="50">
      <c r="A50" s="4" t="inlineStr">
        <is>
          <t>Intangible assets, net</t>
        </is>
      </c>
      <c r="B50" s="5" t="n">
        <v>1046160</v>
      </c>
      <c r="C50" s="5" t="n">
        <v>1062133</v>
      </c>
    </row>
    <row r="51">
      <c r="A51" s="4" t="inlineStr">
        <is>
          <t>Other assets</t>
        </is>
      </c>
      <c r="B51" s="5" t="n">
        <v>48344</v>
      </c>
      <c r="C51" s="5" t="n">
        <v>93604</v>
      </c>
    </row>
    <row r="52">
      <c r="A52" s="4" t="inlineStr">
        <is>
          <t>Total assets</t>
        </is>
      </c>
      <c r="B52" s="5" t="n">
        <v>6530432</v>
      </c>
      <c r="C52" s="5" t="n">
        <v>6569807</v>
      </c>
    </row>
    <row r="53">
      <c r="A53" s="3" t="inlineStr">
        <is>
          <t>Current liabilities:</t>
        </is>
      </c>
      <c r="B53" s="4" t="inlineStr">
        <is>
          <t xml:space="preserve"> </t>
        </is>
      </c>
      <c r="C53" s="4" t="inlineStr">
        <is>
          <t xml:space="preserve"> </t>
        </is>
      </c>
    </row>
    <row r="54">
      <c r="A54" s="4" t="inlineStr">
        <is>
          <t>Trade accounts payable</t>
        </is>
      </c>
      <c r="B54" s="5" t="n">
        <v>25756</v>
      </c>
      <c r="C54" s="5" t="n">
        <v>21586</v>
      </c>
    </row>
    <row r="55">
      <c r="A55" s="4" t="inlineStr">
        <is>
          <t>Current maturities of long-term debt, net of deferred financing costs of $557 and $611 in 2025 and 2024, respectively</t>
        </is>
      </c>
      <c r="B55" s="5" t="n">
        <v>223366</v>
      </c>
      <c r="C55" s="5" t="n">
        <v>249806</v>
      </c>
    </row>
    <row r="56">
      <c r="A56" s="4" t="inlineStr">
        <is>
          <t>Current operating lease liabilities</t>
        </is>
      </c>
      <c r="B56" s="5" t="n">
        <v>193033</v>
      </c>
      <c r="C56" s="5" t="n">
        <v>218108</v>
      </c>
    </row>
    <row r="57">
      <c r="A57" s="4" t="inlineStr">
        <is>
          <t>Current financing lease liabilities</t>
        </is>
      </c>
      <c r="B57" s="5" t="n">
        <v>1331</v>
      </c>
      <c r="C57" s="5" t="n">
        <v>1331</v>
      </c>
    </row>
    <row r="58">
      <c r="A58" s="4" t="inlineStr">
        <is>
          <t>Accrued expenses</t>
        </is>
      </c>
      <c r="B58" s="5" t="n">
        <v>100688</v>
      </c>
      <c r="C58" s="5" t="n">
        <v>123282</v>
      </c>
    </row>
    <row r="59">
      <c r="A59" s="4" t="inlineStr">
        <is>
          <t>Deferred income</t>
        </is>
      </c>
      <c r="B59" s="5" t="n">
        <v>162253</v>
      </c>
      <c r="C59" s="5" t="n">
        <v>153700</v>
      </c>
    </row>
    <row r="60">
      <c r="A60" s="4" t="inlineStr">
        <is>
          <t>Total current liabilities</t>
        </is>
      </c>
      <c r="B60" s="5" t="n">
        <v>706427</v>
      </c>
      <c r="C60" s="5" t="n">
        <v>767813</v>
      </c>
    </row>
    <row r="61">
      <c r="A61" s="4" t="inlineStr">
        <is>
          <t>Long-term debt, net of deferred financing costs of $21,440 and $22,826 in 2025 and 2024, respectively</t>
        </is>
      </c>
      <c r="B61" s="5" t="n">
        <v>2964419</v>
      </c>
      <c r="C61" s="5" t="n">
        <v>2961058</v>
      </c>
    </row>
    <row r="62">
      <c r="A62" s="4" t="inlineStr">
        <is>
          <t>Operating lease liabilities</t>
        </is>
      </c>
      <c r="B62" s="5" t="n">
        <v>1155498</v>
      </c>
      <c r="C62" s="5" t="n">
        <v>1114407</v>
      </c>
    </row>
    <row r="63">
      <c r="A63" s="4" t="inlineStr">
        <is>
          <t>Financing lease liabilities</t>
        </is>
      </c>
      <c r="B63" s="5" t="n">
        <v>12950</v>
      </c>
      <c r="C63" s="5" t="n">
        <v>13283</v>
      </c>
    </row>
    <row r="64">
      <c r="A64" s="4" t="inlineStr">
        <is>
          <t>Deferred income tax liabilities</t>
        </is>
      </c>
      <c r="B64" s="5" t="n">
        <v>743</v>
      </c>
      <c r="C64" s="5" t="n">
        <v>8006</v>
      </c>
    </row>
    <row r="65">
      <c r="A65" s="4" t="inlineStr">
        <is>
          <t>Asset retirement obligation</t>
        </is>
      </c>
      <c r="B65" s="5" t="n">
        <v>615696</v>
      </c>
      <c r="C65" s="5" t="n">
        <v>614713</v>
      </c>
    </row>
    <row r="66">
      <c r="A66" s="4" t="inlineStr">
        <is>
          <t>Other liabilities</t>
        </is>
      </c>
      <c r="B66" s="5" t="n">
        <v>49008</v>
      </c>
      <c r="C66" s="5" t="n">
        <v>48588</v>
      </c>
    </row>
    <row r="67">
      <c r="A67" s="4" t="inlineStr">
        <is>
          <t>Total liabilities</t>
        </is>
      </c>
      <c r="B67" s="5" t="n">
        <v>5504741</v>
      </c>
      <c r="C67" s="5" t="n">
        <v>5527868</v>
      </c>
    </row>
    <row r="68">
      <c r="A68" s="3" t="inlineStr">
        <is>
          <t>Stockholders’ equity:</t>
        </is>
      </c>
      <c r="B68" s="4" t="inlineStr">
        <is>
          <t xml:space="preserve"> </t>
        </is>
      </c>
      <c r="C68" s="4" t="inlineStr">
        <is>
          <t xml:space="preserve"> </t>
        </is>
      </c>
    </row>
    <row r="69">
      <c r="A69" s="4" t="inlineStr">
        <is>
          <t>Common stock, par value $0.01, 3,000 shares authorized, 100 shares issued and outstanding at 2025 and 2024</t>
        </is>
      </c>
      <c r="B69" s="5" t="n">
        <v>0</v>
      </c>
      <c r="C69" s="5" t="n">
        <v>0</v>
      </c>
    </row>
    <row r="70">
      <c r="A70" s="4" t="inlineStr">
        <is>
          <t>Additional paid-in-capital</t>
        </is>
      </c>
      <c r="B70" s="5" t="n">
        <v>3259694</v>
      </c>
      <c r="C70" s="5" t="n">
        <v>3229799</v>
      </c>
    </row>
    <row r="71">
      <c r="A71" s="4" t="inlineStr">
        <is>
          <t>Accumulated comprehensive loss</t>
        </is>
      </c>
      <c r="B71" s="5" t="n">
        <v>-3275</v>
      </c>
      <c r="C71" s="5" t="n">
        <v>-2954</v>
      </c>
    </row>
    <row r="72">
      <c r="A72" s="4" t="inlineStr">
        <is>
          <t>Accumulated deficit</t>
        </is>
      </c>
      <c r="B72" s="5" t="n">
        <v>-2232324</v>
      </c>
      <c r="C72" s="5" t="n">
        <v>-2185755</v>
      </c>
    </row>
    <row r="73">
      <c r="A73" s="4" t="inlineStr">
        <is>
          <t>Non-controlling interest</t>
        </is>
      </c>
      <c r="B73" s="5" t="n">
        <v>1596</v>
      </c>
      <c r="C73" s="5" t="n">
        <v>849</v>
      </c>
    </row>
    <row r="74">
      <c r="A74" s="4" t="inlineStr">
        <is>
          <t>Stockholders’ equity</t>
        </is>
      </c>
      <c r="B74" s="5" t="n">
        <v>1025691</v>
      </c>
      <c r="C74" s="5" t="n">
        <v>1041939</v>
      </c>
    </row>
    <row r="75">
      <c r="A75" s="4" t="inlineStr">
        <is>
          <t>Total liabilities and stockholders’ equity</t>
        </is>
      </c>
      <c r="B75" s="6" t="n">
        <v>6530432</v>
      </c>
      <c r="C75" s="6" t="n">
        <v>65698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Subsidiary) - USD ($) $ in Thousands</t>
        </is>
      </c>
      <c r="B1" s="2" t="inlineStr">
        <is>
          <t>Mar. 31, 2025</t>
        </is>
      </c>
      <c r="C1" s="2" t="inlineStr">
        <is>
          <t>Dec. 31, 2024</t>
        </is>
      </c>
    </row>
    <row r="2">
      <c r="A2" s="4" t="inlineStr">
        <is>
          <t>Allowance for doubtful accounts</t>
        </is>
      </c>
      <c r="B2" s="6" t="n">
        <v>11879</v>
      </c>
      <c r="C2" s="6" t="n">
        <v>12404</v>
      </c>
    </row>
    <row r="3">
      <c r="A3" s="4" t="inlineStr">
        <is>
          <t>Current deferred financing costs</t>
        </is>
      </c>
      <c r="B3" s="5" t="n">
        <v>557</v>
      </c>
      <c r="C3" s="5" t="n">
        <v>611</v>
      </c>
    </row>
    <row r="4">
      <c r="A4" s="4" t="inlineStr">
        <is>
          <t>Noncurrent deferred financing costs</t>
        </is>
      </c>
      <c r="B4" s="5" t="n">
        <v>21440</v>
      </c>
      <c r="C4" s="5" t="n">
        <v>22826</v>
      </c>
    </row>
    <row r="5">
      <c r="A5" s="4" t="inlineStr">
        <is>
          <t>LAMAR MEDIA CORP. AND SUBSIDIARIES</t>
        </is>
      </c>
      <c r="B5" s="4" t="inlineStr">
        <is>
          <t xml:space="preserve"> </t>
        </is>
      </c>
      <c r="C5" s="4" t="inlineStr">
        <is>
          <t xml:space="preserve"> </t>
        </is>
      </c>
    </row>
    <row r="6">
      <c r="A6" s="4" t="inlineStr">
        <is>
          <t>Allowance for doubtful accounts</t>
        </is>
      </c>
      <c r="B6" s="5" t="n">
        <v>11879</v>
      </c>
      <c r="C6" s="5" t="n">
        <v>12404</v>
      </c>
    </row>
    <row r="7">
      <c r="A7" s="4" t="inlineStr">
        <is>
          <t>Current deferred financing costs</t>
        </is>
      </c>
      <c r="B7" s="5" t="n">
        <v>557</v>
      </c>
      <c r="C7" s="5" t="n">
        <v>611</v>
      </c>
    </row>
    <row r="8">
      <c r="A8" s="4" t="inlineStr">
        <is>
          <t>Noncurrent deferred financing costs</t>
        </is>
      </c>
      <c r="B8" s="6" t="n">
        <v>21440</v>
      </c>
      <c r="C8" s="6" t="n">
        <v>22826</v>
      </c>
    </row>
    <row r="9">
      <c r="A9" s="4" t="inlineStr">
        <is>
          <t>Common stock, par value (in dollars per share)</t>
        </is>
      </c>
      <c r="B9" s="8" t="n">
        <v>0.01</v>
      </c>
      <c r="C9" s="8" t="n">
        <v>0.01</v>
      </c>
    </row>
    <row r="10">
      <c r="A10" s="4" t="inlineStr">
        <is>
          <t>Common stock, shares authorized (in shares)</t>
        </is>
      </c>
      <c r="B10" s="5" t="n">
        <v>3000</v>
      </c>
      <c r="C10" s="5" t="n">
        <v>3000</v>
      </c>
    </row>
    <row r="11">
      <c r="A11" s="4" t="inlineStr">
        <is>
          <t>Common stock, shares issued (in shares)</t>
        </is>
      </c>
      <c r="B11" s="5" t="n">
        <v>100</v>
      </c>
      <c r="C11" s="5" t="n">
        <v>100</v>
      </c>
    </row>
    <row r="12">
      <c r="A12" s="4" t="inlineStr">
        <is>
          <t>Common stock, shares outstanding (in shares)</t>
        </is>
      </c>
      <c r="B12" s="5" t="n">
        <v>100</v>
      </c>
      <c r="C12" s="5" t="n">
        <v>1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5:12:42Z</dcterms:created>
  <dcterms:modified xmlns:dcterms="http://purl.org/dc/terms/" xmlns:xsi="http://www.w3.org/2001/XMLSchema-instance" xsi:type="dcterms:W3CDTF">2025-05-08T15:12:45Z</dcterms:modified>
</cp:coreProperties>
</file>